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ASH" sheetId="7" r:id="rId7"/>
    <s:sheet name="BASIS OF PRESENTATION" sheetId="8" r:id="rId8"/>
    <s:sheet name="STOCK PLANS AND STOCK BASED COM" sheetId="9" r:id="rId9"/>
    <s:sheet name="SECURITIES" sheetId="10" r:id="rId10"/>
    <s:sheet name="LOANS AND ALLOWANCE" sheetId="11" r:id="rId11"/>
    <s:sheet name="OTHER REAL ESTATE OWNED" sheetId="12" r:id="rId12"/>
    <s:sheet name="DEPOSITS &amp; REPURCHASE AGREEMENT" sheetId="13" r:id="rId13"/>
    <s:sheet name="EARNINGS PER SHARE" sheetId="14" r:id="rId14"/>
    <s:sheet name="FAIR VALUE" sheetId="15" r:id="rId15"/>
    <s:sheet name="REGULATORY CAPITAL" sheetId="16" r:id="rId16"/>
    <s:sheet name="INCOME TAXES" sheetId="17" r:id="rId17"/>
    <s:sheet name="DERIVATIVES" sheetId="18" r:id="rId18"/>
    <s:sheet name="STOCK PLANS AND STOCK BASED C19" sheetId="19" r:id="rId19"/>
    <s:sheet name="SECURITIES (Tables)" sheetId="20" r:id="rId20"/>
    <s:sheet name="LOANS AND ALLOWANCE (Tables)" sheetId="21" r:id="rId21"/>
    <s:sheet name="OTHER REAL ESTATE OWNED (Tables" sheetId="22" r:id="rId22"/>
    <s:sheet name="DEPOSITS &amp; REPURCHASE AGREEME23" sheetId="23" r:id="rId23"/>
    <s:sheet name="EARNINGS PER SHARE (Tables)" sheetId="24" r:id="rId24"/>
    <s:sheet name="FAIR VALUE (Tables)" sheetId="25" r:id="rId25"/>
    <s:sheet name="REGULATORY CAPITAL (Tables)" sheetId="26" r:id="rId26"/>
    <s:sheet name="DERIVATIVES (Tables)" sheetId="27" r:id="rId27"/>
    <s:sheet name="STOCK PLANS AND STOCK BASED C28" sheetId="28" r:id="rId28"/>
    <s:sheet name="STOCK PLANS AND STOCK BASED C29" sheetId="29" r:id="rId29"/>
    <s:sheet name="STOCK PLANS AND STOCK BASED C30" sheetId="30" r:id="rId30"/>
    <s:sheet name="SECURITIES (Details)" sheetId="31" r:id="rId31"/>
    <s:sheet name="LOANS AND ALLOWANCE (Details)" sheetId="32" r:id="rId32"/>
    <s:sheet name="LOANS AND ALLOWANCE (Details 2)" sheetId="33" r:id="rId33"/>
    <s:sheet name="LOANS AND ALLOWANCE (Details 3)" sheetId="34" r:id="rId34"/>
    <s:sheet name="LOANS AND ALLOWANCE (Details 4)" sheetId="35" r:id="rId35"/>
    <s:sheet name="LOANS AND ALLOWANCE (Details 5)" sheetId="36" r:id="rId36"/>
    <s:sheet name="LOANS AND ALLOWANCE (Details 6)" sheetId="37" r:id="rId37"/>
    <s:sheet name="OTHER REAL ESTATE OWNED (Detail" sheetId="38" r:id="rId38"/>
    <s:sheet name="DEPOSITS &amp; REPURCHASE AGREEME39" sheetId="39" r:id="rId39"/>
    <s:sheet name="EARNINGS PER SHARE (Details)" sheetId="40" r:id="rId40"/>
    <s:sheet name="FAIR VALUE (Details)" sheetId="41" r:id="rId41"/>
    <s:sheet name="FAIR VALUE (Details 2)" sheetId="42" r:id="rId42"/>
    <s:sheet name="FAIR VALUE (Details 3)" sheetId="43" r:id="rId43"/>
    <s:sheet name="FAIR VALUE (Details 4)" sheetId="44" r:id="rId44"/>
    <s:sheet name="FAIR VALUE (Details 5)" sheetId="45" r:id="rId45"/>
    <s:sheet name="FAIR VALUE (Details 6)" sheetId="46" r:id="rId46"/>
    <s:sheet name="REGULATORY CAPITAL (Details)" sheetId="47" r:id="rId47"/>
    <s:sheet name="INCOME TAXES (Details)" sheetId="48" r:id="rId48"/>
    <s:sheet name="DERIVATIVES (Details)" sheetId="49" r:id="rId49"/>
  </s:sheets>
  <s:definedNames/>
  <s:calcPr calcId="124519" calcMode="auto" fullCalcOnLoad="1"/>
</s:workbook>
</file>

<file path=xl/sharedStrings.xml><?xml version="1.0" encoding="utf-8"?>
<sst xmlns="http://schemas.openxmlformats.org/spreadsheetml/2006/main" uniqueCount="757">
  <si>
    <t>Document and Entity Information - shares</t>
  </si>
  <si>
    <t>6 Months Ended</t>
  </si>
  <si>
    <t>Jun. 30, 2015</t>
  </si>
  <si>
    <t>Aug. 06, 2015</t>
  </si>
  <si>
    <t>Document and Entity Information</t>
  </si>
  <si>
    <t>Entity Registrant Name</t>
  </si>
  <si>
    <t>MAINSOURCE FINANCIAL GROU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Assets</t>
  </si>
  <si>
    <t>Cash and due from banks</t>
  </si>
  <si>
    <t>Money market funds and federal funds sold</t>
  </si>
  <si>
    <t>Cash and cash equivalents</t>
  </si>
  <si>
    <t>Interest bearing time deposits</t>
  </si>
  <si>
    <t>Securities available for sale</t>
  </si>
  <si>
    <t>Loans held for sale</t>
  </si>
  <si>
    <t>Loans, net of allowance for loan losses of $22,473 in 2015 and $23,250 in 2014</t>
  </si>
  <si>
    <t>FHLB and other stock, at cost</t>
  </si>
  <si>
    <t>Premises and equipment, net</t>
  </si>
  <si>
    <t>Goodwill</t>
  </si>
  <si>
    <t>Purchased intangible assets</t>
  </si>
  <si>
    <t>Cash surrender value of life insurance</t>
  </si>
  <si>
    <t>Due from broker for securities sales</t>
  </si>
  <si>
    <t>Interest receivable and other assets</t>
  </si>
  <si>
    <t>Total assets</t>
  </si>
  <si>
    <t>Deposits</t>
  </si>
  <si>
    <t>Noninterest bearing</t>
  </si>
  <si>
    <t>Interest bearing</t>
  </si>
  <si>
    <t>Total deposits</t>
  </si>
  <si>
    <t>Other short term borrowings</t>
  </si>
  <si>
    <t>Federal Home Loan Bank (FHLB) advances</t>
  </si>
  <si>
    <t>Subordinated debentures</t>
  </si>
  <si>
    <t>Due to broker for securities purchases</t>
  </si>
  <si>
    <t>Other liabilities</t>
  </si>
  <si>
    <t>Total liabilities</t>
  </si>
  <si>
    <t>Shareholders' equity</t>
  </si>
  <si>
    <t>Preferred stock, no par value Authorized shares - 400,000 Issued shares - 0 Outstanding shares - 0 Aggregate liquidation preference $0</t>
  </si>
  <si>
    <t>Common stock $.50 stated value: Authorized shares - 100,000,000 Issued shares - 22,265,766 in 2015 and 22,222,727 in 2014 Outstanding shares - 21,624,684 in 2015 and 21,687,525 in 2014</t>
  </si>
  <si>
    <t>Treasury stock - 641,082 in 2015 and 535,202 in 2014 at cost</t>
  </si>
  <si>
    <t>Additional paid-in capital</t>
  </si>
  <si>
    <t>Retained earnings</t>
  </si>
  <si>
    <t>Accumulated other comprehensive income</t>
  </si>
  <si>
    <t>Total shareholders' equity</t>
  </si>
  <si>
    <t>Total liabilities and shareholders' equity</t>
  </si>
  <si>
    <t>CONSOLIDATED BALANCE SHEETS (Parenthetical) - USD ($) $ in Thousands</t>
  </si>
  <si>
    <t>CONSOLIDATED BALANCE SHEETS</t>
  </si>
  <si>
    <t>Loans, allowance for loan losses (in dollars)</t>
  </si>
  <si>
    <t>Preferred stock, par value</t>
  </si>
  <si>
    <t>Preferred stock, Authorized shares</t>
  </si>
  <si>
    <t>Preferred stock, Issued shares</t>
  </si>
  <si>
    <t>Preferred stock, Outstanding shares</t>
  </si>
  <si>
    <t>Preferred stock, Aggregate liquidation preference (in dollars)</t>
  </si>
  <si>
    <t>Common stock, stated value (in dollars per share)</t>
  </si>
  <si>
    <t>Common stock, Authorized shares</t>
  </si>
  <si>
    <t>Common stock, Issued shares</t>
  </si>
  <si>
    <t>Common stock, Outstanding shares</t>
  </si>
  <si>
    <t>Treasury stock, shares</t>
  </si>
  <si>
    <t>CONSOLIDATED STATEMENTS OF INCOME - USD ($) $ in Thousands</t>
  </si>
  <si>
    <t>3 Months Ended</t>
  </si>
  <si>
    <t>Jun. 30, 2014</t>
  </si>
  <si>
    <t>Interest income</t>
  </si>
  <si>
    <t>Loans, including fees</t>
  </si>
  <si>
    <t>Securities</t>
  </si>
  <si>
    <t>Other interest income</t>
  </si>
  <si>
    <t>Total interest income</t>
  </si>
  <si>
    <t>Interest expense</t>
  </si>
  <si>
    <t>Federal Home Loan Bank advances</t>
  </si>
  <si>
    <t>Other borrowings</t>
  </si>
  <si>
    <t>Total interest expense</t>
  </si>
  <si>
    <t>Net interest income</t>
  </si>
  <si>
    <t>Provision for loan losses</t>
  </si>
  <si>
    <t>Net interest income after provision for loan losses</t>
  </si>
  <si>
    <t>Non-interest income</t>
  </si>
  <si>
    <t>Mortgage banking</t>
  </si>
  <si>
    <t>Trust and investment product fees</t>
  </si>
  <si>
    <t>Service charges on deposit accounts</t>
  </si>
  <si>
    <t>Net realized gains/(loss) on securities (includes $63 and $315 accumulated other comprehensive income (AOCI) reclassifications for realized net gains on available-for-sale securities in 2015 and includes ($4) and ($4) accumulated other comprehensive income reclassifications for realized net (losses) on available-for-sale securities in 2014)</t>
  </si>
  <si>
    <t>Increase in cash surrender value of life insurance</t>
  </si>
  <si>
    <t>Interchange income</t>
  </si>
  <si>
    <t>Gain/(loss) on sale and write-down of OREO</t>
  </si>
  <si>
    <t>Other income</t>
  </si>
  <si>
    <t>Total non-interest income</t>
  </si>
  <si>
    <t>Non-interest expense</t>
  </si>
  <si>
    <t>Salaries and employee benefits</t>
  </si>
  <si>
    <t>Net occupancy</t>
  </si>
  <si>
    <t>Equipment</t>
  </si>
  <si>
    <t>Intangibles amortization</t>
  </si>
  <si>
    <t>Telecommunications</t>
  </si>
  <si>
    <t>Stationery printing and supplies</t>
  </si>
  <si>
    <t>FDIC assessment</t>
  </si>
  <si>
    <t>Marketing</t>
  </si>
  <si>
    <t>Collection expense</t>
  </si>
  <si>
    <t>Prepayment penalty on FHLB advance</t>
  </si>
  <si>
    <t>Consultant expense</t>
  </si>
  <si>
    <t>Interchange expense</t>
  </si>
  <si>
    <t>Other expenses</t>
  </si>
  <si>
    <t>Total non-interest expense</t>
  </si>
  <si>
    <t>Income before income tax</t>
  </si>
  <si>
    <t>Income tax expense (includes $21 and $107 income tax expense from AOCI reclassification items in 2015 and ($1) and ($1) income tax expense from AOCI reclassification items in 2014)</t>
  </si>
  <si>
    <t>Net income</t>
  </si>
  <si>
    <t>Cash dividends declared per common share (in dollars per share)</t>
  </si>
  <si>
    <t>Net income per common share -basic (in dollars per share)</t>
  </si>
  <si>
    <t>Net income per common share - diluted (in dollars per share)</t>
  </si>
  <si>
    <t>CONSOLIDATED STATEMENTS OF INCOME (Parenthetical) - USD ($) $ in Thousands</t>
  </si>
  <si>
    <t>CONSOLIDATED STATEMENTS OF INCOME</t>
  </si>
  <si>
    <t>Net realized gains on securities, accumulated other comprehensive income (AOCI) reclassifications for realized net gains/(losses) on available for sale securities</t>
  </si>
  <si>
    <t>Income tax expense, AOCI reclassification items</t>
  </si>
  <si>
    <t>CONSOLIDATED STATEMENTS OF COMPREHENSIVE INCOME - USD ($) $ in Thousands</t>
  </si>
  <si>
    <t>CONSOLIDATED STATEMENTS OF COMPREHENSIVE INCOME</t>
  </si>
  <si>
    <t>Other comprehensive income/(loss):</t>
  </si>
  <si>
    <t>Unrealized holding gains/(losses) on securities available for sale</t>
  </si>
  <si>
    <t>Reclassification adjustment for (gains)/losses included in net income</t>
  </si>
  <si>
    <t>Tax effect</t>
  </si>
  <si>
    <t>Other comprehensive income/(loss)</t>
  </si>
  <si>
    <t>Comprehensive income</t>
  </si>
  <si>
    <t>CONSOLIDATED STATEMENTS OF CASH FLOWS - USD ($) $ in Thousands</t>
  </si>
  <si>
    <t>Operating Activities</t>
  </si>
  <si>
    <t>Adjustments to reconcile net income to net cash provided by operating activities:</t>
  </si>
  <si>
    <t>Depreciation expense</t>
  </si>
  <si>
    <t>Securities amortization, net</t>
  </si>
  <si>
    <t>Stock based compensation expense</t>
  </si>
  <si>
    <t>Stock portion of director retainer fee expense</t>
  </si>
  <si>
    <t>Amortization of purchased intangible assets</t>
  </si>
  <si>
    <t>Amortization of mortgage servicing rights</t>
  </si>
  <si>
    <t>Recovery of valuation allowance on mortgage servicing rights</t>
  </si>
  <si>
    <t>Earnings on cash surrender value of life insurance policies</t>
  </si>
  <si>
    <t>Gain on life insurance benefit</t>
  </si>
  <si>
    <t>Securities gains/ losses, net</t>
  </si>
  <si>
    <t>Loss on sale and write-down of OREO</t>
  </si>
  <si>
    <t>Gain on loans sold</t>
  </si>
  <si>
    <t>Loans originated for sale</t>
  </si>
  <si>
    <t>Proceeds from loan sales</t>
  </si>
  <si>
    <t>Change in other assets and liabilities</t>
  </si>
  <si>
    <t>Net cash provided/(used) by operating activities</t>
  </si>
  <si>
    <t>Investing Activities</t>
  </si>
  <si>
    <t>Net change in short term investments</t>
  </si>
  <si>
    <t>Purchases of securities available for sale</t>
  </si>
  <si>
    <t>Proceeds from calls, maturities, and payments on securities available for sale</t>
  </si>
  <si>
    <t>Proceeds from sales of securities available for sale</t>
  </si>
  <si>
    <t>Proceeds from sale of OREO</t>
  </si>
  <si>
    <t>Proceeds from life insurance benefit</t>
  </si>
  <si>
    <t>Loan originations and payment, net</t>
  </si>
  <si>
    <t>Purchases of premises and equipment</t>
  </si>
  <si>
    <t>Proceeds from redemption of FHLB stock</t>
  </si>
  <si>
    <t>Net cash provided/(used) by investing activities</t>
  </si>
  <si>
    <t>Financing Activities</t>
  </si>
  <si>
    <t>Net change in deposits</t>
  </si>
  <si>
    <t>Net change in short term borrowings</t>
  </si>
  <si>
    <t>Repayment of FHLB advances</t>
  </si>
  <si>
    <t>Proceeds from FHLB advances</t>
  </si>
  <si>
    <t>Proceeds from exercise of stock options, including tax benefit</t>
  </si>
  <si>
    <t>Purchase of treasury shares</t>
  </si>
  <si>
    <t>Repayment of subordinated debentures, net</t>
  </si>
  <si>
    <t>Cash dividends on common stock</t>
  </si>
  <si>
    <t>Net cash provided/(used) by financing activities</t>
  </si>
  <si>
    <t>Net change in cash and cash equivalents</t>
  </si>
  <si>
    <t>Cash and cash equivalents, beginning of year</t>
  </si>
  <si>
    <t>Cash and cash equivalents, end of period</t>
  </si>
  <si>
    <t>Supplemental cash flow information</t>
  </si>
  <si>
    <t>Interest paid</t>
  </si>
  <si>
    <t>Income taxes paid</t>
  </si>
  <si>
    <t>Supplemental non cash disclosure</t>
  </si>
  <si>
    <t>Loan balances transferred to loans held for sale</t>
  </si>
  <si>
    <t>Loan balances transferred to foreclosed real estate</t>
  </si>
  <si>
    <t>BASIS OF PRESENTATION</t>
  </si>
  <si>
    <t>NOTE 1 - BASIS OF PRESENTATION
The significant accounting policies followed by MainSource Financial Group, Inc. (“Company”) for interim financial reporting are consistent with the accounting policies followed for annual financial reporting. The consolidated interim financial statements have been prepared according to accounting principles generally accepted in the United States of America and in accordance with the instructions for Form 10-Q. The interim statements do not include all information and footnotes normally included in the annual financial statements. All adjustments which are, in the opinion of management, necessary for a fair presentation of the results for the periods reported have been included in the accompanying unaudited consolidated financial statements and all such adjustments are of a normal recurring nature. Some items in prior period financial statements were reclassified to conform to current presentation. It is suggested that these consolidated financial statements and notes be read in conjunction with the financial statements and notes thereto in the Company’s Annual Report on Form 10-K for the year ended December 31, 2014.
Adoption of New Accounting Standards
In June 2014, the FASB issued ASU No. 2014-11 “Transfers and Servicing (Topic 860) — Repurchase to Maturity Transactions, Repurchase Financings, and Disclosures.” ASU 2014-11 aligns the accounting for repurchase to maturity transactions and repurchase agreements executed as a repurchase financing with the accounting for other typical repurchase agreements. Going forward, these transactions would all be accounted for as secured borrowings. ASU 2014-11 is effective for the first interim or annual period beginning after December 15, 2014. In addition the disclosure of certain transactions accounted for as sales is effective for the first interim or annual period beginning on or after December 15, 2014, and the disclosure for transactions accounted for as secured borrowings is required for annual periods beginning after December 15, 2014, and interim periods beginning after March 15, 2015. See Note 6 for related disclosures. This ASU had no material impact on the financial statements.</t>
  </si>
  <si>
    <t>STOCK PLANS AND STOCK BASED COMPENSATION</t>
  </si>
  <si>
    <t>NOTE 2 - STOCK PLANS AND STOCK BASED COMPENSATION
On January 19, 2015, the Board of Directors adopted and approved the MainSource Financial Group, Inc. 2015 Stock Incentive Plan (the “2015 Plan”) which was effective following the approval of the Plan by the Company’s shareholders at the 2015 Annual Meeting of Shareholders held on April 29, 2015. The 2015 Plan provides for the grant of incentive stock options, non-qualified stock options, stock appreciation rights, share awards of restricted stock performance share units and other equity based awards. Incentive stock options may be granted only to employees. An aggregate of 1,000,000 shares of common stock are reserved for issuance under the 2015 Plan. Shares issuable under the 2015 Plan may be authorized and unissued shares of common stock or treasury shares. The 2015 Plan is in addition to, and not in replacement of, a similar plan adopted in 2007. The 2007 Stock Incentive Plan (the “2007 Plan”) provided for the grant of incentive stock options, nonstatutory stock options, stock bonuses and restricted stock awards. An aggregate of 650,000 shares of common stock were reserved for issuance under the 2007 Stock Incentive Plan. However, no further awards of stock or options will be made under the 2007 Plan following shareholder approval of the 2015 Plan. The 2007 Plan was in replacement of a similar plan adopted in 2003, the 2003 Stock Option Plan (the “2003 Plan”). Any stock or option awards that were previously issued under the 2007 Plan or 2003 Plan have not been terminated as a result of the adoption of the 2015 Plan, but will continue in accordance with the applicable plan terms and the agreements pursuant to which such stock or option awards were issued.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ll share-based payments to employees, including grants of employee stock options, are recognized as compensation expense over the service period (generally the vesting period) in the consolidated financial statements based on their fair values. For options with graded vesting, the Company values the stock option grants and recognizes compensation expense as if each vesting portion of the award was a single award.
The following table summarizes stock option activity:
Six Months Ended June 30, 2015
Shares
Weighted Average Exercise Price
Outstanding, beginning of year
$
Granted
—
—
Exercised
)
Forfeited or expired
)
Outstanding, period end
$
Options exercisable at period end
$
Fully vested and expected to vest
$
The following table details stock options outstanding:
June 30, 2015
December 31, 2014
Stock options vested and currently exercisable:
Number
Weighted average exercise price
$
$
Aggregate intrinsic value
$
$
Weighted average remaining life (in years)
The intrinsic value for stock options is calculated based on the exercise price of the underlying awards and the market price of our common stock as of the reporting date. The Company recorded $42 and $85 in stock compensation expense during the three and six months ended June 30, 2015 and $41 and $82 in stock compensation expense during the three and six months ended June 30, 2014 to salaries and employee benefits. There were no options granted in the first or second quarters of 2015 and 29,389 options granted in the first quarter of 2014 and 1,938 granted in the second quarter of 2014. 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the Company’s stock, and other factors. Expected dividends are based on dividend trends and the market price of the Company’s stock price at grant. The Company uses historical data to estimate option exercises within the valuation model. The risk-free rate for periods within the contractual life of the option is based on the U.S. Treasury yield curve in effect at the time of grant.
Unrecognized stock option compensation expense related to unvested awards for the remainder of 2015 and beyond is estimated as follows:
Year
(in thousands)
July 2015 - December 2015
$
2016
2017
During 2014 and the first quarter of 2015, the Executive Compensation Committee of the Board of Directors of the Company granted restricted stock awards to certain executive officers and other employees pursuant to the Company’s Long Term Incentive Plan (“LTIP”). Compensation expense is recognized over the vesting period of the awards based on the fair value of the stock at the issue date. The value of the awards was determined by multiplying the award amount by the closing price of a share of Company common stock on the grant date. The restricted stock awards vest as follows — 100% on the third anniversary of the date of grant. A total of 28,955 shares of common stock were granted in the first quarter of 2015 at a weighted average cost of $19.57 per share.
A summary of changes in the Company’s nonvested restricted shares for 2015 follows:
Restricted Shares
Weighted Average Grant Date Fair Value
Nonvested at January 1, 2015
$
Granted
Vested
)
Forfeited
—
—
Nonvested at June 30, 2015
$
As of June 30, 2015, there was $1,027 of total unrecognized compensation costs related to nonvested restricted stock awards granted under the 2007 Plan that will be recognized over the remaining vesting period of approximately 1.6 years. The recognized compensation costs related to the 2007 Plan was $152 and $68 for the three month periods ending June 30, 2015 and 2014 respectively and $304 and $302 for the six month periods ending June 30, 2015 and 2014 respectively.
Additionally, in the first quarter of 2015, the Committee voted to grant performance share units to certain executive officers pursuant to the Company’s LTIP, subject to and effective upon the approval of the 2015 Plan by the Company’s shareholders at the 2015 Annual Meeting of Shareholders held on April 29, 2015. The Committee established performance measures, goals and payout calibration for the Performance Share Units. At the end of each three-year performance period, the Committee will certify the results of the performance measures and goals and will pay the earned awards out in cash or shares of Company common stock. Dividends earned during each three-year performance period will be accrued and paid at the end of the performance period, based upon the final number of shares earned. The performance measures and goals are based on financial and shareholder measures, and are evaluated relative to internal goals and the performance of the Company’s peers. Once the performance measures and goals were established, the Committee established threshold, target and superior levels of performance. The LTIP payout of shares will begin once the Company achieves the pre-established threshold (thus, no payout will occur if the performance is equal to or below the threshold). Each executive’s target payout is achieved once the performance equals the target level, and the maximum payout is achieved once the performance equals the superior level (with interpolation between discrete points).
Performance
Payout
Threshold
%
Target
%
Superior
%
The grant of Performance Share Units by the Committee is evidenced by an award agreement between the executive and the Company which provides that each executive will receive shares of Company stock when the Company’s actual performance as compared to its peers and long-term goals exceeds certain thresholds, determined as of December 31, 2017, provided the executive remains employed by the Company on such date. The executive’s eligibility for the payout of shares is determined based on the following measures:
Performance Measure
Weight
Evaluated vs.
Return on Assets
%
Peer
Total Shareholder Return
%
Peer
Earnings Per Share
%
Goal
The value of the awards was determined by multiplying the award amount by the closing price of a share of Company common stock on the grant date. The performance share units are earned over the three year period of the award. A total of 16,205 performance share units were granted in the second quarter of 2015 at a weighted average cost of $19.57 per share. Compensation expense is recognized over the three year performance period of the awards based on the fair value of the stock at the issue date and the anticipated achievement level of the target performance. Quarterly, the performance measures will be reevaluated and adjustments made to the expense recorded in the financial statements, if needed, to reflect the new revised achievement levels. $26 of expense was recognized on these awards in the second quarter and first six months of 2015. A total of $291 will be expensed in future periods if the Target level is achieved.
In the second quarter of 2015, members of the Board of Directors received their entire annual retainer in restricted Company stock for the following Board year ended with the 2016 annual meeting of shareholders. The 2015 award vests quarterly for all directors who remained on the Board of Directors on the vesting date, with 25% of the award vesting on each of May 1, August 1, and November 1, 2015, and February 1, 2016. The value of the 2015 retainer award was determined by multiplying the award amount by the closing price of the stock on the issuance date.
For all awards, other expense is recognized over the three month period of the awards based on the fair value of the stock at the issue dates. Shares awarded by quarter were as follows:
Quarter
Shares
Price per Share
2015
2Q
$
A total of $70 and $91 was recognized as other expense in the second quarter of 2015 and 2014 respectively for these grants and $160 and $180 was recognized in the first six months of 2015 and 2014 respectively.
In late 2014, the Company announced a stock repurchase program pursuant to which the Company may repurchase up to 5.0% of its outstanding shares of common stock, or approximately 1,085,000 shares. During the first quarter of 2015, the Company repurchased 27,400 shares at a total cost of $520. In the second quarter of 2015, the Company repurchased 93,685 shares at a total cost of $1,883.</t>
  </si>
  <si>
    <t>SECURITIES</t>
  </si>
  <si>
    <t>NOTE 3 - SECURITIES
The amortized cost and fair value of securities available for sale and related unrealized gains/losses recognized in accumulated other comprehensive income was as follows:
Gross
Gross
Amortized
Unrealized
Unrealized
Fair
Cost
Gains
Losses
Value
As of June 30, 2015
Available for Sale
U. S. government agency
$
$
$
)
$
State and municipal
)
Mortgage-backed securities-residential (Government Sponsored Entity)
)
Collateralized mortgage obligations (Government Sponsored Entity)
)
Equity securities
—
—
Other securities
—
—
Total available for sale
$
$
$
)
$
Gross
Gross
Amortized
Unrealized
Unrealized
Fair
Cost
Gains
Losses
Value
As of December 31, 2014
Available for Sale
U. S. government agency
$
$
$
)
$
State and municipal
)
Mortgage-backed securities-residential (Government Sponsored Entity)
)
Collateralized mortgage obligations (Government Sponsored Entity)
)
Equity securities
—
—
Other securities
—
—
Total available for sale
$
$
)
$
The amortized cost and fair value of the investment securities portfolio are shown by expected maturity. Expected maturities may differ from contractual maturities if borrowers have the right to call or prepay obligations with or without call or prepayment penalties. Securities not due at a single maturity or with no maturity are shown separately.
Available for Sale
June 30, 2015
Amortized Cost
Fair Value
Within one year
$
$
One through five years
Six through ten years
After ten years
Mortgage-backed securities-residential (Government Sponsored Entity)
Collateralized mortgage obligations (Government Sponsored Entity)
Equity securities
Total available for sale securities
$
$
Proceeds from sales of securities available for sale were $82,339 and $21,972 for the six months ended June 30, 2015 and 2014, respectively. Gross gains of $1,312 and $542 and gross losses of $997 and $546 were realized on these sales during 2015 and 2014, respectively.
Proceeds from sales of securities available for sale were $43,497 and $21,972 for the three months ended June 30, 2015 and 2014, respectively. Gross gains of $1,060 and $542 and gross losses of $997 and $546 were realized on these sales during 2015 and 2014, respectively.
Below is a summary of securities with unrealized losses as of June 30, 2015 and December 31, 2014 presented by length of time the securities have been in a continuous unrealized loss position.
Less than 12 months
12 months or longer
Total
June 30, 2015 Description of securities
Fair Value
Unrealized Losses
Fair Value
Unrealized Losses
Fair Value
Unrealized Losses
U.S. government agency
$
$
)
$
—
$
—
$
$
)
State and municipal
)
)
)
Mortgage-backed securities-residential (GSE’s)
)
—
—
)
Collateralized mortgage obligations (GSE’s)
)
)
)
Other securities
—
—
—
—
—
—
Total temporarily impaired
$
$
)
$
$
)
$
$
)
December 31, 2014 Description of securities
Fair Value
Unrealized Losses
Fair Value
Unrealized Losses
Fair Value
Unrealized Losses
U.S government agency
$
$
)
$
—
$
—
$
$
)
State and municipal
)
)
)
Mortgage-backed securities-residential (GSE’s)
)
)
)
Collateralized mortgage obligations (GSE’s)
)
)
)
Other securities
—
—
—
—
—
—
Total temporarily impaired
$
$
)
$
$
)
$
$
)
Other-Than-Temporary-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ASC 320. However, certain purchased beneficial interests, including non-agency mortgage-backed securities, asset-backed securities, and collateralized debt obligations, that had credit ratings at the time of purchase of below AA are evaluated using the model outlined in ASC 325-10 .
In determining OTTI under ASC 320,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under either model,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June 30, 2015, the Company’s securities portfolio consisted of 999 securities, 188 of which were in an unrealized loss position. Unrealized losses on state and municipal securities of $1,247 have not been recognized into income because management has the ability to hold for a period of time sufficient to allow for any anticipated recovery in fair value and it is unlikely that management will be required to sell the securities before their anticipated recovery. The decline in value is primarily attributable to changes in interest rates. The Company monitors the financial condition of these issuers. The fair value of these debt securities is expected to recover as the securities approach their maturity date.
At June 30, 2015, almost all of the mortgage-backed securities held by the Company were issued by U.S. government-sponsored entities and agencies, primarily Fannie Mae and Freddie Mac, institutions which the government has affirmed its commitment to support. Because the decline in fair value of approximately $580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June 30, 2015.
The Company’s collateralized mortgage obligation securities portfolio includes agency collateralized mortgage obligations with a market value of $114,557 which had unrealized losses of approximately $1,852 at June 30, 2015. The Company monitors to insure it has adequate credit support and as of June 30, 2015, the Company believes there is no OTTI and does not have the intent to sell these securities and it is likely that it will not be required to sell the securities before their anticipated recovery. All securities are investment grade.</t>
  </si>
  <si>
    <t>LOANS AND ALLOWANCE</t>
  </si>
  <si>
    <t>NOTE 4 - LOANS AND ALLOWANCE
Loans were as follows:
June 30, 2015
December 31, 2014
Commercial
Commercial and industrial
$
$
Agricultural
Commercial Real Estate
Farm
Hotel
Construction and development
Other
Residential
1-4 family
Home equity
Consumer
Direct
Indirect
Total loans
Allowance for loan losses
)
)
Net loans
$
$
The Company purchased some financing receivables in the fourth quarter of 2014. The investment by portfolio class at June 30, 2015 is as follows. These loans are included in the above table and all other tables below in the recorded investment amount.
Commercial and industrial
$
Construction and development
Other real estate
1-4 family
Home equity
Direct
$
The Company also purchased some credit impaired loans during 2014. These loans had a net balance of under $1,000 so additional disclosures were not made due to their immateriality.
Activity in the allowance for loan losses for the three months ended June 30, 2015 and 2014 was as follows:
Commercial
Commercial Real Estate
Residential
Consumer
Total
Allowance for loan loss
Balance, April 1, 2015
$
$
$
$
$
Provision charged to expense
)
—
Losses charged off
)
)
)
)
)
Recoveries
Balance, June 30, 2015
$
$
$
$
$
Commercial
Commercial Real Estate
Residential
Consumer
Total
Allowance for loan loss
Balance, April 1, 2014
$
$
$
$
$
Provision charged to expense
)
Losses charged off
)
)
)
)
)
Recoveries
Balance, June 30, 2014
$
$
$
$
$
Activity in the allowance for loan losses for the six months ended June 30, 2015 and 2014 and the recorded investment of loans and allowances by portfolio segment and impairment method as of June 30, 2015 and December 31, 2014 were as follows:
Commercial
Commercial Real Estate
Residential
Consumer
Total
Allowance for loan loss
Balance, January 1, 2015
$
$
$
$
$
Provision charged to expense
)
—
Losses charged off
)
)
)
)
)
Recoveries
Balance, June 30, 2015
$
$
$
$
$
Commercial
Commercial Real Estate
Residential
Consumer
Total
Allowance for loan loss
Balance, January 1, 2014
$
$
$
$
$
Provision charged to expense
)
—
Losses charged off
)
)
)
)
)
Recoveries
Balance, June 30, 2014
$
$
$
$
$
Commercial
Commercial Real Estate
Residential
Consumer
Total
As of June 30, 2015
Ending Balance individually evaluated for impairment
$
$
$
$
—
$
Ending Balance collectively evaluated for impairment
Total ending allowance balance
$
$
$
$
$
Loans
Ending Balance individually evaluated for impairment
$
$
$
$
$
Ending Balance collectively evaluated for impairment
Total ending loan balance excludes $5,903 of accrued interest
$
$
$
$
$
As of December 31, 2014
Commercial
Commercial Real Estate
Residential
Consumer
Total
Ending Balance individually evaluated for impairment
$
$
$
$
—
$
Ending Balance collectively evaluated for impairment
Total ending allowance balance
$
$
$
$
$
Loans
Ending Balance individually evaluated for impairment
$
$
$
$
$
Ending Balance collectively evaluated for impairment
Total ending loan balance excludes $5,605 of accrued interest
$
$
$
$
$
The allowance for loans collectively evaluated for impairment consists of reserves on groups of similar loans based on historical loss experience adjusted for other factors, as well as reserves on certain loans that are classified but determined not to be impaired based on an analysis which incorporates probability of default with a loss given default scenario. The reserves on these loans totaled $2,650 at June 30, 2015 and $2,426 at December 31, 2014.
The recorded investment in loans excludes accrued interest receivable due to immateriality.
The following tables present loans individually evaluated for impairment by class of loans as of June 30, 2015 and December 31, 2014. Performing troubled debt restructurings totaling $2,842 and $7,499 were excluded as allowed by ASC 310-40.
June 30, 2015
Unpaid Principal Balance
Recorded Investment
Allowance for Loan Losses Allocated
With an allowance recorded
Commercial
Commercial and industrial
$
$
$
Agricultural
—
—
—
Commercial Real Estate
Farm
—
—
—
Hotel
—
—
—
Construction and development
—
—
—
Other
Residential
1-4 Family
Home Equity
Consumer
Direct
—
—
—
Subtotal — impaired with allowance recorded
With no related allowance recorded
Commercial
Commercial &amp; industrial
Agricultural
—
—
Commercial Real Estate
Farm
Hotel
—
—
Construction and development
Other
Residential
1-4 Family
Home Equity
Consumer
Direct
Indirect
—
—
Subtotal — impaired with allowance recorded
—
Total impaired loans
$
$
$
December 31, 2014
Unpaid Principal Balance
Recorded Investment
Allowance for Loan Losses Allocated
With an allowance recorded
Commercial
Commercial and industrial
$
$
$
Agriculture
Commercial Real Estate
Farm
Hotel
—
—
—
Construction and development
—
—
—
Other
Residential
1-4 Family
Home Equity
Consumer
Direct
—
—
—
Indirect
—
—
—
Subtotal — impaired with allowance recorded
With no related allowance recorded
Commercial
Commercial &amp; industrial
Agricultural
—
—
Commercial Real Estate
Farm
Hotel
Construction and development
Other
Residential
1-4 Family
Home Equity
Consumer
Direct
Indirect
Subtotal — impaired with allowance recorded
—
Total impaired loans
$
$
$
The following tables present the average balance of impaired loans and interest income and cash basis interest recognized for the six months ending June 30, 2015 and June 30, 2014, excluding performing troubled debt restructurings as allowed by ASC 310-40.
Six months ended June 30, 2015
Average Balance Impaired Loans
Interest Income Recognized
Cash Basis Income Recognized
Commercial
Commercial &amp; Industrial
$
$
$
Agricultural
—
—
Commercial Real Estate
Farm
Hotel
—
—
Construction and development
Other
Residential
1-4 Family
Home Equity
Consumer
Direct
Indirect
$
$
$
Six months ended June 30, 2014
Average Balance Impaired Loans
Interest Income Recognized
Cash Basis Income Recognized
Commercial
Commercial &amp; Industrial
$
$
$
Agricultural
—
—
Commercial Real Estate
Farm
—
—
Hotel
—
—
Construction and development
—
—
Other
Residential
1-4 Family
Home Equity
Consumer
Direct
Indirect
$
$
$
The following tables present the average balance of impaired loans and interest income and cash basis interest recognized for the three months ending June 30, 2015 and June 30, 2014, excluding performing troubled debt restructurings as allowed by ASC 310-40.
Three months ended June 30, 2015
Average Balance Impaired Loans
Interest Income Recognized
Cash Basis Income Recognized
Commercial
Commercial &amp; Industrial
$
$
$
Agricultural
—
—
—
Commercial Real Estate
Farm
—
—
Hotel
—
—
Construction and development
—
—
—
Other
Residential
1-4 Family
Home Equity
Consumer
Direct
Indirect
—
$
$
$
Three months ended June 30, 2014
Average Balance Impaired Loans
Interest Income Recognized
Cash Basis Income Recognized
Commercial
Commercial &amp; Industrial
$
$
$
Agricultural
—
—
Commercial Real Estate
Farm
—
—
Hotel
—
—
Construction and development
—
—
Other
Residential
1-4 Family
Home Equity
Consumer
Direct
Indirect
—
—
$
$
$
The following table presents the recorded investment in nonaccrual and loans past due over 90 days still on accrual by class of loans as of June 30, 2015 and December 31, 2014:
Non-accrual
Past due over 90 days and still accruing
June 30, 2015
December 31, 2014
June 30, 2015
December 31, 2014
Commercial
Commercial and industrial
$
$
$
—
$
—
Agricultural
—
—
—
Commercial Real Estate
Farm
—
—
Hotel
—
—
—
—
Construction and development
—
—
—
Other
—
Residential
1-4 Family
—
—
Home Equity
—
—
Consumer
Direct
—
—
Indirect
—
—
—
Total
$
$
$
$
—
The following tables present the aging of the recorded investment in past due loans as of June 30, 2015 and December 31, 2014 by class of loans:
June 30, 2015
Total Loans
30-59 Days Past Due
60-89 Days Past Due
Greater than 90 Days Past Due
Total Past Due
Loans Not Past Due
Commercial
Commercial and industrial
$
$
$
$
$
$
Agricultural
—
—
Commercial Real Estate
Farm
—
Hotel
—
—
—
—
Construction and development
—
—
—
—
Other
Residential
1-4 Family
Home Equity
Consumer
Direct
Indirect
—
—
Total — excludes $5,903 of accrued interest
$
$
$
$
$
$
December 31, 2014
Total Loans
30-59 Days Past Due
60-89 Days Past Due
Greater than 90 Days Past Due
Total Past Due
Loans Not Past Due
Commercial
Commercial and industrial
$
$
$
$
$
$
Agricultural
—
—
—
—
Commercial Real Estate
Farm
—
—
Hotel
—
—
—
—
Construction and development
—
—
Other
Residential
1-4 Family
Home Equity
Consumer
Direct
Indirect
—
Total — excludes $5,605 of accrued interest
$
$
$
$
$
$
Troubled Debt Restructurings
From time to time, the terms of certain loans are modified as troubled debt restructurings. The modification of the terms of such loans include one or a combination of the following: a reduction of the stated interest rate of the loan or an extension of the maturity date at a stated rate of interest lower than the current market rate for new debt with similar risk.
The total of troubled debt restructurings at June 30, 2015 and December 31, 2014 was $8,655 and $23,325 respectively. Included in the TDR totals are non-accrual loans of $1,461 and $575 at June 30, 2015 and December 31, 2014 and performing loans of $2,842 at June 30, 2015 and $7,499 at December 31, 2014. The Company has allocated $497 of specific reserves to customers whose loan terms have been modified in troubled debt restructurings as of June 30, 2015. The Company has committed to lend additional amounts totaling $0 to customers with outstanding loans that are classified as troubled debt restructurings. At December 31, 2014, the comparable numbers were $485 of specific reserves and $0 of commitments.
The following table presents loans by class modified as troubled debt restructurings that occurred during the three and six month period ending June 30, 2015:
Pre-Modification
Post-Modification
For the three and
Outstanding Recorded
Outstanding Recorded
six month period ending June 30, 2015
Number of Loans
Investment
Investment
Commercial
Commercial and industrial
$
$
Commercial real estate
Other
Residential
Home Equity
Total
$
$
The following table presents loans by class modified as troubled debt restructurings that occurred during the three and six month period ending June 30, 2014:
Pre-Modification
Post-Modification
For the three and
Outstanding Recorded
Outstanding Recorded
six month period ending June 30, 2014
Number of Loans
Investment
Investment
Commercial real estate
Hotel
$
$
Other
Residential
1-4 Family
Total
$
$
The following table presents loans by class modified as troubled debt restructurings for which there was a payment default within twelve months following the modification during the six month period ending June 30, 2015:
For the six month period ending June 30, 2015
Number of Loans
Recorded Investment
Commercial real estate:
Other
$
Total
$
The following table presents loans by class modified as troubled debt restructurings for which there was a payment default within twelve months following the modification during the six month period ending June 30, 2014:
For the six month period ending June 30, 2014
Number of Loans
Recorded Investment
Commercial real estate:
Other
$
Residential
1-4 Family
Total
$
The following table presents loans by class modified as troubled debt restructurings for which there was a payment default within twelve months following the modification during the three month period ending June 30, 2015:
June 30, 2015
Number of Loans
Recorded Investment
Commercial real estate:
Other
$
Total
$
There were no troubled debt restructurings where there was a payment default during the three month period ending June 30, 2014.
A loan is considered to be in payment default once it is 90 days contractually past due under the modified terms. The troubled debt restructurings that subsequently defaulted described above increased the allowance for loan losses by $0 and $0 and resulted in charge offs of $0 and $0 during the three month period ending June 30, 2015 and 2014, respectively. For the six month periods ending June 30, 2015 and 2014, the troubled debt restructurings that subsequently defaulted increased the allowance for loan losses by $0 and $0 and resulted in charge offs of $0 and $36.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terms of certain other loans were modified during the three month period ending June 30, 2015 that did not meet the definition of a troubled debt restructuring. These loans have a total recorded investment as of June 30, 2015 of $924. The modification of these loans involved either a modification of the terms of a loan to borrowers who were not experiencing financial difficulties or a delay in a payment that was considered to be significant.
Credit Quality Indicators
The Company categorizes loans into risk categories based on relevant information about the ability of the borrower to service their debt such as: current financial information, historical payment experience, credit documentation, public information, and current economic trends, among other factors. The Company analyzes commercial and commercial real estate loans individually by classifying the loans as to credit risk. This analysis includes credit relationships with an outstanding balance greater than $1 million on an annual basis. The Company uses the following definitions for risk ratings:
Special Mention — Loans classified as special mention have above average risk that requires management’s ongoing attention. The borrower may have demonstrated the inability to generate profits or to maintain net worth, chronic delinquency and/or a demonstrated lack of willingness or capacity to meet obligations.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lassified by the distinct possibility that the institution will sustain some loss if the deficiencies are not corrected.
Non-accrual — Loans classified as non-accrual are loans where the further accrual of interest is stopped because payment in full of principal and interest is not expected. In most cases, the principal and interest has been in default for a period of 90 days or more.
As of June 30, 2015, and based on the most recent analysis performed, the risk category of loans by class of loans is as follows:
June 30, 2015
Pass
Special Mention
Substandard
Non-accrual
Commercial
Commercial and industrial
$
$
$
$
Agricultural
—
—
—
Commercial Real Estate
Farm
—
Hotel
—
—
Construction and development
—
—
—
Other
Total
$
$
$
$
At December 31, 2014, the risk category of loans by class of loans was as follows:
December 31, 2014
Pass
Special Mention
Substandard
Non-accrual
Commercial
Commercial and industrial
$
$
$
$
Agricultural
—
—
Commercial Real Estate
Farm
—
Hotel
—
Construction and development
Other
Total
$
$
$
$
Loans not analyzed individually as part of the above described process are classified by delinquency. These loans are primarily smaller (&lt;$250) commercial, smaller commercial real estate (&lt;$250), residential mortgage and consumer loans. All commercial, commercial real estate, consumer loans fully or partially secured by 1-4 family residential real estate that are 60-89 days will be classified as Watch. If loans are greater than 90 days past due, they will be classified as Substandard. Smaller commercial and commercial real estate loans on non-accrual are included in the non-accrual tables above. Consumer loans not secured by 1-4 family residential real estate that are 60-119 days past due will be classified Substandard while loans greater than 119 days will be classified as Loss. As of June 30, 2015 and December 31, 2014, the grading of loans by category of loans is as follows:
June 30, 2015
Performing
Watch
Substandard
Commercial
Commercial and industrial
$
$
$
Commercial Real Estate
Other
Total
$
$
$
December 31, 2014
Performing
Watch
Substandard
Commercial
Commercial and industrial
$
$
$
Commercial Real Estate
Other
Total
$
$
$
June 30, 2015
Performing
Watch
Substandard
Residential
1-4 Family
$
$
$
Home Equity
Total
$
$
$
December 31, 2014
Performing
Watch
Substandard
Residential
1-4 Family
$
$
$
Home Equity
Total
$
$
$
June 30, 2015
Performing
Substandard
Loss
Consumer
Direct
$
$
$
Indirect
—
—
Total
$
$
$
December 31, 2014
Performing
Substandard
Loss
Consumer
Direct
$
$
$
Indirect
—
Total
$
$
$</t>
  </si>
  <si>
    <t>OTHER REAL ESTATE OWNED</t>
  </si>
  <si>
    <t>NOTE 5 — OTHER REAL ESTATE OWNED
Other real estate owned is recorded in other assets on the balance sheet. Activity in other real estate owned was as follows:
Three months ended June 30
Six months ended June 30
2015
2014
2015
2014
Beginning Balance
$
$
$
$
Transfer to other real estate owned
Sales — out of other real estate owned
)
)
)
)
Write-down
)
)
)
)
Ending Balance — June 30
$
$
$
$
The value of the sale amount above is the carrying value of the property when it was sold.
Activity in the valuation account for other real estate was as follows:
Three months ended June 30
Three months ended June 30
2015
2014
2015
2014
Beginning Balance
$
)
$
)
$
)
$
)
Impairments during year
)
)
)
)
Recovery on impairments
—
—
—
—
Reductions
—
Ending Balance — June 30
$
)
$
)
$
)
$
)
Expenses related to foreclosed assets for the period ending June 30 include:
Three months ended June 30
Six months ended June 30
2015
2014
2015
2014
Write downs
$
$
$
$
Losses / (gains) on sales
)
)
)
Net loss / (gain)
$
$
)
$
$
Operating expenses
$
$
$
$
Foreclosed residential real estate properties included in other real estate and repossessed assets on the Consolidated Balance Sheets totaled $708 and $1,261 at June 30, 2015 and December 31, 2014, respectively. Retail mortgage loans secured by residential real estate properties for which formal foreclosure proceedings are in process according to local requirements totaled $3,621 and $2,653 at June 30, 2015 and December 31, 2104, respectively.</t>
  </si>
  <si>
    <t>DEPOSITS &amp; REPURCHASE AGREEMENTS</t>
  </si>
  <si>
    <t>NOTE 6 — DEPOSITS &amp; REPURCHASE AGREEMENTS
June 30, 2015
December 31, 2014
Noninterest-bearing demand
$
$
Interest-bearing demand
Savings
Certificates of deposit of $250 or more
Other certificates and time deposits
Total deposits
$
$
The Company has entered into repurchase agreements with some of its customers. The agreements are one day in length. At June 30, 2015, these agreements totaled $20,879 and were secured by a pledged amount of $36,621 of mortgage backed securities. Management monitors the fair value of the securities on a regular basis. If the fair value of the securities declined to an amount approximating these agreements, more securities would be pledged.</t>
  </si>
  <si>
    <t>EARNINGS PER SHARE</t>
  </si>
  <si>
    <t>NOTE 7 - EARNINGS PER SHARE
Earnings per common share (EPS) were computed as follows:
June 30, 2015
June 30, 2014
For the three months ended:
Net Income
Weighted Average Shares
Per Share Amount
Net Income
Weighted Average Shares
Per Share Amount
Basic earnings per common share:
Net income available to common shareholders
$
$
$
$
Effect of dilutive warrants
Effect of dilutive stock options
Net income available to common shareholders and assumed conversions
$
$
$
$
Stock options for 3,400 common shares in 2015 and stock options for 178,896 common shares in 2014 were not considered in computing diluted earnings per share because they were antidilutive.
June 30, 2015
June 30, 2014
For the six months ended:
Net Income
Weighted Average Shares
Per Share Amount
Net Income
Weighted Average Shares
Per Share Amount
Basic earnings per common share:
Net income available to common shareholders
$
$
$
$
Effect of dilutive warrants
Effect of dilutive stock options
Net income available to common shareholders and assumed conversions
$
$
$
$
Stock options for 14,671 common shares in 2014 and stock options for 182,513 common shares in 2014 were not considered in computing diluted earnings per share because they were antidilutive.</t>
  </si>
  <si>
    <t>FAIR VALUE</t>
  </si>
  <si>
    <t>FAIR VALUE.</t>
  </si>
  <si>
    <t>NOTE 8 —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vailable for sale are determined by obtaining quoted prices on nationally recognized securities exchanges (Level 1 inputs) or using market data utilizing pricing models, primarily Interactive Data Corporation (IDC), that vary based upon asset class and include available trade, bid, and other market information. Matrix pricing is used for most municipals, which is a mathematical technique widely used in the industry to value debt securities without relying exclusively on quoted prices for the specific securities but rather by relying on the securities’ relationship to other benchmark quoted securities. The grouping of securities is done according to insurer, credit support, state of issuance, and rating to incorporate additional spreads and municipal curves. For the general market municipals, the Thomson Municipal Market Data curve is used to determine the initial curve for determining the price, movement, and yield relationships with the municipal market (Level 2 inputs). Level 3 securities are largely comprised of small, local municipality issuances.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 Twice a year, a sample of prices supplied by the pricing agent is validated by comparison to prices obtained from other third party sources.
The fair value of impaired loans with specific allocations of the allowance for loan losses is generally based on recent real estate appraisals or industry accepted valuation methods. In a limited number of situations, the Company’s appraisal department is determining the value of appraisal. These appraisals may utilize a single valuation approach or a combination of approaches including comparable sales and the income approach. Adjustments are routinely made in the appraisal process by the loan officers to adjust for differences between the comparable sales and income data available as well as costs to sell. Such adjustments are typically significant and result in a Level 3 classification of the inputs for determining fair value. These adjustments typically range from 0%-50%. Impaired loans are evaluated quarterly for additional impairment and take into account changing market conditions, specific information in the market the property is located, and the overall economic climate as well as overall changes in the credit. The Company’s Appraisal Manager has the overall responsibility for all appraisals. The Company’s loan officer responsible for the loan, the special assets officer, as well as the senior officers of the Company review the adjustments made to the appraisal for market and disposal costs on the loan.
The fair value of servicing rights is based on a valuation model from a third party that calculates the present value of estimated net servicing income. The valuation model incorporates assumptions that market participants would use in estimating future net servicing income. The Company is able to compare the valuation model inputs and results to widely available published industry data for reasonableness (Level 3 inputs).
The fair value of other real estate owned is measured based on the value of the collateral securing those assets and is determined using several methods. The fair value of real estate is generally determined based on appraisals by qualified licensed appraisers (third party). The appraisers typically determine the value of the real estate by utilizing an income or market valuation approach. If an appraisal is not available, the fair value may be determined by using a cash flow analysis. Appraisals for both collateral-dependent impaired loans and other real estate owned are performed by certified general appraiser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Fair values are reviewed on at least an annual basis. The Company normally applies an internal discount to the value of appraisals used in the fair value evaluation of OREO. The deductions take into account changing business factors and market conditions as well as disposal costs. These deductions range from 0% to 50%. As noted in the impaired loans discussion above, the Company’s Appraisal Manager has the overall responsibility for all appraisals. The Appraisal Manager reports to the Vice President of Credit Administration who reports to the Chief Credit Officer of the Company.
The fair value of mortgage banking derivatives are based on derivative valuation models using market data inputs as of the valuation date (Level 2). The mortgage banking derivative is classified as Interest receivable and other assets on the balance sheet.
The fair value of interest rate swaps are based on valuation models using observable market data as of the measurement date (Level 2). The fair value derivatives are classified as Interest receivable and other assets and Other liabilities on the balance sheet.
Assets and Liabilities Measured on a Recurring Basis
Assets and liabilities measured at fair value under ASC 820 on a recurring basis, including financial assets and liabilities for which the Company has elected the fair value option, are summarized below:
Fair Value Measurements at June 30, 2015 Using:
Significant
Quoted Prices in
Other
Significant
Active Markets for
Observable
Unobservable
Carrying
Identical Assets
Inputs
Inputs
(Dollars in thousands)
Value
(Level 1)
(Level 2)
(Level 3)
Financial Assets/Liabilities
Investment securities available-for sale
U. S. government agency
$
$
States and municipals
$
Mortgage-backed securities — residential —Government Sponsored Entity
Collateralized mortgage obligations — Government Sponsored Entity
Equity securities
$
Other securities
Total investment securities available-for-sale
$
$
$
$
Mortgage banking derivative
$
$
Interest rate swap asset
$
$
Interest rate swap liability
$
)
$
)
Fair Value Measurements at December 31, 2014 Using:
Significant
Quoted Prices in
Other
Significant
Active Markets for
Observable
Unobservable
Carrying
Identical Assets
Inputs
Inputs
(Dollars in thousands)
Value
(Level 1)
(Level 2)
(Level 3)
Financial Assets/Liabilities
Investment securities available-for sale
U. S. government agency
$
$
States and municipals
$
Mortgage-backed securities — residential —Government Sponsored Entity
Collateralized mortgage obligations — Government Sponsored Entity
Equity securities
$
Other securities
Total investment securities available-for-sale
$
$
$
$
Mortgage banking derivative
$
$
Interest rate swap asset
$
$
Interest rate swap liability
$
)
$
)
There were no transfers between Level 1 and Level 2 during the second quarter of 2015 or 2014.
The table below presents a reconciliation and income statement classification of gains and losses for all assets measured at fair value on a recurring basis using significant unobservable inputs (Level 3) for the three month periods ended June 30, 2015 and 2014:
Three months ended June 30:
States and municipal
2015
2014
Beginning balance, April 1
$
$
Total gains or losses (realized / unrealized)
Included in other comprehensive income
)
Settlements
)
)
Ending balance, June 30
$
$
Equity securities
2015
2014
Beginning balance, April 1
$
—
$
Total gains or losses (realized / unrealized)
Settlements
)
Ending balance, June 30
$
—
$
—
Other securities
2015
2014
Beginning balance, April 1
$
$
Total gains or losses (realized / unrealized)
Included in other comprehensive income
)
)
Ending balance, June 30
$
$
Six months ended June 30:
States and municipal
2015
2014
Beginning balance, January 1
$
$
Total gains or losses (realized / unrealized)
Included in other comprehensive income
)
Settlements
)
)
Ending balance, June 30
$
$
Equity securities
2015
2014
Beginning balance, January 1
$
—
$
Total gains or losses (realized / unrealized)
Settlements
—
)
Ending balance, June 30
$
—
$
—
Other securities
2015
2014
Beginning balance, January 1
$
$
Total gains or losses (realized / unrealized)
Included in other comprehensive income
)
Ending balance, June 30
$
$
The Company’s state and municipal security valuations were supported by analysis prepared by an independent third party.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
The Company’s equity security valuation was supported by an analysis prepared by the Company’s Investments Manager. Fair value is derived through consideration of funding type, maturity and other features of the issuance, and include reviewing financial statements, earnings forecasts, industry trends and the valuation of comparative issuers. In this case, the book value of the security is used as the fair value as meaningful pricing data is not readily available.
The Company’s other security valuation was supported by analysis prepared by an independent third party.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
Assets and Liabilities Measured on a Non-Recurring Basis
Assets and liabilities measured at fair value on a non-recurring basis are summarized below:
Fair Value Measurements at June 30, 2015 Using
June 30, 2015
Quoted Prices in Active Markets for Identical Assets (Level 1)
Significant Other Observable Inputs (Level 2)
Significant Unobservable Inputs (Level 3)
Assets:
Impaired loans
Commercial and industrial
$
$
Other real estate
Total impaired loans
$
$
Impaired servicing rights
$
$
Fair Value Measurements at December 31, 2014 Using
December 31, 2014
Quoted Prices in Active Markets for Identical Assets (Level 1)
Significant Other Observable Inputs (Level 2)
Significant Unobservable Inputs (Level 3)
Assets:
Impaired loans
Farm real estate
$
$
Other
Total impaired loans
$
$
Impaired servicing rights
$
$
Other real estate owned
Construction and development
$
$
Other real estate
1-4 Family
Total other real estate owned
$
$
Impaired loans, which are measured for impairment using the fair value of the collateral for collateral dependent loans, had a gross carrying amount of $2,805, with a valuation allowance of $1,445 at June 30, 2015. The Company recorded a charge of $968 to provision expense associated with these loans for the three months ended June 30, 2015 and a charge of $1,056 provision expense associated with these loans for the six month period ending June 30, 2015. The Company recorded a credit of $122 to provision expense associated with these loans for the three months ended June 30, 2014 and a credit of $217 provision expense associated with these loans for the six month period ending June 30, 2014. At December 31, 2014, impaired loans had a gross carrying amount of $2,056 with a valuation allowance of $766. A breakdown of these loans by portfolio class at June 30, 2015 is as follows:
Gross Balance
Valuation Allowance
Net
Commercial and industrial
$
$
$
Other commercial real estate
Ending Balance
$
$
$
Impaired tranches of servicing rights were carried at a fair value of $1,663, which is made up of the gross outstanding balance of $1,913 net of a valuation allowance of $250. A $150 credit to earnings was made to the valuation allowance in the second quarter and first half of 2015. No change occurred in the valuation allowance in the second quarter or first half of 2014. At December 31, 2014, impaired servicing rights were carried at a fair value of $1,854 which was made up of the gross outstanding balance of $2,254, net of a valuation allowance of $400.
The following table presents quantitative information about level 3 fair value measurements for financial instruments measured at fair value on a non-recurring basis at June 30, 2015 and December 31, 2014. Impaired commercial, commercial real estate loans, and other real estate owned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 fair value of the mortgage servicing rights is valued based on present value of future cash flows to be received taking into account the coupon rate on the mortgage as well as estimated prepayment speeds.
June 30, 2015
Fair Value (in thousands)
Valuation Technique(s)
Unobservable Input(s)
Range
Impaired Loans:
Commercial and industrial
$
Sales comparison approach
Adjustment for differences between comparable sales
10%-100% 60% Avg
Other
Sales comparison approach
Adjustment for differences between comparable sales, type of property, current status of property
10%-20% 13% Avg
$
Mortgage servicing rights
$
Cash flow analysis
Discount rate
10%
December 31, 2014
Fair Value (in thousands)
Valuation Technique(s)
Unobservable Input(s)
Range
Impaired Loans:
Farm real estate
$
Sales comparison approach
Adjustment for differences between comparable sales
40% 40% Avg
Other
Sales comparison approach
Adjustment for differences between comparable sales, type of property, current status of property
20%-45% 36% Avg
$
Other real estate owned:
Construction and development
$
Sales comparison approach
Adjustment for differences between comparable sales.
15% 15% Avg
Other and 1-4 family
Sales comparison approach
Adjustment for differences between comparable sales.
10%-19% 11% Avg
$
Mortgage servicing rights
$
Cash flow analysis
Discount rate
10%
The carrying amounts and estimated fair values of financial instruments, not previously presented, is as follows:
June 30, 2015
Carrying Amount
Level 1
Level 2
Level 3
Total
Financial assets:
Cash and cash equivalents
$
$
$
$
Interest bearing time deposits
Loans including loans held for sale, net
$
FHLB and other stock
N/A
Interest receivable
Financial liabilities
Deposits
)
)
)
)
Other borrowings
)
)
)
FHLB advances
)
)
)
Interest payable
)
)
)
Subordinated debentures
)
)
)
December 31, 2014
Carrying Amount
Level 1
Level 2
Level 3
Total
Financial assets:
Cash and cash equivalents
$
$
$
$
Interest bearing time deposits
Loans including loans held for sale, net
$
FHLB and other stock
N/A
Interest receivable
Financial liabilities
Deposits
)
)
)
)
Other borrowings
)
)
)
FHLB advances
)
)
)
Interest payable
)
)
)
Subordinated debentures
)
)
)
The difference between the loan balance included above and the amounts shown in Note 4 are the impaired loans discussed above.
The methods and assumptions, not previously presented, used to estimate fair values are described as follows:
(a) Cash and Cash Equivalents
The carrying amounts of cash, short-term instruments, and interest bearing time deposits approximate fair values and are classified as either Level 1 or Level 2. Noninterest bearing deposits are Level 1 whereas interest bearing, due from bank accounts, and fed funds sold are Level 2.
(b) FHLB and other stock
It is not practical to determine the fair value of FHLB stock due to restrictions placed on its transferability.
(c) Loans, Net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Loans held for sale is estimated based upon binding contracts and quotes from third party investors resulting in a Level 2 classification. Impaired loans are valued at the lower of cost or fair value as described previously. The methods utilized to estimate the fair value of loans do not necessarily represent an exit price.
(d) Deposits
The fair values disclosed for non-interest bearing deposits are, by definition, equal to the amount payable on demand at the reporting date resulting in a Level 1 classification. The carrying amounts of variable rate interest bearing deposits approximate their fair values at the reporting date resulting in a Level 1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
(e) Borrowings
The fair values of the Company’s FHLB advances are estimated using discounted cash flow analyses based on the current borrowing rates resulting in a Level 2 classification.
The fair values of the Company’s subordinated debentures are estimated using discounted cash flow analyses based on the current borrowing rates for similar types of borrowing arrangements resulting in a Level 2 classification.
The fair values of the Company’s Other borrowings are estimated using discounted cash flow analyses based on the current borrowing rates resulting in a Level 2 classification.
(f) Accrued Interest Receivable/Payable
The carrying amounts of accrued interest approximate fair value resulting in a Level 2 or Level 3 classification based on the level of the asset or liability with which the accrual is associated.</t>
  </si>
  <si>
    <t>REGULATORY CAPITAL</t>
  </si>
  <si>
    <t>NOTE 9 — REGULATORY CAPITAL
Banks and bank holding companies are subject to various regulatory capital requirements administered by the federal banking agencies and are assigned to a capital category. The assigned capital category is largely determined by four ratios that are calculated according to the regulations. The ratios are intended to measure capital relative to assets and credit risk associated with those assets and off-balance sheet exposures. The capital category assigned to an entity can also be affected by qualitative judgments made by regulatory agencies about the risk inherent in the entity’s activities that are not part of the calculated ratios.
On July 2, 2013, the Federal Reserve approved a final rule that establishes an integrated regulatory capital framework. The rule implements the Basel III regulatory capital reforms from the Basel Committee on Banking Supervision and certain changes required by the Dodd-Frank Act. In general, under the new rules, minimum requirements have increased for both the quantity and quality of capital held by banking organizations. Consistent with the international Basel framework, the new rules include a new minimum ratio of common equity Tier 1 capital to risk-weighted assets of 4.5% and a common equity Tier 1 capital conservation buffer of 2.5% of risk-weighted assets that applies to all supervised financial institutions. The rule also raises the minimum ratio of Tier 1 capital to risk-weighted assets from 4% to 6% and includes a minimum leverage ratio of 4% for all banking organizations. The new rules also change the methodology for calculating risk-weighted assets to enhance risk sensitivity and became effective on January 1, 2015.
Actual and required capital amounts and ratios are presented below:
Required for
Actual
Adequate Capital
To Be Well Capitalized
June 30, 2015
Amount
Ratio
Amount
Ratio
Amount
Ratio
MainSource Financial Group
Total capital (to risk-weighted assets)
$
%
$
%
N/A
N/A
Tier 1 capital (to risk-weighted assets)
N/A
N/A
Common equity Tier 1 capital (to risk-weighted assets
N/A
N/A
Tier 1 capital (to average assets)
N/A
N/A
MainSource Bank
Total capital (to risk-weighted assets)
%
%
$
%
Tier 1 capital (to risk-weighted assets)
Common equity Tier 1 capital (to risk-weighted assets
Tier 1 capital (to average assets)
Required for
To Comply with
Actual
Adequate Capital
Regulatory Agreement
December 31, 2014
Amount
Ratio
Amount
Ratio
Amount
Ratio
MainSource Financial Group
Total capital (to risk-weighted assets)
$
%
$
%
N/A
N/A
Tier 1 capital (to risk-weighted assets)
N/A
N/A
Tier 1 capital (to average assets)
N/A
N/A
MainSource Bank
Total capital (to risk-weighted assets)
%
%
$
%
Tier 1 capital (to risk-weighted assets)
Tier 1 capital (to average assets)
Management believes as of June 30, 2015, the Company and the Bank met all capital adequacy requirements to which they are subject to be considered well-capitalized. The Company is a source of additional financial strength to the Bank with its $2,500 in cash and its ability to downstream additional capital to the Bank.</t>
  </si>
  <si>
    <t>INCOME TAXES</t>
  </si>
  <si>
    <t>NOTE 10 — INCOME TAXES
In accordance with ASC 740-270-50-1, Accounting for Interim Reporting, the provision for income taxes was recorded at June 30, 2015 and 2014 based on the current estimate of the effective annual rate. The effective tax rate for the second quarter of 2015 was 22.7% versus 20.9% for the same period 2014. For the first six months of 2015 and 2014, the effective tax rate was 20.9% and 19.4% respectively. The increase was due to the increase in pre-tax income in the second quarter and first six months of 2015.</t>
  </si>
  <si>
    <t>DERIVATIVES</t>
  </si>
  <si>
    <t>NOTE 11 — DERIVATIVES
MainSource Bank (“the Bank’) executes interest rate swaps with commercial banking customers to facilitate their respective risk management strategies. These derivative positions relate to transactions in which the Bank enters into an interest rate swap with a customer while at the same time entering into an offsetting interest rate swap with another financial institution. The Bank agrees to pay interest to the customer on a notional amount at a variable interest rate and receive interest from the customer on the same notional amount at a fixed interest rate. At the same time, the Bank agrees to pay another financial institution the same fixed interest rate on the same notional amount and receive the same variable interest rate on the same notional amount. The transaction allows the customer to effectively convert a variable rate loan to a fixed rate. Because the terms of the swaps with the customers and the other financial institutions offset each other, with the only difference being counterparty credit risk, changes in the fair value of the underlying derivative contracts are not materially different and do not significantly impact the Bank’s results of operations. The notional amounts of these interest rate swaps and the offsetting counterparty derivative instruments were $16.1 million at June 30, 2015 and $2.0 million at December 31, 2014.
Credit risk arises from the possible inability of counterparties to meet the terms of their contracts. The Bank’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Bank minimizes credit risk through credit approvals, limits, and monitoring procedures.
The fair value hedges are summarized below:
June 30, 2015
December 31, 2014
Notional Amount
Fair Value
Notional Amount
Fair Value
Included in Other Assets:
Interest Rate Swaps
$
$
$
$
Included in Other Liabilities:
Interest Rate Swaps
$
$
$
$
The effect of derivative instruments on the Consolidated Statement of Income is presented below:
Six Months Ended
June 30,
2015
2014
Interest Rate Swaps — Fee Income
Included in Other Income / (Expense)
$
$
—
Three Months Ended June 30,
2015
2014
Interest Rate Swaps — Fee Income
Included in Other Income / (Expense)
$
$
—</t>
  </si>
  <si>
    <t>STOCK PLANS AND STOCK BASED COMPENSATION (Tables)</t>
  </si>
  <si>
    <t>Summary of stock option activity</t>
  </si>
  <si>
    <t>Six Months Ended June 30, 2015
Shares
Weighted Average Exercise Price
Outstanding, beginning of year
$
Granted
—
—
Exercised
)
Forfeited or expired
)
Outstanding, period end
$
Options exercisable at period end
$
Fully vested and expected to vest
$</t>
  </si>
  <si>
    <t>Schedule of details of stock options outstanding</t>
  </si>
  <si>
    <t>June 30, 2015
December 31, 2014
Stock options vested and currently exercisable:
Number
Weighted average exercise price
$
$
Aggregate intrinsic value
$
$
Weighted average remaining life (in years)</t>
  </si>
  <si>
    <t>Schedule of unrecognized stock option compensation expense related to unvested awards</t>
  </si>
  <si>
    <t>Year
(in thousands)
July 2015 - December 2015
$
2016
2017</t>
  </si>
  <si>
    <t>Summary of changes in the nonvested shares</t>
  </si>
  <si>
    <t>Restricted Shares
Weighted Average Grant Date Fair Value
Nonvested at January 1, 2015
$
Granted
Vested
)
Forfeited
—
—
Nonvested at June 30, 2015
$</t>
  </si>
  <si>
    <t>Summary of executive's payout percentage from the LTIP upon achievement of certain performance levels</t>
  </si>
  <si>
    <t>Performance
Payout
Threshold
%
Target
%
Superior
%</t>
  </si>
  <si>
    <t>Schedule of executive's eligibility for payout of shares determined by certain measures</t>
  </si>
  <si>
    <t>Performance Measure
Weight
Evaluated vs.
Return on Assets
%
Peer
Total Shareholder Return
%
Peer
Earnings Per Share
%
Goal</t>
  </si>
  <si>
    <t>Schedule of shares awarded by quarter</t>
  </si>
  <si>
    <t>Quarter
Shares
Price per Share
2015
2Q
$</t>
  </si>
  <si>
    <t>SECURITIES (Tables)</t>
  </si>
  <si>
    <t>Schedule of amortized cost and fair value of securities available for sale and related unrealized gains/losses recognized in accumulated other comprehensive income</t>
  </si>
  <si>
    <t>Gross
Gross
Amortized
Unrealized
Unrealized
Fair
Cost
Gains
Losses
Value
As of June 30, 2015
Available for Sale
U. S. government agency
$
$
$
)
$
State and municipal
)
Mortgage-backed securities-residential (Government Sponsored Entity)
)
Collateralized mortgage obligations (Government Sponsored Entity)
)
Equity securities
—
—
Other securities
—
—
Total available for sale
$
$
$
)
$
Gross
Gross
Amortized
Unrealized
Unrealized
Fair
Cost
Gains
Losses
Value
As of December 31, 2014
Available for Sale
U. S. government agency
$
$
$
)
$
State and municipal
)
Mortgage-backed securities-residential (Government Sponsored Entity)
)
Collateralized mortgage obligations (Government Sponsored Entity)
)
Equity securities
—
—
Other securities
—
—
Total available for sale
$
$
)
$</t>
  </si>
  <si>
    <t>Schedule of contractual maturities of securities</t>
  </si>
  <si>
    <t>Available for Sale
June 30, 2015
Amortized Cost
Fair Value
Within one year
$
$
One through five years
Six through ten years
After ten years
Mortgage-backed securities-residential (Government Sponsored Entity)
Collateralized mortgage obligations (Government Sponsored Entity)
Equity securities
Total available for sale securities
$
$</t>
  </si>
  <si>
    <t>Schedule of securities in a continuous unrealized loss position with unrealized losses presented by length of time</t>
  </si>
  <si>
    <t>Less than 12 months
12 months or longer
Total
June 30, 2015 Description of securities
Fair Value
Unrealized Losses
Fair Value
Unrealized Losses
Fair Value
Unrealized Losses
U.S. government agency
$
$
)
$
—
$
—
$
$
)
State and municipal
)
)
)
Mortgage-backed securities-residential (GSE’s)
)
—
—
)
Collateralized mortgage obligations (GSE’s)
)
)
)
Other securities
—
—
—
—
—
—
Total temporarily impaired
$
$
)
$
$
)
$
$
)
December 31, 2014 Description of securities
Fair Value
Unrealized Losses
Fair Value
Unrealized Losses
Fair Value
Unrealized Losses
U.S government agency
$
$
)
$
—
$
—
$
$
)
State and municipal
)
)
)
Mortgage-backed securities-residential (GSE’s)
)
)
)
Collateralized mortgage obligations (GSE’s)
)
)
)
Other securities
—
—
—
—
—
—
Total temporarily impaired
$
$
)
$
$
)
$
$
)</t>
  </si>
  <si>
    <t>LOANS AND ALLOWANCE (Tables)</t>
  </si>
  <si>
    <t>Schedule of loans</t>
  </si>
  <si>
    <t>June 30, 2015
December 31, 2014
Commercial
Commercial and industrial
$
$
Agricultural
Commercial Real Estate
Farm
Hotel
Construction and development
Other
Residential
1-4 family
Home equity
Consumer
Direct
Indirect
Total loans
Allowance for loan losses
)
)
Net loans
$
$</t>
  </si>
  <si>
    <t>Schedule of loans acquired through purchase</t>
  </si>
  <si>
    <t>The investment by portfolio class at June 30, 2015 is as follows. These loans are included in the above table and all other tables below in the recorded investment amount.
Commercial and industrial
$
Construction and development
Other real estate
1-4 family
Home equity
Direct
$</t>
  </si>
  <si>
    <t>Schedule of activity in the allowance for loan losses</t>
  </si>
  <si>
    <t>Commercial
Commercial Real Estate
Residential
Consumer
Total
Allowance for loan loss
Balance, April 1, 2015
$
$
$
$
$
Provision charged to expense
)
—
Losses charged off
)
)
)
)
)
Recoveries
Balance, June 30, 2015
$
$
$
$
$
Commercial
Commercial Real Estate
Residential
Consumer
Total
Allowance for loan loss
Balance, April 1, 2014
$
$
$
$
$
Provision charged to expense
)
Losses charged off
)
)
)
)
)
Recoveries
Balance, June 30, 2014
$
$
$
$
$
Commercial
Commercial Real Estate
Residential
Consumer
Total
Allowance for loan loss
Balance, January 1, 2015
$
$
$
$
$
Provision charged to expense
)
—
Losses charged off
)
)
)
)
)
Recoveries
Balance, June 30, 2015
$
$
$
$
$
Commercial
Commercial Real Estate
Residential
Consumer
Total
Allowance for loan loss
Balance, January 1, 2014
$
$
$
$
$
Provision charged to expense
)
—
Losses charged off
)
)
)
)
)
Recoveries
Balance, June 30, 2014
$
$
$
$
$</t>
  </si>
  <si>
    <t>Schedule of balance in the allowance for loan losses and the recorded investment by portfolio segment and impairment method</t>
  </si>
  <si>
    <t>Commercial
Commercial Real Estate
Residential
Consumer
Total
As of June 30, 2015__________________________
Ending Balance individually evaluated for impairment
$
$
$
$
—
$
Ending Balance collectively evaluated for impairment
Total ending allowance balance
$
$
$
$
$
Loans
Ending Balance individually evaluated for impairment
$
$
$
$
$
Ending Balance collectively evaluated for impairment
Total ending loan balance excludes $5,903 of accrued interest
$
$
$
$
$
As of December 31, 2014
Commercial
Commercial Real Estate
Residential
Consumer
Total
Ending Balance individually evaluated for impairment
$
$
$
$
—
$
Ending Balance collectively evaluated for impairment
Total ending allowance balance
$
$
$
$
$
Loans
Ending Balance individually evaluated for impairment
$
$
$
$
$
Ending Balance collectively evaluated for impairment
Total ending loan balance excludes $5,605 of accrued interest
$
$
$
$
$</t>
  </si>
  <si>
    <t>Schedule of loans individually evaluated for impairment by class of loans</t>
  </si>
  <si>
    <t>June 30, 2015
Unpaid Principal Balance
Recorded Investment
Allowance for Loan Losses Allocated
With an allowance recorded
Commercial
Commercial and industrial
$
$
$
Agricultural
—
—
—
Commercial Real Estate
Farm
—
—
—
Hotel
—
—
—
Construction and development
—
—
—
Other
Residential
1-4 Family
Home Equity
Consumer
Direct
—
—
—
Subtotal — impaired with allowance recorded
With no related allowance recorded
Commercial
Commercial &amp; industrial
Agricultural
—
—
Commercial Real Estate
Farm
Hotel
—
—
Construction and development
Other
Residential
1-4 Family
Home Equity
Consumer
Direct
Indirect
—
—
Subtotal — impaired with allowance recorded
—
Total impaired loans
$
$
$
December 31, 2014
Unpaid Principal Balance
Recorded Investment
Allowance for Loan Losses Allocated
With an allowance recorded
Commercial
Commercial and industrial
$
$
$
Agriculture
Commercial Real Estate
Farm
Hotel
—
—
—
Construction and development
—
—
—
Other
Residential
1-4 Family
Home Equity
Consumer
Direct
—
—
—
Indirect
—
—
—
Subtotal — impaired with allowance recorded
With no related allowance recorded
Commercial
Commercial &amp; industrial
Agricultural
—
—
Commercial Real Estate
Farm
Hotel
Construction and development
Other
Residential
1-4 Family
Home Equity
Consumer
Direct
Indirect
Subtotal — impaired with allowance recorded
—
Total impaired loans
$
$
$</t>
  </si>
  <si>
    <t>Schedule of average balance of impaired loans and interest income and cash basis interest recognized</t>
  </si>
  <si>
    <t>Six months ended June 30, 2015
Average Balance Impaired Loans
Interest Income Recognized
Cash Basis Income Recognized
Commercial
Commercial &amp; Industrial
$
$
$
Agricultural
—
—
Commercial Real Estate
Farm
Hotel
—
—
Construction and development
Other
Residential
1-4 Family
Home Equity
Consumer
Direct
Indirect
$
$
$
Six months ended June 30, 2014
Average Balance Impaired Loans
Interest Income Recognized
Cash Basis Income Recognized
Commercial
Commercial &amp; Industrial
$
$
$
Agricultural
—
—
Commercial Real Estate
Farm
—
—
Hotel
—
—
Construction and development
—
—
Other
Residential
1-4 Family
Home Equity
Consumer
Direct
Indirect
$
$
$
Three months ended June 30, 2015
Average Balance Impaired Loans
Interest Income Recognized
Cash Basis Income Recognized
Commercial
Commercial &amp; Industrial
$
$
$
Agricultural
—
—
—
Commercial Real Estate
Farm
—
—
Hotel
—
—
Construction and development
—
—
—
Other
Residential
1-4 Family
Home Equity
Consumer
Direct
Indirect
—
$
$
$
Three months ended June 30, 2014
Average Balance Impaired Loans
Interest Income Recognized
Cash Basis Income Recognized
Commercial
Commercial &amp; Industrial
$
$
$
Agricultural
—
—
Commercial Real Estate
Farm
—
—
Hotel
—
—
Construction and development
—
—
Other
Residential
1-4 Family
Home Equity
Consumer
Direct
Indirect
—
—
$
$
$</t>
  </si>
  <si>
    <t>Schedule of recorded investment in nonaccrual and loans past due over 90 days still on accrual by class of loans</t>
  </si>
  <si>
    <t>Non-accrual
Past due over 90 days and still accruing
June 30, 2015
December 31, 2014
June 30, 2015
December 31, 2014
Commercial
Commercial and industrial
$
$
$
—
$
—
Agricultural
—
—
—
Commercial Real Estate
Farm
—
—
Hotel
—
—
—
—
Construction and development
—
—
—
Other
—
Residential
1-4 Family
—
—
Home Equity
—
—
Consumer
Direct
—
—
Indirect
—
—
—
Total
$
$
$
$
—</t>
  </si>
  <si>
    <t>Schedule of aging of the recorded investment in past due loans</t>
  </si>
  <si>
    <t>June 30, 2015
Total Loans
30-59 Days Past Due
60-89 Days Past Due
Greater than 90 Days Past Due
Total Past Due
Loans Not Past Due
Commercial
Commercial and industrial
$
$
$
$
$
$
Agricultural
—
—
Commercial Real Estate
Farm
—
Hotel
—
—
—
—
Construction and development
—
—
—
—
Other
Residential
1-4 Family
Home Equity
Consumer
Direct
Indirect
—
—
Total — excludes $5,903 of accrued interest
$
$
$
$
$
$
December 31, 2014
Total Loans
30-59 Days Past Due
60-89 Days Past Due
Greater than 90 Days Past Due
Total Past Due
Loans Not Past Due
Commercial
Commercial and industrial
$
$
$
$
$
$
Agricultural
—
—
—
—
Commercial Real Estate
Farm
—
—
Hotel
—
—
—
—
Construction and development
—
—
Other
Residential
1-4 Family
Home Equity
Consumer
Direct
Indirect
—
Total — excludes $5,605 of accrued interest
$
$
$
$
$
$</t>
  </si>
  <si>
    <t>Schedule of loans by class modified as troubled debt restructurings</t>
  </si>
  <si>
    <t>Pre-Modification
Post-Modification
For the three and
Outstanding Recorded
Outstanding Recorded
six month period ending June 30, 2015
Number of Loans
Investment
Investment
Commercial
Commercial and industrial
$
$
Commercial real estate
Other
Residential
Home Equity
Total
$
$
Pre-Modification
Post-Modification
For the three and
Outstanding Recorded
Outstanding Recorded
six month period ending June 30, 2014
Number of Loans
Investment
Investment
Commercial real estate
Hotel
$
$
Other
Residential
1-4 Family
Total
$
$</t>
  </si>
  <si>
    <t>Schedule of loans by class modified as troubled debt restructurings for which there was a payment default within twelve months following the modification</t>
  </si>
  <si>
    <t>For the six month period ending June 30, 2015
Number of Loans
Recorded Investment
Commercial real estate:
Other
$
Total
$
For the six month period ending June 30, 2014
Number of Loans
Recorded Investment
Commercial real estate:
Other
$
Residential
1-4 Family
Total
$
June 30, 2015
Number of Loans
Recorded Investment
Commercial real estate:
Other
$
Total
$</t>
  </si>
  <si>
    <t>Schedule of risk category of loans by class of loans</t>
  </si>
  <si>
    <t>June 30, 2015
Pass
Special Mention
Substandard
Non-accrual
Commercial
Commercial and industrial
$
$
$
$
Agricultural
—
—
—
Commercial Real Estate
Farm
—
Hotel
—
—
Construction and development
—
—
—
Other
Total
$
$
$
$
December 31, 2014
Pass
Special Mention
Substandard
Non-accrual
Commercial
Commercial and industrial
$
$
$
$
Agricultural
—
—
Commercial Real Estate
Farm
—
Hotel
—
Construction and development
Other
Total
$
$
$
$</t>
  </si>
  <si>
    <t>Schedule of performing/non performing loans by category of loans</t>
  </si>
  <si>
    <t>June 30, 2015
Performing
Watch
Substandard
Commercial
Commercial and industrial
$
$
$
Commercial Real Estate
Other
Total
$
$
$
December 31, 2014
Performing
Watch
Substandard
Commercial
Commercial and industrial
$
$
$
Commercial Real Estate
Other
Total
$
$
$
June 30, 2015
Performing
Watch
Substandard
Residential
1-4 Family
$
$
$
Home Equity
Total
$
$
$
December 31, 2014
Performing
Watch
Substandard
Residential
1-4 Family
$
$
$
Home Equity
Total
$
$
$
June 30, 2015
Performing
Substandard
Loss
Consumer
Direct
$
$
$
Indirect
—
—
Total
$
$
$
December 31, 2014
Performing
Substandard
Loss
Consumer
Direct
$
$
$
Indirect
—
Total
$
$
$</t>
  </si>
  <si>
    <t>OTHER REAL ESTATE OWNED (Tables)</t>
  </si>
  <si>
    <t>Schedule of activity in other real estate owned</t>
  </si>
  <si>
    <t>Three months ended June 30
Six months ended June 30
2015
2014
2015
2014
Beginning Balance
$
$
$
$
Transfer to other real estate owned
Sales — out of other real estate owned
)
)
)
)
Write-down
)
)
)
)
Ending Balance — June 30
$
$
$
$</t>
  </si>
  <si>
    <t>Schedule of activity in the valuation account for other real estate</t>
  </si>
  <si>
    <t>Three months ended June 30
Three months ended June 30
2015
2014
2015
2014
Beginning Balance
$
)
$
)
$
)
$
)
Impairments during year
)
)
)
)
Recovery on impairments
—
—
—
—
Reductions
—
Ending Balance — June 30
$
)
$
)
$
)
$
)</t>
  </si>
  <si>
    <t>Schedule of expenses related to foreclosed assets</t>
  </si>
  <si>
    <t>Three months ended June 30
Six months ended June 30
2015
2014
2015
2014
Write downs
$
$
$
$
Losses / (gains) on sales
)
)
)
Net loss / (gain)
$
$
)
$
$
Operating expenses
$
$
$
$</t>
  </si>
  <si>
    <t>DEPOSITS &amp; REPURCHASE AGREEMENTS (Tables)</t>
  </si>
  <si>
    <t>Schedule of deposits</t>
  </si>
  <si>
    <t>June 30, 2015
December 31, 2014
Noninterest-bearing demand
$
$
Interest-bearing demand
Savings
Certificates of deposit of $250 or more
Other certificates and time deposits
Total deposits
$
$</t>
  </si>
  <si>
    <t>EARNINGS PER SHARE (Tables)</t>
  </si>
  <si>
    <t>Schedule of earnings per common share (EPS) computation</t>
  </si>
  <si>
    <t>June 30, 2015
June 30, 2014
For the three months ended:
Net Income
Weighted Average Shares
Per Share Amount
Net Income
Weighted Average Shares
Per Share Amount
Basic earnings per common share:
Net income available to common shareholders
$
$
$
$
Effect of dilutive warrants
Effect of dilutive stock options
Net income available to common shareholders and assumed conversions
$
$
$
$
June 30, 2015
June 30, 2014
For the six months ended:
Net Income
Weighted Average Shares
Per Share Amount
Net Income
Weighted Average Shares
Per Share Amount
Basic earnings per common share:
Net income available to common shareholders
$
$
$
$
Effect of dilutive warrants
Effect of dilutive stock options
Net income available to common shareholders and assumed conversions
$
$
$
$</t>
  </si>
  <si>
    <t>FAIR VALUE (Tables)</t>
  </si>
  <si>
    <t>Schedule of assets and liabilities measured at fair value on a recurring basis</t>
  </si>
  <si>
    <t>Fair Value Measurements at June 30, 2015 Using:
Significant
Quoted Prices in
Other
Significant
Active Markets for
Observable
Unobservable
Carrying
Identical Assets
Inputs
Inputs
(Dollars in thousands)
Value
(Level 1)
(Level 2)
(Level 3)
Financial Assets/Liabilities
Investment securities available-for sale
U. S. government agency
$
$
States and municipals
$
Mortgage-backed securities — residential —Government Sponsored Entity
Collateralized mortgage obligations — Government Sponsored Entity
Equity securities
$
Other securities
Total investment securities available-for-sale
$
$
$
$
Mortgage banking derivative
$
$
Interest rate swap asset
$
$
Interest rate swap liability
$
)
$
)
Fair Value Measurements at December 31, 2014 Using:
Significant
Quoted Prices in
Other
Significant
Active Markets for
Observable
Unobservable
Carrying
Identical Assets
Inputs
Inputs
(Dollars in thousands)
Value
(Level 1)
(Level 2)
(Level 3)
Financial Assets/Liabilities
Investment securities available-for sale
U. S. government agency
$
$
States and municipals
$
Mortgage-backed securities — residential —Government Sponsored Entity
Collateralized mortgage obligations — Government Sponsored Entity
Equity securities
$
Other securities
Total investment securities available-for-sale
$
$
$
$
Mortgage banking derivative
$
$
Interest rate swap asset
$
$
Interest rate swap liability
$
)
$
)</t>
  </si>
  <si>
    <t>Schedule of reconciliation and income statement classification of gains and losses for all assets measured at fair value on a recurring basis using significant unobservable inputs (Level 3)</t>
  </si>
  <si>
    <t>Three months ended June 30:
States and municipal
2015
2014
Beginning balance, April 1
$
$
Total gains or losses (realized / unrealized)
Included in other comprehensive income
)
Settlements
)
)
Ending balance, June 30
$
$
Equity securities
2015
2014
Beginning balance, April 1
$
—
$
Total gains or losses (realized / unrealized)
Settlements
)
Ending balance, June 30
$
—
$
—
Other securities
2015
2014
Beginning balance, April 1
$
$
Total gains or losses (realized / unrealized)
Included in other comprehensive income
)
)
Ending balance, June 30
$
$
Six months ended June 30:
States and municipal
2015
2014
Beginning balance, January 1
$
$
Total gains or losses (realized / unrealized)
Included in other comprehensive income
)
Settlements
)
)
Ending balance, June 30
$
$
Equity securities
2015
2014
Beginning balance, January 1
$
—
$
Total gains or losses (realized / unrealized)
Settlements
—
)
Ending balance, June 30
$
—
$
—
Other securities
2015
2014
Beginning balance, January 1
$
$
Total gains or losses (realized / unrealized)
Included in other comprehensive income
)
Ending balance, June 30
$
$</t>
  </si>
  <si>
    <t>Schedule of assets and liabilities measured at fair value on a non-recurring basis</t>
  </si>
  <si>
    <t>Fair Value Measurements at June 30, 2015 Using
June 30, 2015
Quoted Prices in Active Markets for Identical Assets (Level 1)
Significant Other Observable Inputs (Level 2)
Significant Unobservable Inputs (Level 3)
Assets:
Impaired loans
Commercial and industrial
$
$
Other real estate
Total impaired loans
$
$
Impaired servicing rights
$
$
Fair Value Measurements at December 31, 2014 Using
December 31, 2014
Quoted Prices in Active Markets for Identical Assets (Level 1)
Significant Other Observable Inputs (Level 2)
Significant Unobservable Inputs (Level 3)
Assets:
Impaired loans
Farm real estate
$
$
Other
Total impaired loans
$
$
Impaired servicing rights
$
$
Other real estate owned
Construction and development
$
$
Other real estate
1-4 Family
Total other real estate owned
$
$</t>
  </si>
  <si>
    <t>Schedule of breakdown of impaired loans by portfolio class</t>
  </si>
  <si>
    <t>A breakdown of these loans by portfolio class at June 30, 2015 is as follows:
Gross Balance
Valuation Allowance
Net
Commercial and industrial
$
$
$
Other commercial real estate
Ending Balance
$
$
$</t>
  </si>
  <si>
    <t>Schedule of quantitative information about level 3 fair value measurements for financial instruments measured at fair value on a non-recurring basis</t>
  </si>
  <si>
    <t>June 30, 2015
Fair Value (in thousands)
Valuation Technique(s)
Unobservable Input(s)
Range
Impaired Loans:
Commercial and industrial
$
Sales comparison approach
Adjustment for differences between comparable sales
10%-100% 60% Avg
Other
Sales comparison approach
Adjustment for differences between comparable sales, type of property, current status of property
10%-20% 13% Avg
$
Mortgage servicing rights
$
Cash flow analysis
Discount rate
10%
December 31, 2014
Fair Value (in thousands)
Valuation Technique(s)
Unobservable Input(s)
Range
Impaired Loans:
Farm real estate
$
Sales comparison approach
Adjustment for differences between comparable sales
40% 40% Avg
Other
Sales comparison approach
Adjustment for differences between comparable sales, type of property, current status of property
20%-45% 36% Avg
$
Other real estate owned:
Construction and development
$
Sales comparison approach
Adjustment for differences between comparable sales.
15% 15% Avg
Other and 1-4 family
Sales comparison approach
Adjustment for differences between comparable sales.
10%-19% 11% Avg
$
Mortgage servicing rights
$
Cash flow analysis
Discount rate
10%</t>
  </si>
  <si>
    <t>Schedule of carrying amounts and estimated fair values of financial instruments</t>
  </si>
  <si>
    <t>June 30, 2015
Carrying Amount
Level 1
Level 2
Level 3
Total
Financial assets:
Cash and cash equivalents
$
$
$
$
Interest bearing time deposits
Loans including loans held for sale, net
$
FHLB and other stock
N/A
Interest receivable
Financial liabilities
Deposits
)
)
)
)
Other borrowings
)
)
)
FHLB advances
)
)
)
Interest payable
)
)
)
Subordinated debentures
)
)
)
December 31, 2014
Carrying Amount
Level 1
Level 2
Level 3
Total
Financial assets:
Cash and cash equivalents
$
$
$
$
Interest bearing time deposits
Loans including loans held for sale, net
$
FHLB and other stock
N/A
Interest receivable
Financial liabilities
Deposits
)
)
)
)
Other borrowings
)
)
)
FHLB advances
)
)
)
Interest payable
)
)
)
Subordinated debentures
)
)
)</t>
  </si>
  <si>
    <t>REGULATORY CAPITAL (Tables)</t>
  </si>
  <si>
    <t>Schedule of actual and required capital amounts and ratios</t>
  </si>
  <si>
    <t>Required for
Actual
Adequate Capital
To Be Well Capitalized
June 30, 2015
Amount
Ratio
Amount
Ratio
Amount
Ratio
MainSource Financial Group
Total capital (to risk-weighted assets)
$
%
$
%
N/A
N/A
Tier 1 capital (to risk-weighted assets)
N/A
N/A
Common equity Tier 1 capital (to risk-weighted assets
N/A
N/A
Tier 1 capital (to average assets)
N/A
N/A
MainSource Bank
Total capital (to risk-weighted assets)
%
%
$
%
Tier 1 capital (to risk-weighted assets)
Common equity Tier 1 capital (to risk-weighted assets
Tier 1 capital (to average assets)
Required for
To Comply with
Actual
Adequate Capital
Regulatory Agreement
December 31, 2014
Amount
Ratio
Amount
Ratio
Amount
Ratio
MainSource Financial Group
Total capital (to risk-weighted assets)
$
%
$
%
N/A
N/A
Tier 1 capital (to risk-weighted assets)
N/A
N/A
Tier 1 capital (to average assets)
N/A
N/A
MainSource Bank
Total capital (to risk-weighted assets)
%
%
$
%
Tier 1 capital (to risk-weighted assets)
Tier 1 capital (to average assets)</t>
  </si>
  <si>
    <t>DERIVATIVES (Tables)</t>
  </si>
  <si>
    <t>Schedule of fair value hedges</t>
  </si>
  <si>
    <t>June 30, 2015
December 31, 2014
Notional Amount
Fair Value
Notional Amount
Fair Value
Included in Other Assets:
Interest Rate Swaps
$
$
$
$
Included in Other Liabilities:
Interest Rate Swaps
$
$
$
$</t>
  </si>
  <si>
    <t>Summary of the effect of derivative instruments on the Consolidated Statement of Income</t>
  </si>
  <si>
    <t>Six Months Ended
June 30,
2015
2014
Interest Rate Swaps — Fee Income
Included in Other Income / (Expense)
$
$
—
Three Months Ended June 30,
2015
2014
Interest Rate Swaps — Fee Income
Included in Other Income / (Expense)
$
$
—</t>
  </si>
  <si>
    <t>STOCK PLANS AND STOCK BASED COMPENSATION (Details) - USD ($) $ / shares in Units, $ in Thousands</t>
  </si>
  <si>
    <t>12 Months Ended</t>
  </si>
  <si>
    <t>Mar. 31, 2015</t>
  </si>
  <si>
    <t>Mar. 31, 2014</t>
  </si>
  <si>
    <t>Jan. 19, 2015</t>
  </si>
  <si>
    <t>Apr. 26, 2007</t>
  </si>
  <si>
    <t>Compensation expense disclosure</t>
  </si>
  <si>
    <t>Compensation expense</t>
  </si>
  <si>
    <t>Stock options</t>
  </si>
  <si>
    <t>Shares</t>
  </si>
  <si>
    <t>Outstanding, beginning of year (in shares)</t>
  </si>
  <si>
    <t>Granted (in shares)</t>
  </si>
  <si>
    <t>Exercised (in shares)</t>
  </si>
  <si>
    <t>Forfeited or expired (in shares)</t>
  </si>
  <si>
    <t>Outstanding, period end (in shares)</t>
  </si>
  <si>
    <t>Exercisable at year end (in shares)</t>
  </si>
  <si>
    <t>Fully vested and expected to vest(in shares)</t>
  </si>
  <si>
    <t>Weighted Average Exercise Price</t>
  </si>
  <si>
    <t>Outstanding, beginning of year (in dollars per share)</t>
  </si>
  <si>
    <t>Exercised (in dollars per share)</t>
  </si>
  <si>
    <t>Forfeited or expired (in dollars per share)</t>
  </si>
  <si>
    <t>Outstanding, period end (in dollars per share)</t>
  </si>
  <si>
    <t>Exercisable at year end (in dollars per share)</t>
  </si>
  <si>
    <t>Fully vested and expected to vest (in dollars per share)</t>
  </si>
  <si>
    <t>Aggregate Intrinsic Value</t>
  </si>
  <si>
    <t>Number (in shares)</t>
  </si>
  <si>
    <t>Weighted average exercise price (in dollars per share)</t>
  </si>
  <si>
    <t>Aggregate intrinsic value</t>
  </si>
  <si>
    <t>Weighted average remaining life (in years)</t>
  </si>
  <si>
    <t>3 years 9 months 18 days</t>
  </si>
  <si>
    <t>Unrecognized stock option compensation expense related to unvested awards</t>
  </si>
  <si>
    <t>July 2015 - December 2015</t>
  </si>
  <si>
    <t>Restricted stock</t>
  </si>
  <si>
    <t>2007 Plan</t>
  </si>
  <si>
    <t>Stock-based compensation</t>
  </si>
  <si>
    <t>Number of shares reserved for issuance under the plan</t>
  </si>
  <si>
    <t>2007 Plan | Restricted stock</t>
  </si>
  <si>
    <t>2015 Plan</t>
  </si>
  <si>
    <t>STOCK PLANS AND STOCK BASED COMPENSATION (Details 2) - USD ($) $ / shares in Units, $ in Thousands</t>
  </si>
  <si>
    <t>Closing price of common stock (in dollars per share)</t>
  </si>
  <si>
    <t>Additional disclosures</t>
  </si>
  <si>
    <t>Shares awarded</t>
  </si>
  <si>
    <t>Nonvested at the beginning of the period (in shares)</t>
  </si>
  <si>
    <t>Vested (in shares)</t>
  </si>
  <si>
    <t>Nonvested at the end of the period (in shares)</t>
  </si>
  <si>
    <t>Weighted Average Grant Date Fair Value</t>
  </si>
  <si>
    <t>Nonvested at the beginning of the period (in dollars per share)</t>
  </si>
  <si>
    <t>Granted (in dollars per share)</t>
  </si>
  <si>
    <t>Vested (in dollars per share)</t>
  </si>
  <si>
    <t>Nonvested at the end of the period (in dollars per share)</t>
  </si>
  <si>
    <t>Restricted stock | Executive officers and other employees</t>
  </si>
  <si>
    <t>Vesting percentage of stock awards on third anniversary of grant date</t>
  </si>
  <si>
    <t>100.00%</t>
  </si>
  <si>
    <t>Restricted stock | Directors</t>
  </si>
  <si>
    <t>Quarterly vesting percentage of stock awards</t>
  </si>
  <si>
    <t>25.00%</t>
  </si>
  <si>
    <t>Compensation cost to be expensed in the future</t>
  </si>
  <si>
    <t>Weighted-average period of expected recognition of the cost</t>
  </si>
  <si>
    <t>1 year 7 months 6 days</t>
  </si>
  <si>
    <t>STOCK PLANS AND STOCK BASED COMPENSATION (Details 3) - USD ($)</t>
  </si>
  <si>
    <t>Common Stock</t>
  </si>
  <si>
    <t>Stock repurchase program</t>
  </si>
  <si>
    <t>Percentage of common stock shares authorized to repurchase</t>
  </si>
  <si>
    <t>5.00%</t>
  </si>
  <si>
    <t>Number of common stock shares authorized to repurchase</t>
  </si>
  <si>
    <t>Value of common stock shares repurchased</t>
  </si>
  <si>
    <t>Number of common stock shares repurchased</t>
  </si>
  <si>
    <t>Performance share units | Executive officers</t>
  </si>
  <si>
    <t>Performance Measures</t>
  </si>
  <si>
    <t>Return on assets criteria (as a percent)</t>
  </si>
  <si>
    <t>50.00%</t>
  </si>
  <si>
    <t>Total shareholder return criteria (as a percent)</t>
  </si>
  <si>
    <t>Earnings per share criteria (as a percent)</t>
  </si>
  <si>
    <t>Vesting period</t>
  </si>
  <si>
    <t>3 years</t>
  </si>
  <si>
    <t>Threshold | Performance share units | Executive officers</t>
  </si>
  <si>
    <t>Performance paid upon achievement of target levels (as a percent)</t>
  </si>
  <si>
    <t>0.00%</t>
  </si>
  <si>
    <t>Target | Performance share units | Executive officers</t>
  </si>
  <si>
    <t>Superior | Performance share units | Executive officers</t>
  </si>
  <si>
    <t>150.00%</t>
  </si>
  <si>
    <t>SECURITIES (Details) $ in Thousands</t>
  </si>
  <si>
    <t>Jun. 30, 2015USD ($)item</t>
  </si>
  <si>
    <t>Jun. 30, 2014USD ($)</t>
  </si>
  <si>
    <t>Dec. 31, 2014USD ($)</t>
  </si>
  <si>
    <t>Available for sale securities</t>
  </si>
  <si>
    <t>Amortized Cost</t>
  </si>
  <si>
    <t>Gross Unrealized Gains</t>
  </si>
  <si>
    <t>Gross Unrealized Losses</t>
  </si>
  <si>
    <t>Fair Value</t>
  </si>
  <si>
    <t>Available for Sale, Amortized Cost</t>
  </si>
  <si>
    <t>Within one year</t>
  </si>
  <si>
    <t>One through five years</t>
  </si>
  <si>
    <t>Six through ten years</t>
  </si>
  <si>
    <t>After ten years</t>
  </si>
  <si>
    <t>Equity securities</t>
  </si>
  <si>
    <t>Total available for sale securities</t>
  </si>
  <si>
    <t>Available for Sale, Fair Value</t>
  </si>
  <si>
    <t>Gross proceeds from sales of securities</t>
  </si>
  <si>
    <t>Gross gains realized on sales</t>
  </si>
  <si>
    <t>Gross losses realized on sales</t>
  </si>
  <si>
    <t>Securities in a continuous unrealized loss position with unrealized losses presented by length of time</t>
  </si>
  <si>
    <t>Less than 12 months, Fair Value</t>
  </si>
  <si>
    <t>Less than 12 months, Unrealized Losses</t>
  </si>
  <si>
    <t>12 months or longer, Fair Value</t>
  </si>
  <si>
    <t>12 months or longer, Unrealized Losses</t>
  </si>
  <si>
    <t>Total Fair Value</t>
  </si>
  <si>
    <t>Total Unrealized Losses</t>
  </si>
  <si>
    <t>Other-Than-Temporary-Impairment</t>
  </si>
  <si>
    <t>Number of general segments segregated in investment securities portfolio | item</t>
  </si>
  <si>
    <t>Number of security in the portfolio | item</t>
  </si>
  <si>
    <t>Number of portfolio security in unrealized loss position | item</t>
  </si>
  <si>
    <t>Decline in fair value of security attributable to change in interest rates and illiquidity</t>
  </si>
  <si>
    <t>U. S. government agency</t>
  </si>
  <si>
    <t>State and municipal</t>
  </si>
  <si>
    <t>Mortgage-backed securities-residential (Government Sponsored Entity)</t>
  </si>
  <si>
    <t>Debt securities without single maturity date</t>
  </si>
  <si>
    <t>Collateralized mortgage obligations (Government Sponsored Entity)</t>
  </si>
  <si>
    <t>Other than temporary impairment on available for sale securities</t>
  </si>
  <si>
    <t>Other securities</t>
  </si>
  <si>
    <t>LOANS AND ALLOWANCE (Details) - USD ($) $ in Thousands</t>
  </si>
  <si>
    <t>Dec. 31, 2013</t>
  </si>
  <si>
    <t>Loans and allowance</t>
  </si>
  <si>
    <t>Total loans</t>
  </si>
  <si>
    <t>Allowance for loan losses</t>
  </si>
  <si>
    <t>Net loans</t>
  </si>
  <si>
    <t>Financing receivables</t>
  </si>
  <si>
    <t>Commercial and industrial</t>
  </si>
  <si>
    <t>Construction and development</t>
  </si>
  <si>
    <t>Other real estate</t>
  </si>
  <si>
    <t>1-4 family</t>
  </si>
  <si>
    <t>Home equity</t>
  </si>
  <si>
    <t>Direct</t>
  </si>
  <si>
    <t>Commercial</t>
  </si>
  <si>
    <t>Carrying amount of credit impaired loans acquired from acquisition</t>
  </si>
  <si>
    <t>Commercial | Commercial and industrial</t>
  </si>
  <si>
    <t>Commercial | Agricultural</t>
  </si>
  <si>
    <t>Commercial Real Estate</t>
  </si>
  <si>
    <t>Commercial Real Estate | Farm</t>
  </si>
  <si>
    <t>Commercial Real Estate | Hotel</t>
  </si>
  <si>
    <t>Commercial Real Estate | Construction and development</t>
  </si>
  <si>
    <t>Commercial Real Estate | Other</t>
  </si>
  <si>
    <t>Residential</t>
  </si>
  <si>
    <t>Residential | 1-4 family</t>
  </si>
  <si>
    <t>Residential | Home equity</t>
  </si>
  <si>
    <t>Consumer</t>
  </si>
  <si>
    <t>Consumer | Direct</t>
  </si>
  <si>
    <t>Consumer | Indirect</t>
  </si>
  <si>
    <t>LOANS AND ALLOWANCE (Details 2) - USD ($) $ in Thousands</t>
  </si>
  <si>
    <t>Balance at the beginning of the period</t>
  </si>
  <si>
    <t>Provision charged to expense</t>
  </si>
  <si>
    <t>Losses charged off</t>
  </si>
  <si>
    <t>Recoveries</t>
  </si>
  <si>
    <t>Balance at the end of the period</t>
  </si>
  <si>
    <t>Ending Balance individually evaluated for impairment</t>
  </si>
  <si>
    <t>Ending Balance collectively evaluated for impairment</t>
  </si>
  <si>
    <t>Total ending allowance balance</t>
  </si>
  <si>
    <t>Loans</t>
  </si>
  <si>
    <t>Total ending loan balance excluding accrued interest</t>
  </si>
  <si>
    <t>Accrued interest</t>
  </si>
  <si>
    <t>Allowance that includes a probability of default for subject loans</t>
  </si>
  <si>
    <t>LOANS AND ALLOWANCE (Details 3) - USD ($) $ in Thousands</t>
  </si>
  <si>
    <t>Performing troubled debt restructurings excluded as allowed</t>
  </si>
  <si>
    <t>Unpaid Principal Balance</t>
  </si>
  <si>
    <t>With an allowance recorded</t>
  </si>
  <si>
    <t>With no related allowance recorded</t>
  </si>
  <si>
    <t>Total impaired loans</t>
  </si>
  <si>
    <t>Recorded Investment</t>
  </si>
  <si>
    <t>Allowance for Loan Losses Allocated</t>
  </si>
  <si>
    <t>Average recorded investment</t>
  </si>
  <si>
    <t>Average Balance</t>
  </si>
  <si>
    <t>Interest Income Recognized</t>
  </si>
  <si>
    <t>Total impaired loans - interest income recognized</t>
  </si>
  <si>
    <t>Cash Basis Income Recognized</t>
  </si>
  <si>
    <t>Total impaired loans - cash basis income recognized</t>
  </si>
  <si>
    <t>LOANS AND ALLOWANCE (Details 4) - USD ($) $ in Thousands</t>
  </si>
  <si>
    <t>Recorded investment in nonaccrual and loans past due over 90 days still on accrual and aging of recorded investment in past due</t>
  </si>
  <si>
    <t>Non-accrual</t>
  </si>
  <si>
    <t>Past due over 90 days and still accruing</t>
  </si>
  <si>
    <t>Aging of the recorded investment in past due loans</t>
  </si>
  <si>
    <t>30-59 Days Past Due</t>
  </si>
  <si>
    <t>60-89 Days Past Due</t>
  </si>
  <si>
    <t>Greater than 90 Days Past Due</t>
  </si>
  <si>
    <t>Total Past Due</t>
  </si>
  <si>
    <t>Loans Not Past Due</t>
  </si>
  <si>
    <t>LOANS AND ALLOWANCE (Details 5) $ in Thousands</t>
  </si>
  <si>
    <t>Jun. 30, 2014USD ($)item</t>
  </si>
  <si>
    <t>Total of troubled debt restructurings</t>
  </si>
  <si>
    <t>Allocated specific reserves</t>
  </si>
  <si>
    <t>Amounts Company has committed to lend to customers with outstanding loans classified as troubled debt restructurings</t>
  </si>
  <si>
    <t>Number of TDRs | item</t>
  </si>
  <si>
    <t>Loans by class modified as troubled debt restructurings</t>
  </si>
  <si>
    <t>Number of Loans | item</t>
  </si>
  <si>
    <t>Pre-Modification Outstanding Recorded Investment</t>
  </si>
  <si>
    <t>Post-Modification Outstanding Recorded Investment</t>
  </si>
  <si>
    <t>Loans by class modified as troubled debt restructurings for which there was a payment default within twelve months following the modification</t>
  </si>
  <si>
    <t>Period of contractually past due loans under the modified terms, to be considered in payment default</t>
  </si>
  <si>
    <t>90 days</t>
  </si>
  <si>
    <t>Allowance for loan losses increased due to troubled debt restructurings</t>
  </si>
  <si>
    <t>Charge offs due to troubled debt restructurings</t>
  </si>
  <si>
    <t>Recorded investment of loans modified other than troubled debt restructurings</t>
  </si>
  <si>
    <t>Performing</t>
  </si>
  <si>
    <t>LOANS AND ALLOWANCE (Details 6) - USD ($) $ in Thousands</t>
  </si>
  <si>
    <t>Risk category of loans</t>
  </si>
  <si>
    <t>Pass</t>
  </si>
  <si>
    <t>Special Mention</t>
  </si>
  <si>
    <t>Watch</t>
  </si>
  <si>
    <t>Substandard</t>
  </si>
  <si>
    <t>Substandard Commercial</t>
  </si>
  <si>
    <t>Minimum</t>
  </si>
  <si>
    <t>Credit relationships with an outstanding balance</t>
  </si>
  <si>
    <t>Minimum | Watch</t>
  </si>
  <si>
    <t>Period of loans past due</t>
  </si>
  <si>
    <t>60 days</t>
  </si>
  <si>
    <t>Minimum | Substandard</t>
  </si>
  <si>
    <t>Minimum | Loss</t>
  </si>
  <si>
    <t>119 days</t>
  </si>
  <si>
    <t>Maximum | Watch</t>
  </si>
  <si>
    <t>89 days</t>
  </si>
  <si>
    <t>Consumer loans not secured by 1-4 family residential real estate | Minimum | Substandard</t>
  </si>
  <si>
    <t>Consumer loans not secured by 1-4 family residential real estate | Maximum | Substandard</t>
  </si>
  <si>
    <t>Commercial | Maximum</t>
  </si>
  <si>
    <t>Loans classified by delinquency</t>
  </si>
  <si>
    <t>Commercial | Commercial and industrial | Pass</t>
  </si>
  <si>
    <t>Commercial | Commercial and industrial | Special Mention</t>
  </si>
  <si>
    <t>Commercial | Commercial and industrial | Performing</t>
  </si>
  <si>
    <t>Commercial | Commercial and industrial | Non-accrual</t>
  </si>
  <si>
    <t>Commercial | Commercial and industrial | Watch</t>
  </si>
  <si>
    <t>Commercial | Commercial and industrial | Substandard</t>
  </si>
  <si>
    <t>Commercial | Commercial and industrial | Substandard Commercial</t>
  </si>
  <si>
    <t>Commercial | Agricultural | Pass</t>
  </si>
  <si>
    <t>Commercial | Agricultural | Non-accrual</t>
  </si>
  <si>
    <t>Commercial Real Estate | Maximum</t>
  </si>
  <si>
    <t>Commercial Real Estate | Farm | Pass</t>
  </si>
  <si>
    <t>Commercial Real Estate | Farm | Special Mention</t>
  </si>
  <si>
    <t>Commercial Real Estate | Farm | Non-accrual</t>
  </si>
  <si>
    <t>Commercial Real Estate | Hotel | Pass</t>
  </si>
  <si>
    <t>Commercial Real Estate | Hotel | Special Mention</t>
  </si>
  <si>
    <t>Commercial Real Estate | Hotel | Substandard</t>
  </si>
  <si>
    <t>Commercial Real Estate | Construction and development | Pass</t>
  </si>
  <si>
    <t>Commercial Real Estate | Construction and development | Special Mention</t>
  </si>
  <si>
    <t>Commercial Real Estate | Construction and development | Non-accrual</t>
  </si>
  <si>
    <t>Commercial Real Estate | Construction and development | Substandard</t>
  </si>
  <si>
    <t>Commercial Real Estate | Other | Pass</t>
  </si>
  <si>
    <t>Commercial Real Estate | Other | Special Mention</t>
  </si>
  <si>
    <t>Commercial Real Estate | Other | Performing</t>
  </si>
  <si>
    <t>Commercial Real Estate | Other | Non-accrual</t>
  </si>
  <si>
    <t>Commercial Real Estate | Other | Watch</t>
  </si>
  <si>
    <t>Commercial Real Estate | Other | Substandard</t>
  </si>
  <si>
    <t>Commercial Real Estate | Other | Substandard Commercial</t>
  </si>
  <si>
    <t>Residential | Performing</t>
  </si>
  <si>
    <t>Residential | Watch</t>
  </si>
  <si>
    <t>Residential | Substandard Commercial</t>
  </si>
  <si>
    <t>Residential | 1-4 family | Performing</t>
  </si>
  <si>
    <t>Residential | 1-4 family | Watch</t>
  </si>
  <si>
    <t>Residential | 1-4 family | Substandard Commercial</t>
  </si>
  <si>
    <t>Residential | Home equity | Performing</t>
  </si>
  <si>
    <t>Residential | Home equity | Watch</t>
  </si>
  <si>
    <t>Residential | Home equity | Substandard Commercial</t>
  </si>
  <si>
    <t>Consumer | Performing</t>
  </si>
  <si>
    <t>Consumer | Substandard</t>
  </si>
  <si>
    <t>Consumer | Loss</t>
  </si>
  <si>
    <t>Consumer | Direct | Performing</t>
  </si>
  <si>
    <t>Consumer | Direct | Substandard</t>
  </si>
  <si>
    <t>Consumer | Direct | Loss</t>
  </si>
  <si>
    <t>Consumer | Indirect | Performing</t>
  </si>
  <si>
    <t>Consumer | Indirect | Substandard</t>
  </si>
  <si>
    <t>OTHER REAL ESTATE OWNED (Details) - USD ($) $ in Thousands</t>
  </si>
  <si>
    <t>Activity in other real estate owned</t>
  </si>
  <si>
    <t>Beginning Balance</t>
  </si>
  <si>
    <t>Transfer to other real estate owned</t>
  </si>
  <si>
    <t>Sale - Out of other real estate owned</t>
  </si>
  <si>
    <t>Write-down</t>
  </si>
  <si>
    <t>Ending Balance</t>
  </si>
  <si>
    <t>Foreclosed residential real estate</t>
  </si>
  <si>
    <t>Retail mortgage loans, foreclosure proceedings in process</t>
  </si>
  <si>
    <t>Valuation allowance on other real estate owned</t>
  </si>
  <si>
    <t>Impairments during year</t>
  </si>
  <si>
    <t>Reductions</t>
  </si>
  <si>
    <t>Net loss on OREO activity which is included in non-interest income and expenses related to foreclosed assets</t>
  </si>
  <si>
    <t>Losses/(gains) on sales</t>
  </si>
  <si>
    <t>Net loss / (gain)</t>
  </si>
  <si>
    <t>Operating expenses</t>
  </si>
  <si>
    <t>DEPOSITS &amp; REPURCHASE AGREEMENTS (Details) - USD ($) $ in Thousands</t>
  </si>
  <si>
    <t>Non-interest-bearing demand</t>
  </si>
  <si>
    <t>Interest-bearing demand</t>
  </si>
  <si>
    <t>Savings</t>
  </si>
  <si>
    <t>Certificates of deposit of $250 or more</t>
  </si>
  <si>
    <t>Other certificates and time deposits</t>
  </si>
  <si>
    <t>REPURCHASE AGREEMENTS</t>
  </si>
  <si>
    <t>Repurchase agreement, term</t>
  </si>
  <si>
    <t>1 day</t>
  </si>
  <si>
    <t>Securities under repurchase agreements</t>
  </si>
  <si>
    <t>Pledged amount of mortgage backed securities</t>
  </si>
  <si>
    <t>EARNINGS PER SHARE (Details) - USD ($) $ / shares in Units, $ in Thousands</t>
  </si>
  <si>
    <t>Net Income</t>
  </si>
  <si>
    <t>Net income attributable to common shareholders</t>
  </si>
  <si>
    <t>Net income attributable to common shareholders and assumed conversions</t>
  </si>
  <si>
    <t>Weighted Average Shares</t>
  </si>
  <si>
    <t>Net income available to common shareholders (in shares)</t>
  </si>
  <si>
    <t>Effect of dilutive warrants (in shares)</t>
  </si>
  <si>
    <t>Effect of dilutive stock options (in shares)</t>
  </si>
  <si>
    <t>Net income attributable to common shareholders and assumed conversions (in shares)</t>
  </si>
  <si>
    <t>Earnings per Common Share</t>
  </si>
  <si>
    <t>Net income attributable to common shareholders (in dollars per share)</t>
  </si>
  <si>
    <t>Net income attributable to common shareholders and assumed conversions (in dollars per share)</t>
  </si>
  <si>
    <t>Anti-dilutive securities</t>
  </si>
  <si>
    <t>Common shares not considered in computing diluted earnings per share</t>
  </si>
  <si>
    <t>FAIR VALUE (Details) - 6 months ended Jun. 30, 2015 - item</t>
  </si>
  <si>
    <t>Total</t>
  </si>
  <si>
    <t>Number of times a sample of prices supplied by the pricing agent is validated by comparison to prices obtained from other third party sources</t>
  </si>
  <si>
    <t>Minimum | Impaired Loans</t>
  </si>
  <si>
    <t>Quantitative information about level 3 fair value measurements for financial instruments measured at fair value</t>
  </si>
  <si>
    <t>Adjustments for differences between the comparable sales and income (as a percent)</t>
  </si>
  <si>
    <t>Minimum | Other real estate owned</t>
  </si>
  <si>
    <t>Maximum | Impaired Loans</t>
  </si>
  <si>
    <t>Maximum | Other real estate owned</t>
  </si>
  <si>
    <t>FAIR VALUE (Details 2) - USD ($) $ in Thousands</t>
  </si>
  <si>
    <t>Financial Assets/Liabilities</t>
  </si>
  <si>
    <t>Total securities available-for-sale</t>
  </si>
  <si>
    <t>Transfers of assets from Level 1 to Level 2</t>
  </si>
  <si>
    <t>Transfers of assets from Level 2 to Level 1</t>
  </si>
  <si>
    <t>Transfer of liabilities from Level 1 to Level 2</t>
  </si>
  <si>
    <t>Transfer of liabilities from Level 2 to Level 1</t>
  </si>
  <si>
    <t>Recurring basis | Carrying Value</t>
  </si>
  <si>
    <t>Mortgage banking derivatives</t>
  </si>
  <si>
    <t>Recurring basis | Carrying Value | Interest Rate Swap</t>
  </si>
  <si>
    <t>Fair value, assets</t>
  </si>
  <si>
    <t>Derivative liability, fair value</t>
  </si>
  <si>
    <t>Recurring basis | Carrying Value | U. S. government agency</t>
  </si>
  <si>
    <t>Recurring basis | Carrying Value | State and municipal</t>
  </si>
  <si>
    <t>Recurring basis | Carrying Value | Mortgage-backed securities-residential (Government Sponsored Entity)</t>
  </si>
  <si>
    <t>Recurring basis | Carrying Value | Collateralized mortgage obligations (Government Sponsored Entity)</t>
  </si>
  <si>
    <t>Recurring basis | Carrying Value | Equity securities</t>
  </si>
  <si>
    <t>Recurring basis | Carrying Value | Other securities</t>
  </si>
  <si>
    <t>Recurring basis | Fair Value | Level 1</t>
  </si>
  <si>
    <t>Recurring basis | Fair Value | Level 1 | Equity securities</t>
  </si>
  <si>
    <t>Recurring basis | Fair Value | Level 2</t>
  </si>
  <si>
    <t>Recurring basis | Fair Value | Level 2 | Interest Rate Swap</t>
  </si>
  <si>
    <t>Recurring basis | Fair Value | Level 2 | U. S. government agency</t>
  </si>
  <si>
    <t>Recurring basis | Fair Value | Level 2 | State and municipal</t>
  </si>
  <si>
    <t>Recurring basis | Fair Value | Level 2 | Mortgage-backed securities-residential (Government Sponsored Entity)</t>
  </si>
  <si>
    <t>Recurring basis | Fair Value | Level 2 | Collateralized mortgage obligations (Government Sponsored Entity)</t>
  </si>
  <si>
    <t>Recurring basis | Fair Value | Level 3</t>
  </si>
  <si>
    <t>Recurring basis | Fair Value | Level 3 | State and municipal</t>
  </si>
  <si>
    <t>Recurring basis | Fair Value | Level 3 | Other securities</t>
  </si>
  <si>
    <t>FAIR VALUE (Details 3) - Level 3 - Recurring basis - USD ($) $ in Thousands</t>
  </si>
  <si>
    <t>Reconciliation and income statement classification of gains and losses</t>
  </si>
  <si>
    <t>Included in other comprehensive income</t>
  </si>
  <si>
    <t>Settlements</t>
  </si>
  <si>
    <t>FAIR VALUE (Details 4) - Non-recurring basis - USD ($) $ in Thousands</t>
  </si>
  <si>
    <t>Assets:</t>
  </si>
  <si>
    <t>Impaired servicing rights</t>
  </si>
  <si>
    <t>Other real estate owned/assets held for sale</t>
  </si>
  <si>
    <t>Recorded investment of impaired loans</t>
  </si>
  <si>
    <t>Valuation allowance of impaired loans</t>
  </si>
  <si>
    <t>Provision expenses of impaired loans</t>
  </si>
  <si>
    <t>Gross outstanding balance of servicing rights</t>
  </si>
  <si>
    <t>Valuation allowance of servicing rights</t>
  </si>
  <si>
    <t>Change occurred in the valuation allowance</t>
  </si>
  <si>
    <t>Breakdown of properties by portfolio class</t>
  </si>
  <si>
    <t>Farm</t>
  </si>
  <si>
    <t>Other</t>
  </si>
  <si>
    <t>Level 3 | Commercial and industrial</t>
  </si>
  <si>
    <t>Level 3 | Farm</t>
  </si>
  <si>
    <t>Level 3 | Construction and development</t>
  </si>
  <si>
    <t>Level 3 | Other</t>
  </si>
  <si>
    <t>Level 3 | 1-4 family</t>
  </si>
  <si>
    <t>FAIR VALUE (Details 5) - USD ($) $ in Thousands</t>
  </si>
  <si>
    <t>Impaired Loans | Minimum</t>
  </si>
  <si>
    <t>Unobservable Inputs</t>
  </si>
  <si>
    <t>Adjustment for differences between comparable sales, type of property, current status of property (as a percent)</t>
  </si>
  <si>
    <t>Impaired Loans | Maximum</t>
  </si>
  <si>
    <t>Other real estate owned | Minimum</t>
  </si>
  <si>
    <t>Other real estate owned | Maximum</t>
  </si>
  <si>
    <t>Non-recurring basis | Level 3 | Impaired Loans</t>
  </si>
  <si>
    <t>Non-recurring basis | Level 3 | Impaired Loans | Commercial and industrial</t>
  </si>
  <si>
    <t>Non-recurring basis | Level 3 | Impaired Loans | Commercial and industrial | Sales comparison approach | Minimum</t>
  </si>
  <si>
    <t>10.00%</t>
  </si>
  <si>
    <t>Non-recurring basis | Level 3 | Impaired Loans | Commercial and industrial | Sales comparison approach | Maximum</t>
  </si>
  <si>
    <t>Non-recurring basis | Level 3 | Impaired Loans | Commercial and industrial | Sales comparison approach | Average</t>
  </si>
  <si>
    <t>60.00%</t>
  </si>
  <si>
    <t>Non-recurring basis | Level 3 | Impaired Loans | Farm</t>
  </si>
  <si>
    <t>Non-recurring basis | Level 3 | Impaired Loans | Farm | Sales comparison approach</t>
  </si>
  <si>
    <t>40.00%</t>
  </si>
  <si>
    <t>Non-recurring basis | Level 3 | Impaired Loans | Farm | Sales comparison approach | Average</t>
  </si>
  <si>
    <t>Non-recurring basis | Level 3 | Impaired Loans | Other</t>
  </si>
  <si>
    <t>Non-recurring basis | Level 3 | Impaired Loans | Other | Sales comparison approach | Minimum</t>
  </si>
  <si>
    <t>20.00%</t>
  </si>
  <si>
    <t>Non-recurring basis | Level 3 | Impaired Loans | Other | Sales comparison approach | Maximum</t>
  </si>
  <si>
    <t>45.00%</t>
  </si>
  <si>
    <t>Non-recurring basis | Level 3 | Impaired Loans | Other | Sales comparison approach | Average</t>
  </si>
  <si>
    <t>13.00%</t>
  </si>
  <si>
    <t>36.00%</t>
  </si>
  <si>
    <t>Non-recurring basis | Level 3 | Other real estate owned</t>
  </si>
  <si>
    <t>Non-recurring basis | Level 3 | Other real estate owned | Construction and development</t>
  </si>
  <si>
    <t>Non-recurring basis | Level 3 | Other real estate owned | Construction and development | Sales comparison approach</t>
  </si>
  <si>
    <t>15.00%</t>
  </si>
  <si>
    <t>Non-recurring basis | Level 3 | Other real estate owned | Construction and development | Sales comparison approach | Average</t>
  </si>
  <si>
    <t>Non-recurring basis | Level 3 | Other real estate owned | Other and 1-4 family</t>
  </si>
  <si>
    <t>Non-recurring basis | Level 3 | Other real estate owned | Other and 1-4 family | Sales comparison approach | Minimum</t>
  </si>
  <si>
    <t>Non-recurring basis | Level 3 | Other real estate owned | Other and 1-4 family | Sales comparison approach | Maximum</t>
  </si>
  <si>
    <t>19.00%</t>
  </si>
  <si>
    <t>Non-recurring basis | Level 3 | Other real estate owned | Other and 1-4 family | Sales comparison approach | Average</t>
  </si>
  <si>
    <t>11.00%</t>
  </si>
  <si>
    <t>Non-recurring basis | Level 3 | Mortgage servicing rights</t>
  </si>
  <si>
    <t>Non-recurring basis | Level 3 | Mortgage servicing rights | Cash flow analysis</t>
  </si>
  <si>
    <t>Discount rate (as a percent)</t>
  </si>
  <si>
    <t>FAIR VALUE (Details 6) - USD ($) $ in Thousands</t>
  </si>
  <si>
    <t>Financial assets</t>
  </si>
  <si>
    <t>FHLB and other stock</t>
  </si>
  <si>
    <t>Interest receivable</t>
  </si>
  <si>
    <t>Financial liabilities</t>
  </si>
  <si>
    <t>Loan including loans held for sale, net</t>
  </si>
  <si>
    <t>FHLB advances</t>
  </si>
  <si>
    <t>Interest payable</t>
  </si>
  <si>
    <t>Carrying Value</t>
  </si>
  <si>
    <t>REGULATORY CAPITAL (Details) $ in Thousands</t>
  </si>
  <si>
    <t>Dec. 31, 2013USD ($)</t>
  </si>
  <si>
    <t>Number of ratios calculated according to the regulations for determining assigned capital category | item</t>
  </si>
  <si>
    <t>Total capital (to risk-weighted assets)</t>
  </si>
  <si>
    <t>Actual, Amount</t>
  </si>
  <si>
    <t>Required for Adequate Capital, Amount</t>
  </si>
  <si>
    <t>Actual, Ratio</t>
  </si>
  <si>
    <t>15.80%</t>
  </si>
  <si>
    <t>16.00%</t>
  </si>
  <si>
    <t>Required for Adequate Capital, Ratio</t>
  </si>
  <si>
    <t>8.00%</t>
  </si>
  <si>
    <t>Tier 1 capital (to risk-weighted assets)</t>
  </si>
  <si>
    <t>14.70%</t>
  </si>
  <si>
    <t>14.90%</t>
  </si>
  <si>
    <t>6.00%</t>
  </si>
  <si>
    <t>4.00%</t>
  </si>
  <si>
    <t>Common equity Tier 1 capital (to risk-weighted assets)</t>
  </si>
  <si>
    <t>12.80%</t>
  </si>
  <si>
    <t>4.50%</t>
  </si>
  <si>
    <t>Tier 1 capital (to average assets)</t>
  </si>
  <si>
    <t>Actual, Ratio (as a percent)</t>
  </si>
  <si>
    <t>10.20%</t>
  </si>
  <si>
    <t>Cash</t>
  </si>
  <si>
    <t>Minimum | Prior To Federal Reserve Corrective Action Rules</t>
  </si>
  <si>
    <t>Minimum | Federal Reserve Corrective Action Rules</t>
  </si>
  <si>
    <t>Basel III and Dodd Frank Rules</t>
  </si>
  <si>
    <t>Required minimum conservation buffer percentage</t>
  </si>
  <si>
    <t>2.50%</t>
  </si>
  <si>
    <t>Required minimum Tier 1 capital to risk weighted assets (as a percent )</t>
  </si>
  <si>
    <t>Parent Company</t>
  </si>
  <si>
    <t>MainSource Bank</t>
  </si>
  <si>
    <t>Tier 1 leverage capital required to be well capitalized to average assets (as a percent)</t>
  </si>
  <si>
    <t>To Be Well Capitalized, Amount</t>
  </si>
  <si>
    <t>15.30%</t>
  </si>
  <si>
    <t>15.60%</t>
  </si>
  <si>
    <t>To Be Well Capitalized, Ratio</t>
  </si>
  <si>
    <t>14.20%</t>
  </si>
  <si>
    <t>14.50%</t>
  </si>
  <si>
    <t>6.50%</t>
  </si>
  <si>
    <t>9.90%</t>
  </si>
  <si>
    <t>INCOME TAXES (Details)</t>
  </si>
  <si>
    <t>Differences between effective tax rates and the federal statutory rate applied to income before income taxes</t>
  </si>
  <si>
    <t>Effective tax rate (as a percent)</t>
  </si>
  <si>
    <t>22.70%</t>
  </si>
  <si>
    <t>20.90%</t>
  </si>
  <si>
    <t>19.40%</t>
  </si>
  <si>
    <t>DERIVATIVES (Details) - Interest Rate Swap - USD ($) $ in Thousands</t>
  </si>
  <si>
    <t>Other Income</t>
  </si>
  <si>
    <t>Derivatives, Fair Value [Line Items]</t>
  </si>
  <si>
    <t>Fee Income</t>
  </si>
  <si>
    <t>Other Assets</t>
  </si>
  <si>
    <t>Notional amount, assets</t>
  </si>
  <si>
    <t>Other Liabilities</t>
  </si>
  <si>
    <t>Notional amount, liabilities</t>
  </si>
  <si>
    <t>Fair value, liabilitie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20002</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21624684</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t="s" r="A1">
        <v>185</v>
      </c>
      <c s="2" t="s" r="B1">
        <v>1</v>
      </c>
    </row>
    <row spans="1:2" r="2">
      <c s="2" t="s" r="B2">
        <v>2</v>
      </c>
    </row>
    <row spans="1:2" r="3">
      <c s="3" t="s" r="A3">
        <v>185</v>
      </c>
    </row>
    <row spans="1:2" r="4">
      <c s="4" t="s" r="A4">
        <v>185</v>
      </c>
      <c s="4" t="s"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87</v>
      </c>
      <c s="2" t="s" r="B1">
        <v>1</v>
      </c>
    </row>
    <row spans="1:2" r="2">
      <c s="2" t="s" r="B2">
        <v>2</v>
      </c>
    </row>
    <row spans="1:2" r="3">
      <c s="3" t="s" r="A3">
        <v>187</v>
      </c>
    </row>
    <row spans="1:2" r="4">
      <c s="4" t="s" r="A4">
        <v>187</v>
      </c>
      <c s="4" t="s"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9</v>
      </c>
      <c s="2" t="s" r="B1">
        <v>1</v>
      </c>
    </row>
    <row spans="1:2" r="2">
      <c s="2" t="s" r="B2">
        <v>2</v>
      </c>
    </row>
    <row spans="1:2" r="3">
      <c s="3" t="s" r="A3">
        <v>189</v>
      </c>
    </row>
    <row spans="1:2" r="4">
      <c s="4" t="s" r="A4">
        <v>189</v>
      </c>
      <c s="4" t="s"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1</v>
      </c>
      <c s="2" t="s" r="B1">
        <v>1</v>
      </c>
    </row>
    <row spans="1:2" r="2">
      <c s="2" t="s" r="B2">
        <v>2</v>
      </c>
    </row>
    <row spans="1:2" r="3">
      <c s="3" t="s" r="A3">
        <v>191</v>
      </c>
    </row>
    <row spans="1:2" r="4">
      <c s="4" t="s" r="A4">
        <v>191</v>
      </c>
      <c s="4" t="s"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93</v>
      </c>
      <c s="2" t="s" r="B1">
        <v>1</v>
      </c>
    </row>
    <row spans="1:2" r="2">
      <c s="2" t="s" r="B2">
        <v>2</v>
      </c>
    </row>
    <row spans="1:2" r="3">
      <c s="3" t="s" r="A3">
        <v>193</v>
      </c>
    </row>
    <row spans="1:2" r="4">
      <c s="4" t="s" r="A4">
        <v>193</v>
      </c>
      <c s="4" t="s"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98</v>
      </c>
      <c s="2" t="s" r="B1">
        <v>1</v>
      </c>
    </row>
    <row spans="1:2" r="2">
      <c s="2" t="s" r="B2">
        <v>2</v>
      </c>
    </row>
    <row spans="1:2" r="3">
      <c s="3" t="s" r="A3">
        <v>198</v>
      </c>
    </row>
    <row spans="1:2" r="4">
      <c s="4" t="s" r="A4">
        <v>198</v>
      </c>
      <c s="4" t="s"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200</v>
      </c>
      <c s="2" t="s" r="B1">
        <v>1</v>
      </c>
    </row>
    <row spans="1:2" r="2">
      <c s="2" t="s" r="B2">
        <v>2</v>
      </c>
    </row>
    <row spans="1:2" r="3">
      <c s="3" t="s" r="A3">
        <v>200</v>
      </c>
    </row>
    <row spans="1:2" r="4">
      <c s="4" t="s" r="A4">
        <v>200</v>
      </c>
      <c s="4" t="s"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202</v>
      </c>
      <c s="2" t="s" r="B1">
        <v>1</v>
      </c>
    </row>
    <row spans="1:2" r="2">
      <c s="2" t="s" r="B2">
        <v>2</v>
      </c>
    </row>
    <row spans="1:2" r="3">
      <c s="3" t="s" r="A3">
        <v>202</v>
      </c>
    </row>
    <row spans="1:2" r="4">
      <c s="4" t="s" r="A4">
        <v>202</v>
      </c>
      <c s="4" t="s"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183</v>
      </c>
    </row>
    <row spans="1:2" r="4">
      <c s="4" t="s" r="A4">
        <v>205</v>
      </c>
      <c s="4" t="s" r="B4">
        <v>206</v>
      </c>
    </row>
    <row spans="1:2" r="5">
      <c s="4" t="s" r="A5">
        <v>207</v>
      </c>
      <c s="4" t="s" r="B5">
        <v>208</v>
      </c>
    </row>
    <row spans="1:2" r="6">
      <c s="4" t="s" r="A6">
        <v>209</v>
      </c>
      <c s="4" t="s" r="B6">
        <v>210</v>
      </c>
    </row>
    <row spans="1:2" r="7">
      <c s="4" t="s" r="A7">
        <v>211</v>
      </c>
      <c s="4" t="s" r="B7">
        <v>212</v>
      </c>
    </row>
    <row spans="1:2" r="8">
      <c s="4" t="s" r="A8">
        <v>213</v>
      </c>
      <c s="4" t="s" r="B8">
        <v>214</v>
      </c>
    </row>
    <row spans="1:2" r="9">
      <c s="4" t="s" r="A9">
        <v>215</v>
      </c>
      <c s="4" t="s" r="B9">
        <v>216</v>
      </c>
    </row>
    <row spans="1:2" r="10">
      <c s="4" t="s" r="A10">
        <v>217</v>
      </c>
      <c s="4" t="s" r="B10">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2484</v>
      </c>
      <c s="7" t="n" r="C3">
        <v>60662</v>
      </c>
    </row>
    <row spans="1:3" r="4">
      <c s="4" t="s" r="A4">
        <v>28</v>
      </c>
      <c s="5" t="n" r="B4">
        <v>59964</v>
      </c>
      <c s="5" t="n" r="C4">
        <v>1823</v>
      </c>
    </row>
    <row spans="1:3" r="5">
      <c s="4" t="s" r="A5">
        <v>29</v>
      </c>
      <c s="5" t="n" r="B5">
        <v>112448</v>
      </c>
      <c s="5" t="n" r="C5">
        <v>62485</v>
      </c>
    </row>
    <row spans="1:3" r="6">
      <c s="4" t="s" r="A6">
        <v>30</v>
      </c>
      <c s="5" t="n" r="B6">
        <v>1670</v>
      </c>
      <c s="5" t="n" r="C6">
        <v>1915</v>
      </c>
    </row>
    <row spans="1:3" r="7">
      <c s="4" t="s" r="A7">
        <v>31</v>
      </c>
      <c s="5" t="n" r="B7">
        <v>859736</v>
      </c>
      <c s="5" t="n" r="C7">
        <v>867760</v>
      </c>
    </row>
    <row spans="1:3" r="8">
      <c s="4" t="s" r="A8">
        <v>32</v>
      </c>
      <c s="5" t="n" r="B8">
        <v>7932</v>
      </c>
      <c s="5" t="n" r="C8">
        <v>8282</v>
      </c>
    </row>
    <row spans="1:3" r="9">
      <c s="4" t="s" r="A9">
        <v>33</v>
      </c>
      <c s="5" t="n" r="B9">
        <v>1972574</v>
      </c>
      <c s="5" t="n" r="C9">
        <v>1934515</v>
      </c>
    </row>
    <row spans="1:3" r="10">
      <c s="4" t="s" r="A10">
        <v>34</v>
      </c>
      <c s="5" t="n" r="B10">
        <v>11070</v>
      </c>
      <c s="5" t="n" r="C10">
        <v>13854</v>
      </c>
    </row>
    <row spans="1:3" r="11">
      <c s="4" t="s" r="A11">
        <v>35</v>
      </c>
      <c s="5" t="n" r="B11">
        <v>60943</v>
      </c>
      <c s="5" t="n" r="C11">
        <v>60527</v>
      </c>
    </row>
    <row spans="1:3" r="12">
      <c s="4" t="s" r="A12">
        <v>36</v>
      </c>
      <c s="5" t="n" r="B12">
        <v>73450</v>
      </c>
      <c s="5" t="n" r="C12">
        <v>73450</v>
      </c>
    </row>
    <row spans="1:3" r="13">
      <c s="4" t="s" r="A13">
        <v>37</v>
      </c>
      <c s="5" t="n" r="B13">
        <v>4257</v>
      </c>
      <c s="5" t="n" r="C13">
        <v>5096</v>
      </c>
    </row>
    <row spans="1:3" r="14">
      <c s="4" t="s" r="A14">
        <v>38</v>
      </c>
      <c s="5" t="n" r="B14">
        <v>61836</v>
      </c>
      <c s="5" t="n" r="C14">
        <v>62002</v>
      </c>
    </row>
    <row spans="1:3" r="15">
      <c s="4" t="s" r="A15">
        <v>39</v>
      </c>
      <c s="5" t="n" r="B15">
        <v>44202</v>
      </c>
    </row>
    <row spans="1:3" r="16">
      <c s="4" t="s" r="A16">
        <v>40</v>
      </c>
      <c s="5" t="n" r="B16">
        <v>30076</v>
      </c>
      <c s="5" t="n" r="C16">
        <v>32630</v>
      </c>
    </row>
    <row spans="1:3" r="17">
      <c s="4" t="s" r="A17">
        <v>41</v>
      </c>
      <c s="5" t="n" r="B17">
        <v>3240194</v>
      </c>
      <c s="5" t="n" r="C17">
        <v>3122516</v>
      </c>
    </row>
    <row spans="1:3" r="18">
      <c s="3" t="s" r="A18">
        <v>42</v>
      </c>
    </row>
    <row spans="1:3" r="19">
      <c s="4" t="s" r="A19">
        <v>43</v>
      </c>
      <c s="5" t="n" r="B19">
        <v>568365</v>
      </c>
      <c s="5" t="n" r="C19">
        <v>513393</v>
      </c>
    </row>
    <row spans="1:3" r="20">
      <c s="4" t="s" r="A20">
        <v>44</v>
      </c>
      <c s="5" t="n" r="B20">
        <v>1966702</v>
      </c>
      <c s="5" t="n" r="C20">
        <v>1954928</v>
      </c>
    </row>
    <row spans="1:3" r="21">
      <c s="4" t="s" r="A21">
        <v>45</v>
      </c>
      <c s="5" t="n" r="B21">
        <v>2535067</v>
      </c>
      <c s="5" t="n" r="C21">
        <v>2468321</v>
      </c>
    </row>
    <row spans="1:3" r="22">
      <c s="4" t="s" r="A22">
        <v>46</v>
      </c>
      <c s="5" t="n" r="B22">
        <v>47009</v>
      </c>
      <c s="5" t="n" r="C22">
        <v>26349</v>
      </c>
    </row>
    <row spans="1:3" r="23">
      <c s="4" t="s" r="A23">
        <v>47</v>
      </c>
      <c s="5" t="n" r="B23">
        <v>154506</v>
      </c>
      <c s="5" t="n" r="C23">
        <v>214413</v>
      </c>
    </row>
    <row spans="1:3" r="24">
      <c s="4" t="s" r="A24">
        <v>48</v>
      </c>
      <c s="5" t="n" r="B24">
        <v>41239</v>
      </c>
      <c s="5" t="n" r="C24">
        <v>41239</v>
      </c>
    </row>
    <row spans="1:3" r="25">
      <c s="4" t="s" r="A25">
        <v>49</v>
      </c>
      <c s="5" t="n" r="B25">
        <v>86395</v>
      </c>
    </row>
    <row spans="1:3" r="26">
      <c s="4" t="s" r="A26">
        <v>50</v>
      </c>
      <c s="5" t="n" r="B26">
        <v>7987</v>
      </c>
      <c s="5" t="n" r="C26">
        <v>11532</v>
      </c>
    </row>
    <row spans="1:3" r="27">
      <c s="4" t="s" r="A27">
        <v>51</v>
      </c>
      <c s="7" t="n" r="B27">
        <v>2872203</v>
      </c>
      <c s="7" t="n" r="C27">
        <v>2761854</v>
      </c>
    </row>
    <row spans="1:3" r="28">
      <c s="3" t="s" r="A28">
        <v>52</v>
      </c>
    </row>
    <row spans="1:3" r="29">
      <c s="4" t="s" r="A29">
        <v>53</v>
      </c>
    </row>
    <row spans="1:3" r="30">
      <c s="4" t="s" r="A30">
        <v>54</v>
      </c>
      <c s="7" t="n" r="B30">
        <v>11185</v>
      </c>
      <c s="7" t="n" r="C30">
        <v>11159</v>
      </c>
    </row>
    <row spans="1:3" r="31">
      <c s="4" t="s" r="A31">
        <v>55</v>
      </c>
      <c s="5" t="n" r="B31">
        <v>-10878</v>
      </c>
      <c s="5" t="n" r="C31">
        <v>-8701</v>
      </c>
    </row>
    <row spans="1:3" r="32">
      <c s="4" t="s" r="A32">
        <v>56</v>
      </c>
      <c s="5" t="n" r="B32">
        <v>247065</v>
      </c>
      <c s="5" t="n" r="C32">
        <v>246635</v>
      </c>
    </row>
    <row spans="1:3" r="33">
      <c s="4" t="s" r="A33">
        <v>57</v>
      </c>
      <c s="5" t="n" r="B33">
        <v>109541</v>
      </c>
      <c s="5" t="n" r="C33">
        <v>97856</v>
      </c>
    </row>
    <row spans="1:3" r="34">
      <c s="4" t="s" r="A34">
        <v>58</v>
      </c>
      <c s="5" t="n" r="B34">
        <v>11078</v>
      </c>
      <c s="5" t="n" r="C34">
        <v>13713</v>
      </c>
    </row>
    <row spans="1:3" r="35">
      <c s="4" t="s" r="A35">
        <v>59</v>
      </c>
      <c s="5" t="n" r="B35">
        <v>367991</v>
      </c>
      <c s="5" t="n" r="C35">
        <v>360662</v>
      </c>
    </row>
    <row spans="1:3" r="36">
      <c s="4" t="s" r="A36">
        <v>60</v>
      </c>
      <c s="7" t="n" r="B36">
        <v>3240194</v>
      </c>
      <c s="7" t="n" r="C36">
        <v>31225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v>
      </c>
    </row>
    <row spans="1:2" r="3">
      <c s="3" t="s" r="A3">
        <v>185</v>
      </c>
    </row>
    <row spans="1:2" r="4">
      <c s="4" t="s" r="A4">
        <v>220</v>
      </c>
      <c s="4" t="s" r="B4">
        <v>221</v>
      </c>
    </row>
    <row spans="1:2" r="5">
      <c s="4" t="s" r="A5">
        <v>222</v>
      </c>
      <c s="4" t="s" r="B5">
        <v>223</v>
      </c>
    </row>
    <row spans="1:2" r="6">
      <c s="4" t="s" r="A6">
        <v>224</v>
      </c>
      <c s="4" t="s" r="B6">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v>
      </c>
    </row>
    <row spans="1:2" r="3">
      <c s="3" t="s" r="A3">
        <v>187</v>
      </c>
    </row>
    <row spans="1:2" r="4">
      <c s="4" t="s" r="A4">
        <v>227</v>
      </c>
      <c s="4" t="s" r="B4">
        <v>228</v>
      </c>
    </row>
    <row spans="1:2" r="5">
      <c s="4" t="s" r="A5">
        <v>229</v>
      </c>
      <c s="4" t="s" r="B5">
        <v>230</v>
      </c>
    </row>
    <row spans="1:2" r="6">
      <c s="4" t="s" r="A6">
        <v>231</v>
      </c>
      <c s="4" t="s" r="B6">
        <v>232</v>
      </c>
    </row>
    <row spans="1:2" r="7">
      <c s="4" t="s" r="A7">
        <v>233</v>
      </c>
      <c s="4" t="s" r="B7">
        <v>234</v>
      </c>
    </row>
    <row spans="1:2" r="8">
      <c s="4" t="s" r="A8">
        <v>235</v>
      </c>
      <c s="4" t="s" r="B8">
        <v>236</v>
      </c>
    </row>
    <row spans="1:2" r="9">
      <c s="4" t="s" r="A9">
        <v>237</v>
      </c>
      <c s="4" t="s" r="B9">
        <v>238</v>
      </c>
    </row>
    <row spans="1:2" r="10">
      <c s="4" t="s" r="A10">
        <v>239</v>
      </c>
      <c s="4" t="s" r="B10">
        <v>240</v>
      </c>
    </row>
    <row spans="1:2" r="11">
      <c s="4" t="s" r="A11">
        <v>241</v>
      </c>
      <c s="4" t="s" r="B11">
        <v>242</v>
      </c>
    </row>
    <row spans="1:2" r="12">
      <c s="4" t="s" r="A12">
        <v>243</v>
      </c>
      <c s="4" t="s" r="B12">
        <v>244</v>
      </c>
    </row>
    <row spans="1:2" r="13">
      <c s="4" t="s" r="A13">
        <v>245</v>
      </c>
      <c s="4" t="s" r="B13">
        <v>246</v>
      </c>
    </row>
    <row spans="1:2" r="14">
      <c s="4" t="s" r="A14">
        <v>247</v>
      </c>
      <c s="4" t="s" r="B14">
        <v>248</v>
      </c>
    </row>
    <row spans="1:2" r="15">
      <c s="4" t="s" r="A15">
        <v>249</v>
      </c>
      <c s="4" t="s" r="B15">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251</v>
      </c>
      <c s="2" t="s" r="B1">
        <v>1</v>
      </c>
    </row>
    <row spans="1:2" r="2">
      <c s="2" t="s" r="B2">
        <v>2</v>
      </c>
    </row>
    <row spans="1:2" r="3">
      <c s="3" t="s" r="A3">
        <v>189</v>
      </c>
    </row>
    <row spans="1:2" r="4">
      <c s="4" t="s" r="A4">
        <v>252</v>
      </c>
      <c s="4" t="s" r="B4">
        <v>253</v>
      </c>
    </row>
    <row spans="1:2" r="5">
      <c s="4" t="s" r="A5">
        <v>254</v>
      </c>
      <c s="4" t="s" r="B5">
        <v>255</v>
      </c>
    </row>
    <row spans="1:2" r="6">
      <c s="4" t="s" r="A6">
        <v>256</v>
      </c>
      <c s="4" t="s" r="B6">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58</v>
      </c>
      <c s="2" t="s" r="B1">
        <v>1</v>
      </c>
    </row>
    <row spans="1:2" r="2">
      <c s="2" t="s" r="B2">
        <v>2</v>
      </c>
    </row>
    <row spans="1:2" r="3">
      <c s="3" t="s" r="A3">
        <v>191</v>
      </c>
    </row>
    <row spans="1:2" r="4">
      <c s="4" t="s" r="A4">
        <v>259</v>
      </c>
      <c s="4" t="s"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61</v>
      </c>
      <c s="2" t="s" r="B1">
        <v>1</v>
      </c>
    </row>
    <row spans="1:2" r="2">
      <c s="2" t="s" r="B2">
        <v>2</v>
      </c>
    </row>
    <row spans="1:2" r="3">
      <c s="3" t="s" r="A3">
        <v>193</v>
      </c>
    </row>
    <row spans="1:2" r="4">
      <c s="4" t="s" r="A4">
        <v>262</v>
      </c>
      <c s="4" t="s"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64</v>
      </c>
      <c s="2" t="s" r="B1">
        <v>1</v>
      </c>
    </row>
    <row spans="1:2" r="2">
      <c s="2" t="s" r="B2">
        <v>2</v>
      </c>
    </row>
    <row spans="1:2" r="3">
      <c s="3" t="s" r="A3">
        <v>196</v>
      </c>
    </row>
    <row spans="1:2" r="4">
      <c s="4" t="s" r="A4">
        <v>265</v>
      </c>
      <c s="4" t="s" r="B4">
        <v>266</v>
      </c>
    </row>
    <row spans="1:2" r="5">
      <c s="4" t="s" r="A5">
        <v>267</v>
      </c>
      <c s="4" t="s" r="B5">
        <v>268</v>
      </c>
    </row>
    <row spans="1:2" r="6">
      <c s="4" t="s" r="A6">
        <v>269</v>
      </c>
      <c s="4" t="s" r="B6">
        <v>270</v>
      </c>
    </row>
    <row spans="1:2" r="7">
      <c s="4" t="s" r="A7">
        <v>271</v>
      </c>
      <c s="4" t="s" r="B7">
        <v>272</v>
      </c>
    </row>
    <row spans="1:2" r="8">
      <c s="4" t="s" r="A8">
        <v>273</v>
      </c>
      <c s="4" t="s" r="B8">
        <v>274</v>
      </c>
    </row>
    <row spans="1:2" r="9">
      <c s="4" t="s" r="A9">
        <v>275</v>
      </c>
      <c s="4" t="s" r="B9">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77</v>
      </c>
      <c s="2" t="s" r="B1">
        <v>1</v>
      </c>
    </row>
    <row spans="1:2" r="2">
      <c s="2" t="s" r="B2">
        <v>2</v>
      </c>
    </row>
    <row spans="1:2" r="3">
      <c s="3" t="s" r="A3">
        <v>198</v>
      </c>
    </row>
    <row spans="1:2" r="4">
      <c s="4" t="s" r="A4">
        <v>278</v>
      </c>
      <c s="4" t="s"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0</v>
      </c>
      <c s="2" t="s" r="B1">
        <v>1</v>
      </c>
    </row>
    <row spans="1:2" r="2">
      <c s="2" t="s" r="B2">
        <v>2</v>
      </c>
    </row>
    <row spans="1:2" r="3">
      <c s="3" t="s" r="A3">
        <v>202</v>
      </c>
    </row>
    <row spans="1:2" r="4">
      <c s="4" t="s" r="A4">
        <v>281</v>
      </c>
      <c s="4" t="s" r="B4">
        <v>282</v>
      </c>
    </row>
    <row spans="1:2" r="5">
      <c s="4" t="s" r="A5">
        <v>283</v>
      </c>
      <c s="4" t="s" r="B5">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25"/>
    <col customWidth="1" max="9" min="9" width="14"/>
    <col customWidth="1" max="10" min="10" width="14"/>
  </cols>
  <sheetData>
    <row spans="1:10" r="1">
      <c s="1" t="s" r="A1">
        <v>285</v>
      </c>
      <c s="2" t="s" r="B1">
        <v>75</v>
      </c>
      <c s="2" t="s" r="F1">
        <v>1</v>
      </c>
      <c s="2" t="s" r="H1">
        <v>286</v>
      </c>
    </row>
    <row spans="1:10" r="2">
      <c s="2" t="s" r="B2">
        <v>2</v>
      </c>
      <c s="2" t="s" r="C2">
        <v>287</v>
      </c>
      <c s="2" t="s" r="D2">
        <v>76</v>
      </c>
      <c s="2" t="s" r="E2">
        <v>288</v>
      </c>
      <c s="2" t="s" r="F2">
        <v>2</v>
      </c>
      <c s="2" t="s" r="G2">
        <v>76</v>
      </c>
      <c s="2" t="s" r="H2">
        <v>25</v>
      </c>
      <c s="2" t="s" r="I2">
        <v>289</v>
      </c>
      <c s="2" t="s" r="J2">
        <v>290</v>
      </c>
    </row>
    <row spans="1:10" r="3">
      <c s="3" t="s" r="A3">
        <v>291</v>
      </c>
    </row>
    <row spans="1:10" r="4">
      <c s="4" t="s" r="A4">
        <v>292</v>
      </c>
      <c s="7" t="n" r="B4">
        <v>70</v>
      </c>
      <c s="7" t="n" r="D4">
        <v>91</v>
      </c>
      <c s="7" t="n" r="F4">
        <v>160</v>
      </c>
      <c s="7" t="n" r="G4">
        <v>180</v>
      </c>
    </row>
    <row spans="1:10" r="5">
      <c s="4" t="s" r="A5">
        <v>293</v>
      </c>
    </row>
    <row spans="1:10" r="6">
      <c s="3" t="s" r="A6">
        <v>294</v>
      </c>
    </row>
    <row spans="1:10" r="7">
      <c s="4" t="s" r="A7">
        <v>295</v>
      </c>
      <c s="5" t="n" r="C7">
        <v>377790</v>
      </c>
      <c s="5" t="n" r="F7">
        <v>377790</v>
      </c>
    </row>
    <row spans="1:10" r="8">
      <c s="4" t="s" r="A8">
        <v>296</v>
      </c>
      <c s="5" t="n" r="B8">
        <v>0</v>
      </c>
      <c s="5" t="n" r="C8">
        <v>0</v>
      </c>
      <c s="5" t="n" r="D8">
        <v>1938</v>
      </c>
      <c s="5" t="n" r="E8">
        <v>29389</v>
      </c>
    </row>
    <row spans="1:10" r="9">
      <c s="4" t="s" r="A9">
        <v>297</v>
      </c>
      <c s="5" t="n" r="F9">
        <v>-22500</v>
      </c>
    </row>
    <row spans="1:10" r="10">
      <c s="4" t="s" r="A10">
        <v>298</v>
      </c>
      <c s="5" t="n" r="F10">
        <v>-37100</v>
      </c>
    </row>
    <row spans="1:10" r="11">
      <c s="4" t="s" r="A11">
        <v>299</v>
      </c>
      <c s="5" t="n" r="B11">
        <v>318190</v>
      </c>
      <c s="5" t="n" r="F11">
        <v>318190</v>
      </c>
      <c s="5" t="n" r="H11">
        <v>377790</v>
      </c>
    </row>
    <row spans="1:10" r="12">
      <c s="4" t="s" r="A12">
        <v>300</v>
      </c>
      <c s="5" t="n" r="B12">
        <v>230738</v>
      </c>
      <c s="5" t="n" r="F12">
        <v>230738</v>
      </c>
      <c s="5" t="n" r="H12">
        <v>288938</v>
      </c>
    </row>
    <row spans="1:10" r="13">
      <c s="4" t="s" r="A13">
        <v>301</v>
      </c>
      <c s="5" t="n" r="B13">
        <v>313114</v>
      </c>
      <c s="5" t="n" r="F13">
        <v>313114</v>
      </c>
    </row>
    <row spans="1:10" r="14">
      <c s="3" t="s" r="A14">
        <v>302</v>
      </c>
    </row>
    <row spans="1:10" r="15">
      <c s="4" t="s" r="A15">
        <v>303</v>
      </c>
      <c s="8" t="n" r="C15">
        <v>13.46</v>
      </c>
      <c s="8" t="n" r="F15">
        <v>13.46</v>
      </c>
    </row>
    <row spans="1:10" r="16">
      <c s="4" t="s" r="A16">
        <v>304</v>
      </c>
      <c s="9" t="n" r="F16">
        <v>9.800000000000001</v>
      </c>
    </row>
    <row spans="1:10" r="17">
      <c s="4" t="s" r="A17">
        <v>305</v>
      </c>
      <c s="9" t="n" r="F17">
        <v>20.27</v>
      </c>
    </row>
    <row spans="1:10" r="18">
      <c s="4" t="s" r="A18">
        <v>306</v>
      </c>
      <c s="8" t="n" r="B18">
        <v>12.91</v>
      </c>
      <c s="9" t="n" r="F18">
        <v>12.91</v>
      </c>
      <c s="8" t="n" r="H18">
        <v>13.46</v>
      </c>
    </row>
    <row spans="1:10" r="19">
      <c s="4" t="s" r="A19">
        <v>307</v>
      </c>
      <c s="9" t="n" r="B19">
        <v>12.42</v>
      </c>
      <c s="9" t="n" r="F19">
        <v>12.42</v>
      </c>
      <c s="8" t="n" r="H19">
        <v>13.24</v>
      </c>
    </row>
    <row spans="1:10" r="20">
      <c s="4" t="s" r="A20">
        <v>308</v>
      </c>
      <c s="8" t="n" r="B20">
        <v>12.88</v>
      </c>
      <c s="8" t="n" r="F20">
        <v>12.88</v>
      </c>
    </row>
    <row spans="1:10" r="21">
      <c s="3" t="s" r="A21">
        <v>309</v>
      </c>
    </row>
    <row spans="1:10" r="22">
      <c s="4" t="s" r="A22">
        <v>310</v>
      </c>
      <c s="5" t="n" r="B22">
        <v>230738</v>
      </c>
      <c s="5" t="n" r="F22">
        <v>230738</v>
      </c>
      <c s="5" t="n" r="H22">
        <v>288938</v>
      </c>
    </row>
    <row spans="1:10" r="23">
      <c s="4" t="s" r="A23">
        <v>311</v>
      </c>
      <c s="8" t="n" r="B23">
        <v>12.42</v>
      </c>
      <c s="8" t="n" r="F23">
        <v>12.42</v>
      </c>
      <c s="8" t="n" r="H23">
        <v>13.24</v>
      </c>
    </row>
    <row spans="1:10" r="24">
      <c s="4" t="s" r="A24">
        <v>312</v>
      </c>
      <c s="7" t="n" r="B24">
        <v>2199</v>
      </c>
      <c s="7" t="n" r="F24">
        <v>2199</v>
      </c>
      <c s="7" t="n" r="H24">
        <v>2219</v>
      </c>
    </row>
    <row spans="1:10" r="25">
      <c s="4" t="s" r="A25">
        <v>313</v>
      </c>
      <c s="4" t="s" r="F25">
        <v>314</v>
      </c>
      <c s="4" t="s" r="H25">
        <v>314</v>
      </c>
    </row>
    <row spans="1:10" r="26">
      <c s="3" t="s" r="A26">
        <v>291</v>
      </c>
    </row>
    <row spans="1:10" r="27">
      <c s="4" t="s" r="A27">
        <v>292</v>
      </c>
      <c s="5" t="n" r="B27">
        <v>42</v>
      </c>
      <c s="7" t="n" r="D27">
        <v>41</v>
      </c>
      <c s="7" t="n" r="F27">
        <v>85</v>
      </c>
      <c s="5" t="n" r="G27">
        <v>82</v>
      </c>
    </row>
    <row spans="1:10" r="28">
      <c s="3" t="s" r="A28">
        <v>315</v>
      </c>
    </row>
    <row spans="1:10" r="29">
      <c s="4" t="s" r="A29">
        <v>316</v>
      </c>
      <c s="5" t="n" r="F29">
        <v>108</v>
      </c>
    </row>
    <row spans="1:10" r="30">
      <c s="5" t="n" r="A30">
        <v>2016</v>
      </c>
      <c s="5" t="n" r="F30">
        <v>93</v>
      </c>
    </row>
    <row spans="1:10" r="31">
      <c s="5" t="n" r="A31">
        <v>2017</v>
      </c>
      <c s="7" t="n" r="F31">
        <v>38</v>
      </c>
    </row>
    <row spans="1:10" r="32">
      <c s="4" t="s" r="A32">
        <v>317</v>
      </c>
    </row>
    <row spans="1:10" r="33">
      <c s="3" t="s" r="A33">
        <v>291</v>
      </c>
    </row>
    <row spans="1:10" r="34">
      <c s="4" t="s" r="A34">
        <v>296</v>
      </c>
      <c s="5" t="n" r="F34">
        <v>28955</v>
      </c>
    </row>
    <row spans="1:10" r="35">
      <c s="4" t="s" r="A35">
        <v>318</v>
      </c>
    </row>
    <row spans="1:10" r="36">
      <c s="3" t="s" r="A36">
        <v>319</v>
      </c>
    </row>
    <row spans="1:10" r="37">
      <c s="4" t="s" r="A37">
        <v>320</v>
      </c>
      <c s="5" t="n" r="J37">
        <v>650000</v>
      </c>
    </row>
    <row spans="1:10" r="38">
      <c s="4" t="s" r="A38">
        <v>321</v>
      </c>
    </row>
    <row spans="1:10" r="39">
      <c s="3" t="s" r="A39">
        <v>291</v>
      </c>
    </row>
    <row spans="1:10" r="40">
      <c s="4" t="s" r="A40">
        <v>292</v>
      </c>
      <c s="7" t="n" r="B40">
        <v>152</v>
      </c>
      <c s="7" t="n" r="D40">
        <v>68</v>
      </c>
      <c s="7" t="n" r="F40">
        <v>304</v>
      </c>
      <c s="7" t="n" r="G40">
        <v>302</v>
      </c>
    </row>
    <row spans="1:10" r="41">
      <c s="4" t="s" r="A41">
        <v>322</v>
      </c>
    </row>
    <row spans="1:10" r="42">
      <c s="3" t="s" r="A42">
        <v>319</v>
      </c>
    </row>
    <row spans="1:10" r="43">
      <c s="4" t="s" r="A43">
        <v>320</v>
      </c>
      <c s="5" t="n" r="I43">
        <v>1000000</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3"/>
    <col customWidth="1" max="6" min="6" width="14"/>
  </cols>
  <sheetData>
    <row spans="1:6" r="1">
      <c s="1" t="s" r="A1">
        <v>323</v>
      </c>
      <c s="2" t="s" r="B1">
        <v>75</v>
      </c>
      <c s="2" t="s" r="E1">
        <v>1</v>
      </c>
    </row>
    <row spans="1:6" r="2">
      <c s="2" t="s" r="B2">
        <v>2</v>
      </c>
      <c s="2" t="s" r="C2">
        <v>287</v>
      </c>
      <c s="2" t="s" r="D2">
        <v>76</v>
      </c>
      <c s="2" t="s" r="E2">
        <v>2</v>
      </c>
      <c s="2" t="s" r="F2">
        <v>76</v>
      </c>
    </row>
    <row spans="1:6" r="3">
      <c s="3" t="s" r="A3">
        <v>319</v>
      </c>
    </row>
    <row spans="1:6" r="4">
      <c s="4" t="s" r="A4">
        <v>324</v>
      </c>
      <c s="8" t="n" r="B4">
        <v>19.89</v>
      </c>
      <c s="8" t="n" r="E4">
        <v>19.89</v>
      </c>
    </row>
    <row spans="1:6" r="5">
      <c s="3" t="s" r="A5">
        <v>325</v>
      </c>
    </row>
    <row spans="1:6" r="6">
      <c s="4" t="s" r="A6">
        <v>292</v>
      </c>
      <c s="7" t="n" r="B6">
        <v>70</v>
      </c>
      <c s="7" t="n" r="D6">
        <v>91</v>
      </c>
      <c s="7" t="n" r="E6">
        <v>160</v>
      </c>
      <c s="7" t="n" r="F6">
        <v>180</v>
      </c>
    </row>
    <row spans="1:6" r="7">
      <c s="4" t="s" r="A7">
        <v>326</v>
      </c>
      <c s="5" t="n" r="B7">
        <v>14084</v>
      </c>
    </row>
    <row spans="1:6" r="8">
      <c s="4" t="s" r="A8">
        <v>317</v>
      </c>
    </row>
    <row spans="1:6" r="9">
      <c s="3" t="s" r="A9">
        <v>294</v>
      </c>
    </row>
    <row spans="1:6" r="10">
      <c s="4" t="s" r="A10">
        <v>327</v>
      </c>
      <c s="5" t="n" r="C10">
        <v>91923</v>
      </c>
      <c s="5" t="n" r="E10">
        <v>91923</v>
      </c>
    </row>
    <row spans="1:6" r="11">
      <c s="4" t="s" r="A11">
        <v>296</v>
      </c>
      <c s="5" t="n" r="E11">
        <v>28955</v>
      </c>
    </row>
    <row spans="1:6" r="12">
      <c s="4" t="s" r="A12">
        <v>328</v>
      </c>
      <c s="5" t="n" r="E12">
        <v>-18248</v>
      </c>
    </row>
    <row spans="1:6" r="13">
      <c s="4" t="s" r="A13">
        <v>329</v>
      </c>
      <c s="5" t="n" r="B13">
        <v>102630</v>
      </c>
      <c s="5" t="n" r="E13">
        <v>102630</v>
      </c>
    </row>
    <row spans="1:6" r="14">
      <c s="3" t="s" r="A14">
        <v>330</v>
      </c>
    </row>
    <row spans="1:6" r="15">
      <c s="4" t="s" r="A15">
        <v>331</v>
      </c>
      <c s="8" t="n" r="C15">
        <v>14.88</v>
      </c>
      <c s="8" t="n" r="E15">
        <v>14.88</v>
      </c>
    </row>
    <row spans="1:6" r="16">
      <c s="4" t="s" r="A16">
        <v>332</v>
      </c>
      <c s="9" t="n" r="E16">
        <v>19.57</v>
      </c>
    </row>
    <row spans="1:6" r="17">
      <c s="4" t="s" r="A17">
        <v>333</v>
      </c>
      <c s="9" t="n" r="E17">
        <v>12.71</v>
      </c>
    </row>
    <row spans="1:6" r="18">
      <c s="4" t="s" r="A18">
        <v>334</v>
      </c>
      <c s="8" t="n" r="B18">
        <v>16.59</v>
      </c>
      <c s="8" t="n" r="E18">
        <v>16.59</v>
      </c>
    </row>
    <row spans="1:6" r="19">
      <c s="4" t="s" r="A19">
        <v>335</v>
      </c>
    </row>
    <row spans="1:6" r="20">
      <c s="3" t="s" r="A20">
        <v>294</v>
      </c>
    </row>
    <row spans="1:6" r="21">
      <c s="4" t="s" r="A21">
        <v>296</v>
      </c>
      <c s="5" t="n" r="C21">
        <v>28955</v>
      </c>
    </row>
    <row spans="1:6" r="22">
      <c s="3" t="s" r="A22">
        <v>330</v>
      </c>
    </row>
    <row spans="1:6" r="23">
      <c s="4" t="s" r="A23">
        <v>332</v>
      </c>
      <c s="8" t="n" r="C23">
        <v>19.57</v>
      </c>
    </row>
    <row spans="1:6" r="24">
      <c s="3" t="s" r="A24">
        <v>325</v>
      </c>
    </row>
    <row spans="1:6" r="25">
      <c s="4" t="s" r="A25">
        <v>336</v>
      </c>
      <c s="4" t="s" r="B25">
        <v>337</v>
      </c>
      <c s="4" t="s" r="E25">
        <v>337</v>
      </c>
    </row>
    <row spans="1:6" r="26">
      <c s="4" t="s" r="A26">
        <v>338</v>
      </c>
    </row>
    <row spans="1:6" r="27">
      <c s="3" t="s" r="A27">
        <v>325</v>
      </c>
    </row>
    <row spans="1:6" r="28">
      <c s="4" t="s" r="A28">
        <v>339</v>
      </c>
      <c s="4" t="s" r="D28">
        <v>340</v>
      </c>
      <c s="4" t="s" r="F28">
        <v>340</v>
      </c>
    </row>
    <row spans="1:6" r="29">
      <c s="4" t="s" r="A29">
        <v>321</v>
      </c>
    </row>
    <row spans="1:6" r="30">
      <c s="3" t="s" r="A30">
        <v>325</v>
      </c>
    </row>
    <row spans="1:6" r="31">
      <c s="4" t="s" r="A31">
        <v>341</v>
      </c>
      <c s="7" t="n" r="B31">
        <v>1027</v>
      </c>
      <c s="7" t="n" r="E31">
        <v>1027</v>
      </c>
    </row>
    <row spans="1:6" r="32">
      <c s="4" t="s" r="A32">
        <v>342</v>
      </c>
      <c s="4" t="s" r="E32">
        <v>343</v>
      </c>
    </row>
    <row spans="1:6" r="33">
      <c s="4" t="s" r="A33">
        <v>292</v>
      </c>
      <c s="7" t="n" r="B33">
        <v>152</v>
      </c>
      <c s="7" t="n" r="D33">
        <v>68</v>
      </c>
      <c s="7" t="n" r="E33">
        <v>304</v>
      </c>
      <c s="7" t="n" r="F33">
        <v>302</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1</v>
      </c>
      <c s="2" t="s" r="B1">
        <v>2</v>
      </c>
      <c s="2" t="s" r="C1">
        <v>25</v>
      </c>
    </row>
    <row spans="1:3" r="2">
      <c s="3" t="s" r="A2">
        <v>62</v>
      </c>
    </row>
    <row spans="1:3" r="3">
      <c s="4" t="s" r="A3">
        <v>63</v>
      </c>
      <c s="7" t="n" r="B3">
        <v>22473</v>
      </c>
      <c s="7" t="n" r="C3">
        <v>23250</v>
      </c>
    </row>
    <row spans="1:3" r="4">
      <c s="4" t="s" r="A4">
        <v>64</v>
      </c>
      <c s="7" t="n" r="B4">
        <v>0</v>
      </c>
      <c s="7" t="n" r="C4">
        <v>0</v>
      </c>
    </row>
    <row spans="1:3" r="5">
      <c s="4" t="s" r="A5">
        <v>65</v>
      </c>
      <c s="5" t="n" r="B5">
        <v>400000</v>
      </c>
      <c s="5" t="n" r="C5">
        <v>400000</v>
      </c>
    </row>
    <row spans="1:3" r="6">
      <c s="4" t="s" r="A6">
        <v>66</v>
      </c>
      <c s="5" t="n" r="B6">
        <v>0</v>
      </c>
      <c s="5" t="n" r="C6">
        <v>0</v>
      </c>
    </row>
    <row spans="1:3" r="7">
      <c s="4" t="s" r="A7">
        <v>67</v>
      </c>
      <c s="5" t="n" r="B7">
        <v>0</v>
      </c>
      <c s="5" t="n" r="C7">
        <v>0</v>
      </c>
    </row>
    <row spans="1:3" r="8">
      <c s="4" t="s" r="A8">
        <v>68</v>
      </c>
      <c s="7" t="n" r="B8">
        <v>0</v>
      </c>
      <c s="7" t="n" r="C8">
        <v>0</v>
      </c>
    </row>
    <row spans="1:3" r="9">
      <c s="4" t="s" r="A9">
        <v>69</v>
      </c>
      <c s="8" t="n" r="B9">
        <v>0.5</v>
      </c>
      <c s="8" t="n" r="C9">
        <v>0.5</v>
      </c>
    </row>
    <row spans="1:3" r="10">
      <c s="4" t="s" r="A10">
        <v>70</v>
      </c>
      <c s="5" t="n" r="B10">
        <v>100000000</v>
      </c>
      <c s="5" t="n" r="C10">
        <v>100000000</v>
      </c>
    </row>
    <row spans="1:3" r="11">
      <c s="4" t="s" r="A11">
        <v>71</v>
      </c>
      <c s="5" t="n" r="B11">
        <v>22265766</v>
      </c>
      <c s="5" t="n" r="C11">
        <v>22222727</v>
      </c>
    </row>
    <row spans="1:3" r="12">
      <c s="4" t="s" r="A12">
        <v>72</v>
      </c>
      <c s="5" t="n" r="B12">
        <v>21624684</v>
      </c>
      <c s="5" t="n" r="C12">
        <v>21687525</v>
      </c>
    </row>
    <row spans="1:3" r="13">
      <c s="4" t="s" r="A13">
        <v>73</v>
      </c>
      <c s="5" t="n" r="B13">
        <v>641082</v>
      </c>
      <c s="5" t="n" r="C13">
        <v>5352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 customWidth="1" max="7" min="7" width="14"/>
  </cols>
  <sheetData>
    <row spans="1:7" r="1">
      <c s="1" t="s" r="A1">
        <v>344</v>
      </c>
      <c s="2" t="s" r="B1">
        <v>75</v>
      </c>
      <c s="2" t="s" r="E1">
        <v>1</v>
      </c>
    </row>
    <row spans="1:7" r="2">
      <c s="2" t="s" r="B2">
        <v>2</v>
      </c>
      <c s="2" t="s" r="C2">
        <v>287</v>
      </c>
      <c s="2" t="s" r="D2">
        <v>76</v>
      </c>
      <c s="2" t="s" r="E2">
        <v>2</v>
      </c>
      <c s="2" t="s" r="F2">
        <v>76</v>
      </c>
      <c s="2" t="s" r="G2">
        <v>25</v>
      </c>
    </row>
    <row spans="1:7" r="3">
      <c s="3" t="s" r="A3">
        <v>325</v>
      </c>
    </row>
    <row spans="1:7" r="4">
      <c s="4" t="s" r="A4">
        <v>292</v>
      </c>
      <c s="7" t="n" r="B4">
        <v>70000</v>
      </c>
      <c s="7" t="n" r="D4">
        <v>91000</v>
      </c>
      <c s="7" t="n" r="E4">
        <v>160000</v>
      </c>
      <c s="7" t="n" r="F4">
        <v>180000</v>
      </c>
    </row>
    <row spans="1:7" r="5">
      <c s="4" t="s" r="A5">
        <v>345</v>
      </c>
    </row>
    <row spans="1:7" r="6">
      <c s="3" t="s" r="A6">
        <v>346</v>
      </c>
    </row>
    <row spans="1:7" r="7">
      <c s="4" t="s" r="A7">
        <v>347</v>
      </c>
      <c s="4" t="s" r="G7">
        <v>348</v>
      </c>
    </row>
    <row spans="1:7" r="8">
      <c s="4" t="s" r="A8">
        <v>349</v>
      </c>
      <c s="5" t="n" r="G8">
        <v>1085000</v>
      </c>
    </row>
    <row spans="1:7" r="9">
      <c s="4" t="s" r="A9">
        <v>350</v>
      </c>
      <c s="7" t="n" r="B9">
        <v>93685</v>
      </c>
      <c s="7" t="n" r="C9">
        <v>27400</v>
      </c>
    </row>
    <row spans="1:7" r="10">
      <c s="4" t="s" r="A10">
        <v>351</v>
      </c>
      <c s="5" t="n" r="B10">
        <v>1883000</v>
      </c>
      <c s="5" t="n" r="C10">
        <v>520000</v>
      </c>
    </row>
    <row spans="1:7" r="11">
      <c s="4" t="s" r="A11">
        <v>352</v>
      </c>
    </row>
    <row spans="1:7" r="12">
      <c s="3" t="s" r="A12">
        <v>353</v>
      </c>
    </row>
    <row spans="1:7" r="13">
      <c s="4" t="s" r="A13">
        <v>354</v>
      </c>
      <c s="4" t="s" r="E13">
        <v>355</v>
      </c>
    </row>
    <row spans="1:7" r="14">
      <c s="4" t="s" r="A14">
        <v>356</v>
      </c>
      <c s="4" t="s" r="E14">
        <v>340</v>
      </c>
    </row>
    <row spans="1:7" r="15">
      <c s="4" t="s" r="A15">
        <v>357</v>
      </c>
      <c s="4" t="s" r="E15">
        <v>340</v>
      </c>
    </row>
    <row spans="1:7" r="16">
      <c s="4" t="s" r="A16">
        <v>358</v>
      </c>
      <c s="4" t="s" r="E16">
        <v>359</v>
      </c>
    </row>
    <row spans="1:7" r="17">
      <c s="3" t="s" r="A17">
        <v>294</v>
      </c>
    </row>
    <row spans="1:7" r="18">
      <c s="4" t="s" r="A18">
        <v>296</v>
      </c>
      <c s="5" t="n" r="B18">
        <v>16205</v>
      </c>
    </row>
    <row spans="1:7" r="19">
      <c s="3" t="s" r="A19">
        <v>330</v>
      </c>
    </row>
    <row spans="1:7" r="20">
      <c s="4" t="s" r="A20">
        <v>332</v>
      </c>
      <c s="8" t="n" r="B20">
        <v>19.57</v>
      </c>
    </row>
    <row spans="1:7" r="21">
      <c s="3" t="s" r="A21">
        <v>325</v>
      </c>
    </row>
    <row spans="1:7" r="22">
      <c s="4" t="s" r="A22">
        <v>292</v>
      </c>
      <c s="7" t="n" r="B22">
        <v>26000</v>
      </c>
      <c s="7" t="n" r="E22">
        <v>26000</v>
      </c>
    </row>
    <row spans="1:7" r="23">
      <c s="4" t="s" r="A23">
        <v>341</v>
      </c>
      <c s="7" t="n" r="B23">
        <v>291000</v>
      </c>
      <c s="7" t="n" r="E23">
        <v>291000</v>
      </c>
    </row>
    <row spans="1:7" r="24">
      <c s="4" t="s" r="A24">
        <v>360</v>
      </c>
    </row>
    <row spans="1:7" r="25">
      <c s="3" t="s" r="A25">
        <v>319</v>
      </c>
    </row>
    <row spans="1:7" r="26">
      <c s="4" t="s" r="A26">
        <v>361</v>
      </c>
      <c s="4" t="s" r="E26">
        <v>362</v>
      </c>
    </row>
    <row spans="1:7" r="27">
      <c s="4" t="s" r="A27">
        <v>363</v>
      </c>
    </row>
    <row spans="1:7" r="28">
      <c s="3" t="s" r="A28">
        <v>319</v>
      </c>
    </row>
    <row spans="1:7" r="29">
      <c s="4" t="s" r="A29">
        <v>361</v>
      </c>
      <c s="4" t="s" r="E29">
        <v>337</v>
      </c>
    </row>
    <row spans="1:7" r="30">
      <c s="4" t="s" r="A30">
        <v>364</v>
      </c>
    </row>
    <row spans="1:7" r="31">
      <c s="3" t="s" r="A31">
        <v>319</v>
      </c>
    </row>
    <row spans="1:7" r="32">
      <c s="4" t="s" r="A32">
        <v>361</v>
      </c>
      <c s="4" t="s" r="E32">
        <v>365</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spans="1:6" r="1">
      <c s="1" t="s" r="A1">
        <v>366</v>
      </c>
      <c s="2" t="s" r="B1">
        <v>75</v>
      </c>
      <c s="2" t="s" r="D1">
        <v>1</v>
      </c>
    </row>
    <row spans="1:6" r="2">
      <c s="2" t="s" r="B2">
        <v>367</v>
      </c>
      <c s="2" t="s" r="C2">
        <v>368</v>
      </c>
      <c s="2" t="s" r="D2">
        <v>367</v>
      </c>
      <c s="2" t="s" r="E2">
        <v>368</v>
      </c>
      <c s="2" t="s" r="F2">
        <v>369</v>
      </c>
    </row>
    <row spans="1:6" r="3">
      <c s="3" t="s" r="A3">
        <v>370</v>
      </c>
    </row>
    <row spans="1:6" r="4">
      <c s="4" t="s" r="A4">
        <v>371</v>
      </c>
      <c s="7" t="n" r="B4">
        <v>842952</v>
      </c>
      <c s="7" t="n" r="D4">
        <v>842952</v>
      </c>
      <c s="7" t="n" r="F4">
        <v>846982</v>
      </c>
    </row>
    <row spans="1:6" r="5">
      <c s="4" t="s" r="A5">
        <v>372</v>
      </c>
      <c s="5" t="n" r="B5">
        <v>20464</v>
      </c>
      <c s="5" t="n" r="D5">
        <v>20464</v>
      </c>
      <c s="5" t="n" r="F5">
        <v>25427</v>
      </c>
    </row>
    <row spans="1:6" r="6">
      <c s="4" t="s" r="A6">
        <v>373</v>
      </c>
      <c s="5" t="n" r="B6">
        <v>-3680</v>
      </c>
      <c s="5" t="n" r="D6">
        <v>-3680</v>
      </c>
      <c s="5" t="n" r="F6">
        <v>-4649</v>
      </c>
    </row>
    <row spans="1:6" r="7">
      <c s="4" t="s" r="A7">
        <v>374</v>
      </c>
      <c s="5" t="n" r="B7">
        <v>859736</v>
      </c>
      <c s="5" t="n" r="D7">
        <v>859736</v>
      </c>
      <c s="5" t="n" r="F7">
        <v>867760</v>
      </c>
    </row>
    <row spans="1:6" r="8">
      <c s="3" t="s" r="A8">
        <v>375</v>
      </c>
    </row>
    <row spans="1:6" r="9">
      <c s="4" t="s" r="A9">
        <v>376</v>
      </c>
      <c s="5" t="n" r="B9">
        <v>15187</v>
      </c>
      <c s="5" t="n" r="D9">
        <v>15187</v>
      </c>
    </row>
    <row spans="1:6" r="10">
      <c s="4" t="s" r="A10">
        <v>377</v>
      </c>
      <c s="5" t="n" r="B10">
        <v>52997</v>
      </c>
      <c s="5" t="n" r="D10">
        <v>52997</v>
      </c>
    </row>
    <row spans="1:6" r="11">
      <c s="4" t="s" r="A11">
        <v>378</v>
      </c>
      <c s="5" t="n" r="B11">
        <v>136512</v>
      </c>
      <c s="5" t="n" r="D11">
        <v>136512</v>
      </c>
    </row>
    <row spans="1:6" r="12">
      <c s="4" t="s" r="A12">
        <v>379</v>
      </c>
      <c s="5" t="n" r="B12">
        <v>133554</v>
      </c>
      <c s="5" t="n" r="D12">
        <v>133554</v>
      </c>
    </row>
    <row spans="1:6" r="13">
      <c s="4" t="s" r="A13">
        <v>380</v>
      </c>
      <c s="5" t="n" r="B13">
        <v>4689</v>
      </c>
      <c s="5" t="n" r="D13">
        <v>4689</v>
      </c>
    </row>
    <row spans="1:6" r="14">
      <c s="4" t="s" r="A14">
        <v>381</v>
      </c>
      <c s="5" t="n" r="B14">
        <v>842952</v>
      </c>
      <c s="5" t="n" r="D14">
        <v>842952</v>
      </c>
      <c s="5" t="n" r="F14">
        <v>846982</v>
      </c>
    </row>
    <row spans="1:6" r="15">
      <c s="3" t="s" r="A15">
        <v>382</v>
      </c>
    </row>
    <row spans="1:6" r="16">
      <c s="4" t="s" r="A16">
        <v>376</v>
      </c>
      <c s="5" t="n" r="B16">
        <v>15330</v>
      </c>
      <c s="5" t="n" r="D16">
        <v>15330</v>
      </c>
    </row>
    <row spans="1:6" r="17">
      <c s="4" t="s" r="A17">
        <v>377</v>
      </c>
      <c s="5" t="n" r="B17">
        <v>54926</v>
      </c>
      <c s="5" t="n" r="D17">
        <v>54926</v>
      </c>
    </row>
    <row spans="1:6" r="18">
      <c s="4" t="s" r="A18">
        <v>378</v>
      </c>
      <c s="5" t="n" r="B18">
        <v>142797</v>
      </c>
      <c s="5" t="n" r="D18">
        <v>142797</v>
      </c>
    </row>
    <row spans="1:6" r="19">
      <c s="4" t="s" r="A19">
        <v>379</v>
      </c>
      <c s="5" t="n" r="B19">
        <v>139361</v>
      </c>
      <c s="5" t="n" r="D19">
        <v>139361</v>
      </c>
    </row>
    <row spans="1:6" r="20">
      <c s="4" t="s" r="A20">
        <v>380</v>
      </c>
      <c s="5" t="n" r="B20">
        <v>4689</v>
      </c>
      <c s="5" t="n" r="D20">
        <v>4689</v>
      </c>
    </row>
    <row spans="1:6" r="21">
      <c s="4" t="s" r="A21">
        <v>374</v>
      </c>
      <c s="5" t="n" r="B21">
        <v>859736</v>
      </c>
      <c s="5" t="n" r="D21">
        <v>859736</v>
      </c>
      <c s="5" t="n" r="F21">
        <v>867760</v>
      </c>
    </row>
    <row spans="1:6" r="22">
      <c s="3" t="s" r="A22">
        <v>370</v>
      </c>
    </row>
    <row spans="1:6" r="23">
      <c s="4" t="s" r="A23">
        <v>383</v>
      </c>
      <c s="5" t="n" r="B23">
        <v>43497</v>
      </c>
      <c s="7" t="n" r="C23">
        <v>21972</v>
      </c>
      <c s="5" t="n" r="D23">
        <v>82339</v>
      </c>
      <c s="7" t="n" r="E23">
        <v>21972</v>
      </c>
    </row>
    <row spans="1:6" r="24">
      <c s="4" t="s" r="A24">
        <v>384</v>
      </c>
      <c s="5" t="n" r="B24">
        <v>1060</v>
      </c>
      <c s="5" t="n" r="C24">
        <v>542</v>
      </c>
      <c s="5" t="n" r="D24">
        <v>1312</v>
      </c>
      <c s="5" t="n" r="E24">
        <v>542</v>
      </c>
    </row>
    <row spans="1:6" r="25">
      <c s="4" t="s" r="A25">
        <v>385</v>
      </c>
      <c s="5" t="n" r="B25">
        <v>997</v>
      </c>
      <c s="7" t="n" r="C25">
        <v>546</v>
      </c>
      <c s="5" t="n" r="D25">
        <v>997</v>
      </c>
      <c s="7" t="n" r="E25">
        <v>546</v>
      </c>
    </row>
    <row spans="1:6" r="26">
      <c s="3" t="s" r="A26">
        <v>386</v>
      </c>
    </row>
    <row spans="1:6" r="27">
      <c s="4" t="s" r="A27">
        <v>387</v>
      </c>
      <c s="5" t="n" r="B27">
        <v>185837</v>
      </c>
      <c s="5" t="n" r="D27">
        <v>185837</v>
      </c>
      <c s="5" t="n" r="F27">
        <v>63481</v>
      </c>
    </row>
    <row spans="1:6" r="28">
      <c s="4" t="s" r="A28">
        <v>388</v>
      </c>
      <c s="5" t="n" r="B28">
        <v>-2139</v>
      </c>
      <c s="5" t="n" r="D28">
        <v>-2139</v>
      </c>
      <c s="5" t="n" r="F28">
        <v>-313</v>
      </c>
    </row>
    <row spans="1:6" r="29">
      <c s="4" t="s" r="A29">
        <v>389</v>
      </c>
      <c s="5" t="n" r="B29">
        <v>68143</v>
      </c>
      <c s="5" t="n" r="D29">
        <v>68143</v>
      </c>
      <c s="5" t="n" r="F29">
        <v>195975</v>
      </c>
    </row>
    <row spans="1:6" r="30">
      <c s="4" t="s" r="A30">
        <v>390</v>
      </c>
      <c s="5" t="n" r="B30">
        <v>-1541</v>
      </c>
      <c s="5" t="n" r="D30">
        <v>-1541</v>
      </c>
      <c s="5" t="n" r="F30">
        <v>-4336</v>
      </c>
    </row>
    <row spans="1:6" r="31">
      <c s="4" t="s" r="A31">
        <v>391</v>
      </c>
      <c s="5" t="n" r="B31">
        <v>253980</v>
      </c>
      <c s="5" t="n" r="D31">
        <v>253980</v>
      </c>
      <c s="5" t="n" r="F31">
        <v>259456</v>
      </c>
    </row>
    <row spans="1:6" r="32">
      <c s="4" t="s" r="A32">
        <v>392</v>
      </c>
      <c s="7" t="n" r="B32">
        <v>-3680</v>
      </c>
      <c s="7" t="n" r="D32">
        <v>-3680</v>
      </c>
      <c s="5" t="n" r="F32">
        <v>-4649</v>
      </c>
    </row>
    <row spans="1:6" r="33">
      <c s="3" t="s" r="A33">
        <v>393</v>
      </c>
    </row>
    <row spans="1:6" r="34">
      <c s="4" t="s" r="A34">
        <v>394</v>
      </c>
      <c s="5" t="n" r="D34">
        <v>2</v>
      </c>
    </row>
    <row spans="1:6" r="35">
      <c s="4" t="s" r="A35">
        <v>395</v>
      </c>
      <c s="5" t="n" r="D35">
        <v>999</v>
      </c>
    </row>
    <row spans="1:6" r="36">
      <c s="4" t="s" r="A36">
        <v>396</v>
      </c>
      <c s="5" t="n" r="B36">
        <v>188</v>
      </c>
      <c s="5" t="n" r="D36">
        <v>188</v>
      </c>
    </row>
    <row spans="1:6" r="37">
      <c s="4" t="s" r="A37">
        <v>397</v>
      </c>
      <c s="7" t="n" r="D37">
        <v>580</v>
      </c>
    </row>
    <row spans="1:6" r="38">
      <c s="4" t="s" r="A38">
        <v>398</v>
      </c>
    </row>
    <row spans="1:6" r="39">
      <c s="3" t="s" r="A39">
        <v>370</v>
      </c>
    </row>
    <row spans="1:6" r="40">
      <c s="4" t="s" r="A40">
        <v>371</v>
      </c>
      <c s="7" t="n" r="B40">
        <v>573</v>
      </c>
      <c s="5" t="n" r="D40">
        <v>573</v>
      </c>
      <c s="5" t="n" r="F40">
        <v>652</v>
      </c>
    </row>
    <row spans="1:6" r="41">
      <c s="4" t="s" r="A41">
        <v>372</v>
      </c>
      <c s="5" t="n" r="B41">
        <v>8</v>
      </c>
      <c s="5" t="n" r="D41">
        <v>8</v>
      </c>
      <c s="5" t="n" r="F41">
        <v>10</v>
      </c>
    </row>
    <row spans="1:6" r="42">
      <c s="4" t="s" r="A42">
        <v>373</v>
      </c>
      <c s="5" t="n" r="B42">
        <v>-1</v>
      </c>
      <c s="5" t="n" r="D42">
        <v>-1</v>
      </c>
      <c s="5" t="n" r="F42">
        <v>-1</v>
      </c>
    </row>
    <row spans="1:6" r="43">
      <c s="4" t="s" r="A43">
        <v>374</v>
      </c>
      <c s="5" t="n" r="B43">
        <v>580</v>
      </c>
      <c s="5" t="n" r="D43">
        <v>580</v>
      </c>
      <c s="5" t="n" r="F43">
        <v>661</v>
      </c>
    </row>
    <row spans="1:6" r="44">
      <c s="3" t="s" r="A44">
        <v>375</v>
      </c>
    </row>
    <row spans="1:6" r="45">
      <c s="4" t="s" r="A45">
        <v>381</v>
      </c>
      <c s="5" t="n" r="B45">
        <v>573</v>
      </c>
      <c s="5" t="n" r="D45">
        <v>573</v>
      </c>
      <c s="5" t="n" r="F45">
        <v>652</v>
      </c>
    </row>
    <row spans="1:6" r="46">
      <c s="3" t="s" r="A46">
        <v>382</v>
      </c>
    </row>
    <row spans="1:6" r="47">
      <c s="4" t="s" r="A47">
        <v>374</v>
      </c>
      <c s="5" t="n" r="B47">
        <v>580</v>
      </c>
      <c s="5" t="n" r="D47">
        <v>580</v>
      </c>
      <c s="5" t="n" r="F47">
        <v>661</v>
      </c>
    </row>
    <row spans="1:6" r="48">
      <c s="3" t="s" r="A48">
        <v>386</v>
      </c>
    </row>
    <row spans="1:6" r="49">
      <c s="4" t="s" r="A49">
        <v>387</v>
      </c>
      <c s="5" t="n" r="B49">
        <v>769</v>
      </c>
      <c s="5" t="n" r="D49">
        <v>769</v>
      </c>
      <c s="5" t="n" r="F49">
        <v>122</v>
      </c>
    </row>
    <row spans="1:6" r="50">
      <c s="4" t="s" r="A50">
        <v>388</v>
      </c>
      <c s="5" t="n" r="B50">
        <v>-1</v>
      </c>
      <c s="5" t="n" r="D50">
        <v>-1</v>
      </c>
      <c s="5" t="n" r="F50">
        <v>-1</v>
      </c>
    </row>
    <row spans="1:6" r="51">
      <c s="4" t="s" r="A51">
        <v>391</v>
      </c>
      <c s="5" t="n" r="B51">
        <v>769</v>
      </c>
      <c s="5" t="n" r="D51">
        <v>769</v>
      </c>
      <c s="5" t="n" r="F51">
        <v>122</v>
      </c>
    </row>
    <row spans="1:6" r="52">
      <c s="4" t="s" r="A52">
        <v>392</v>
      </c>
      <c s="5" t="n" r="B52">
        <v>-1</v>
      </c>
      <c s="5" t="n" r="D52">
        <v>-1</v>
      </c>
      <c s="5" t="n" r="F52">
        <v>-1</v>
      </c>
    </row>
    <row spans="1:6" r="53">
      <c s="4" t="s" r="A53">
        <v>399</v>
      </c>
    </row>
    <row spans="1:6" r="54">
      <c s="3" t="s" r="A54">
        <v>370</v>
      </c>
    </row>
    <row spans="1:6" r="55">
      <c s="4" t="s" r="A55">
        <v>371</v>
      </c>
      <c s="5" t="n" r="B55">
        <v>335150</v>
      </c>
      <c s="5" t="n" r="D55">
        <v>335150</v>
      </c>
      <c s="5" t="n" r="F55">
        <v>316048</v>
      </c>
    </row>
    <row spans="1:6" r="56">
      <c s="4" t="s" r="A56">
        <v>372</v>
      </c>
      <c s="5" t="n" r="B56">
        <v>15404</v>
      </c>
      <c s="5" t="n" r="D56">
        <v>15404</v>
      </c>
      <c s="5" t="n" r="F56">
        <v>18603</v>
      </c>
    </row>
    <row spans="1:6" r="57">
      <c s="4" t="s" r="A57">
        <v>373</v>
      </c>
      <c s="5" t="n" r="B57">
        <v>-1247</v>
      </c>
      <c s="5" t="n" r="D57">
        <v>-1247</v>
      </c>
      <c s="5" t="n" r="F57">
        <v>-353</v>
      </c>
    </row>
    <row spans="1:6" r="58">
      <c s="4" t="s" r="A58">
        <v>374</v>
      </c>
      <c s="5" t="n" r="B58">
        <v>349307</v>
      </c>
      <c s="5" t="n" r="D58">
        <v>349307</v>
      </c>
      <c s="5" t="n" r="F58">
        <v>334298</v>
      </c>
    </row>
    <row spans="1:6" r="59">
      <c s="3" t="s" r="A59">
        <v>375</v>
      </c>
    </row>
    <row spans="1:6" r="60">
      <c s="4" t="s" r="A60">
        <v>381</v>
      </c>
      <c s="5" t="n" r="B60">
        <v>335150</v>
      </c>
      <c s="5" t="n" r="D60">
        <v>335150</v>
      </c>
      <c s="5" t="n" r="F60">
        <v>316048</v>
      </c>
    </row>
    <row spans="1:6" r="61">
      <c s="3" t="s" r="A61">
        <v>382</v>
      </c>
    </row>
    <row spans="1:6" r="62">
      <c s="4" t="s" r="A62">
        <v>374</v>
      </c>
      <c s="5" t="n" r="B62">
        <v>349307</v>
      </c>
      <c s="5" t="n" r="D62">
        <v>349307</v>
      </c>
      <c s="5" t="n" r="F62">
        <v>334298</v>
      </c>
    </row>
    <row spans="1:6" r="63">
      <c s="3" t="s" r="A63">
        <v>386</v>
      </c>
    </row>
    <row spans="1:6" r="64">
      <c s="4" t="s" r="A64">
        <v>387</v>
      </c>
      <c s="5" t="n" r="B64">
        <v>66024</v>
      </c>
      <c s="5" t="n" r="D64">
        <v>66024</v>
      </c>
      <c s="5" t="n" r="F64">
        <v>16659</v>
      </c>
    </row>
    <row spans="1:6" r="65">
      <c s="4" t="s" r="A65">
        <v>388</v>
      </c>
      <c s="5" t="n" r="B65">
        <v>-1163</v>
      </c>
      <c s="5" t="n" r="D65">
        <v>-1163</v>
      </c>
      <c s="5" t="n" r="F65">
        <v>-147</v>
      </c>
    </row>
    <row spans="1:6" r="66">
      <c s="4" t="s" r="A66">
        <v>389</v>
      </c>
      <c s="5" t="n" r="B66">
        <v>1630</v>
      </c>
      <c s="5" t="n" r="D66">
        <v>1630</v>
      </c>
      <c s="5" t="n" r="F66">
        <v>13340</v>
      </c>
    </row>
    <row spans="1:6" r="67">
      <c s="4" t="s" r="A67">
        <v>390</v>
      </c>
      <c s="5" t="n" r="B67">
        <v>-84</v>
      </c>
      <c s="5" t="n" r="D67">
        <v>-84</v>
      </c>
      <c s="5" t="n" r="F67">
        <v>-206</v>
      </c>
    </row>
    <row spans="1:6" r="68">
      <c s="4" t="s" r="A68">
        <v>391</v>
      </c>
      <c s="5" t="n" r="B68">
        <v>67654</v>
      </c>
      <c s="5" t="n" r="D68">
        <v>67654</v>
      </c>
      <c s="5" t="n" r="F68">
        <v>29999</v>
      </c>
    </row>
    <row spans="1:6" r="69">
      <c s="4" t="s" r="A69">
        <v>392</v>
      </c>
      <c s="5" t="n" r="B69">
        <v>-1247</v>
      </c>
      <c s="5" t="n" r="D69">
        <v>-1247</v>
      </c>
      <c s="5" t="n" r="F69">
        <v>-353</v>
      </c>
    </row>
    <row spans="1:6" r="70">
      <c s="4" t="s" r="A70">
        <v>400</v>
      </c>
    </row>
    <row spans="1:6" r="71">
      <c s="3" t="s" r="A71">
        <v>370</v>
      </c>
    </row>
    <row spans="1:6" r="72">
      <c s="4" t="s" r="A72">
        <v>371</v>
      </c>
      <c s="5" t="n" r="B72">
        <v>233746</v>
      </c>
      <c s="5" t="n" r="D72">
        <v>233746</v>
      </c>
      <c s="5" t="n" r="F72">
        <v>178534</v>
      </c>
    </row>
    <row spans="1:6" r="73">
      <c s="4" t="s" r="A73">
        <v>372</v>
      </c>
      <c s="5" t="n" r="B73">
        <v>2198</v>
      </c>
      <c s="5" t="n" r="D73">
        <v>2198</v>
      </c>
      <c s="5" t="n" r="F73">
        <v>4071</v>
      </c>
    </row>
    <row spans="1:6" r="74">
      <c s="4" t="s" r="A74">
        <v>373</v>
      </c>
      <c s="5" t="n" r="B74">
        <v>-580</v>
      </c>
      <c s="5" t="n" r="D74">
        <v>-580</v>
      </c>
      <c s="5" t="n" r="F74">
        <v>-433</v>
      </c>
    </row>
    <row spans="1:6" r="75">
      <c s="4" t="s" r="A75">
        <v>374</v>
      </c>
      <c s="5" t="n" r="B75">
        <v>235364</v>
      </c>
      <c s="5" t="n" r="D75">
        <v>235364</v>
      </c>
      <c s="5" t="n" r="F75">
        <v>182172</v>
      </c>
    </row>
    <row spans="1:6" r="76">
      <c s="3" t="s" r="A76">
        <v>375</v>
      </c>
    </row>
    <row spans="1:6" r="77">
      <c s="4" t="s" r="A77">
        <v>401</v>
      </c>
      <c s="5" t="n" r="B77">
        <v>233746</v>
      </c>
      <c s="5" t="n" r="D77">
        <v>233746</v>
      </c>
    </row>
    <row spans="1:6" r="78">
      <c s="4" t="s" r="A78">
        <v>381</v>
      </c>
      <c s="5" t="n" r="B78">
        <v>233746</v>
      </c>
      <c s="5" t="n" r="D78">
        <v>233746</v>
      </c>
      <c s="5" t="n" r="F78">
        <v>178534</v>
      </c>
    </row>
    <row spans="1:6" r="79">
      <c s="3" t="s" r="A79">
        <v>382</v>
      </c>
    </row>
    <row spans="1:6" r="80">
      <c s="4" t="s" r="A80">
        <v>401</v>
      </c>
      <c s="5" t="n" r="B80">
        <v>235364</v>
      </c>
      <c s="5" t="n" r="D80">
        <v>235364</v>
      </c>
    </row>
    <row spans="1:6" r="81">
      <c s="4" t="s" r="A81">
        <v>374</v>
      </c>
      <c s="5" t="n" r="B81">
        <v>235364</v>
      </c>
      <c s="5" t="n" r="D81">
        <v>235364</v>
      </c>
      <c s="5" t="n" r="F81">
        <v>182172</v>
      </c>
    </row>
    <row spans="1:6" r="82">
      <c s="3" t="s" r="A82">
        <v>386</v>
      </c>
    </row>
    <row spans="1:6" r="83">
      <c s="4" t="s" r="A83">
        <v>387</v>
      </c>
      <c s="5" t="n" r="B83">
        <v>71000</v>
      </c>
      <c s="5" t="n" r="D83">
        <v>71000</v>
      </c>
      <c s="5" t="n" r="F83">
        <v>24925</v>
      </c>
    </row>
    <row spans="1:6" r="84">
      <c s="4" t="s" r="A84">
        <v>388</v>
      </c>
      <c s="5" t="n" r="B84">
        <v>-580</v>
      </c>
      <c s="5" t="n" r="D84">
        <v>-580</v>
      </c>
      <c s="5" t="n" r="F84">
        <v>-51</v>
      </c>
    </row>
    <row spans="1:6" r="85">
      <c s="4" t="s" r="A85">
        <v>389</v>
      </c>
      <c s="5" t="n" r="F85">
        <v>32541</v>
      </c>
    </row>
    <row spans="1:6" r="86">
      <c s="4" t="s" r="A86">
        <v>390</v>
      </c>
      <c s="5" t="n" r="F86">
        <v>-382</v>
      </c>
    </row>
    <row spans="1:6" r="87">
      <c s="4" t="s" r="A87">
        <v>391</v>
      </c>
      <c s="5" t="n" r="B87">
        <v>71000</v>
      </c>
      <c s="5" t="n" r="D87">
        <v>71000</v>
      </c>
      <c s="5" t="n" r="F87">
        <v>57466</v>
      </c>
    </row>
    <row spans="1:6" r="88">
      <c s="4" t="s" r="A88">
        <v>392</v>
      </c>
      <c s="5" t="n" r="B88">
        <v>-580</v>
      </c>
      <c s="5" t="n" r="D88">
        <v>-580</v>
      </c>
      <c s="5" t="n" r="F88">
        <v>-433</v>
      </c>
    </row>
    <row spans="1:6" r="89">
      <c s="4" t="s" r="A89">
        <v>402</v>
      </c>
    </row>
    <row spans="1:6" r="90">
      <c s="3" t="s" r="A90">
        <v>370</v>
      </c>
    </row>
    <row spans="1:6" r="91">
      <c s="4" t="s" r="A91">
        <v>371</v>
      </c>
      <c s="5" t="n" r="B91">
        <v>266267</v>
      </c>
      <c s="5" t="n" r="D91">
        <v>266267</v>
      </c>
      <c s="5" t="n" r="F91">
        <v>344556</v>
      </c>
    </row>
    <row spans="1:6" r="92">
      <c s="4" t="s" r="A92">
        <v>372</v>
      </c>
      <c s="5" t="n" r="B92">
        <v>2854</v>
      </c>
      <c s="5" t="n" r="D92">
        <v>2854</v>
      </c>
      <c s="5" t="n" r="F92">
        <v>2743</v>
      </c>
    </row>
    <row spans="1:6" r="93">
      <c s="4" t="s" r="A93">
        <v>373</v>
      </c>
      <c s="5" t="n" r="B93">
        <v>-1852</v>
      </c>
      <c s="5" t="n" r="D93">
        <v>-1852</v>
      </c>
      <c s="5" t="n" r="F93">
        <v>-3862</v>
      </c>
    </row>
    <row spans="1:6" r="94">
      <c s="4" t="s" r="A94">
        <v>374</v>
      </c>
      <c s="5" t="n" r="B94">
        <v>267269</v>
      </c>
      <c s="5" t="n" r="D94">
        <v>267269</v>
      </c>
      <c s="5" t="n" r="F94">
        <v>343437</v>
      </c>
    </row>
    <row spans="1:6" r="95">
      <c s="4" t="s" r="A95">
        <v>403</v>
      </c>
      <c s="5" t="n" r="D95">
        <v>0</v>
      </c>
    </row>
    <row spans="1:6" r="96">
      <c s="3" t="s" r="A96">
        <v>375</v>
      </c>
    </row>
    <row spans="1:6" r="97">
      <c s="4" t="s" r="A97">
        <v>401</v>
      </c>
      <c s="5" t="n" r="B97">
        <v>266267</v>
      </c>
      <c s="5" t="n" r="D97">
        <v>266267</v>
      </c>
    </row>
    <row spans="1:6" r="98">
      <c s="4" t="s" r="A98">
        <v>381</v>
      </c>
      <c s="5" t="n" r="B98">
        <v>266267</v>
      </c>
      <c s="5" t="n" r="D98">
        <v>266267</v>
      </c>
      <c s="5" t="n" r="F98">
        <v>344556</v>
      </c>
    </row>
    <row spans="1:6" r="99">
      <c s="3" t="s" r="A99">
        <v>382</v>
      </c>
    </row>
    <row spans="1:6" r="100">
      <c s="4" t="s" r="A100">
        <v>401</v>
      </c>
      <c s="5" t="n" r="B100">
        <v>267269</v>
      </c>
      <c s="5" t="n" r="D100">
        <v>267269</v>
      </c>
    </row>
    <row spans="1:6" r="101">
      <c s="4" t="s" r="A101">
        <v>374</v>
      </c>
      <c s="5" t="n" r="B101">
        <v>267269</v>
      </c>
      <c s="5" t="n" r="D101">
        <v>267269</v>
      </c>
      <c s="5" t="n" r="F101">
        <v>343437</v>
      </c>
    </row>
    <row spans="1:6" r="102">
      <c s="3" t="s" r="A102">
        <v>386</v>
      </c>
    </row>
    <row spans="1:6" r="103">
      <c s="4" t="s" r="A103">
        <v>387</v>
      </c>
      <c s="5" t="n" r="B103">
        <v>48044</v>
      </c>
      <c s="5" t="n" r="D103">
        <v>48044</v>
      </c>
      <c s="5" t="n" r="F103">
        <v>21775</v>
      </c>
    </row>
    <row spans="1:6" r="104">
      <c s="4" t="s" r="A104">
        <v>388</v>
      </c>
      <c s="5" t="n" r="B104">
        <v>-395</v>
      </c>
      <c s="5" t="n" r="D104">
        <v>-395</v>
      </c>
      <c s="5" t="n" r="F104">
        <v>-114</v>
      </c>
    </row>
    <row spans="1:6" r="105">
      <c s="4" t="s" r="A105">
        <v>389</v>
      </c>
      <c s="5" t="n" r="B105">
        <v>66513</v>
      </c>
      <c s="5" t="n" r="D105">
        <v>66513</v>
      </c>
      <c s="5" t="n" r="F105">
        <v>150094</v>
      </c>
    </row>
    <row spans="1:6" r="106">
      <c s="4" t="s" r="A106">
        <v>390</v>
      </c>
      <c s="5" t="n" r="B106">
        <v>-1457</v>
      </c>
      <c s="5" t="n" r="D106">
        <v>-1457</v>
      </c>
      <c s="5" t="n" r="F106">
        <v>-3748</v>
      </c>
    </row>
    <row spans="1:6" r="107">
      <c s="4" t="s" r="A107">
        <v>391</v>
      </c>
      <c s="5" t="n" r="B107">
        <v>114557</v>
      </c>
      <c s="5" t="n" r="D107">
        <v>114557</v>
      </c>
      <c s="5" t="n" r="F107">
        <v>171869</v>
      </c>
    </row>
    <row spans="1:6" r="108">
      <c s="4" t="s" r="A108">
        <v>392</v>
      </c>
      <c s="5" t="n" r="B108">
        <v>-1852</v>
      </c>
      <c s="5" t="n" r="D108">
        <v>-1852</v>
      </c>
      <c s="5" t="n" r="F108">
        <v>-3862</v>
      </c>
    </row>
    <row spans="1:6" r="109">
      <c s="4" t="s" r="A109">
        <v>380</v>
      </c>
    </row>
    <row spans="1:6" r="110">
      <c s="3" t="s" r="A110">
        <v>370</v>
      </c>
    </row>
    <row spans="1:6" r="111">
      <c s="4" t="s" r="A111">
        <v>371</v>
      </c>
      <c s="5" t="n" r="B111">
        <v>4689</v>
      </c>
      <c s="5" t="n" r="D111">
        <v>4689</v>
      </c>
      <c s="5" t="n" r="F111">
        <v>4689</v>
      </c>
    </row>
    <row spans="1:6" r="112">
      <c s="4" t="s" r="A112">
        <v>374</v>
      </c>
      <c s="5" t="n" r="B112">
        <v>4689</v>
      </c>
      <c s="5" t="n" r="D112">
        <v>4689</v>
      </c>
      <c s="5" t="n" r="F112">
        <v>4689</v>
      </c>
    </row>
    <row spans="1:6" r="113">
      <c s="3" t="s" r="A113">
        <v>375</v>
      </c>
    </row>
    <row spans="1:6" r="114">
      <c s="4" t="s" r="A114">
        <v>381</v>
      </c>
      <c s="5" t="n" r="B114">
        <v>4689</v>
      </c>
      <c s="5" t="n" r="D114">
        <v>4689</v>
      </c>
      <c s="5" t="n" r="F114">
        <v>4689</v>
      </c>
    </row>
    <row spans="1:6" r="115">
      <c s="3" t="s" r="A115">
        <v>382</v>
      </c>
    </row>
    <row spans="1:6" r="116">
      <c s="4" t="s" r="A116">
        <v>374</v>
      </c>
      <c s="5" t="n" r="B116">
        <v>4689</v>
      </c>
      <c s="5" t="n" r="D116">
        <v>4689</v>
      </c>
      <c s="5" t="n" r="F116">
        <v>4689</v>
      </c>
    </row>
    <row spans="1:6" r="117">
      <c s="4" t="s" r="A117">
        <v>404</v>
      </c>
    </row>
    <row spans="1:6" r="118">
      <c s="3" t="s" r="A118">
        <v>370</v>
      </c>
    </row>
    <row spans="1:6" r="119">
      <c s="4" t="s" r="A119">
        <v>371</v>
      </c>
      <c s="5" t="n" r="B119">
        <v>2527</v>
      </c>
      <c s="5" t="n" r="D119">
        <v>2527</v>
      </c>
      <c s="5" t="n" r="F119">
        <v>2503</v>
      </c>
    </row>
    <row spans="1:6" r="120">
      <c s="4" t="s" r="A120">
        <v>374</v>
      </c>
      <c s="5" t="n" r="B120">
        <v>2527</v>
      </c>
      <c s="5" t="n" r="D120">
        <v>2527</v>
      </c>
      <c s="5" t="n" r="F120">
        <v>2503</v>
      </c>
    </row>
    <row spans="1:6" r="121">
      <c s="3" t="s" r="A121">
        <v>375</v>
      </c>
    </row>
    <row spans="1:6" r="122">
      <c s="4" t="s" r="A122">
        <v>381</v>
      </c>
      <c s="5" t="n" r="B122">
        <v>2527</v>
      </c>
      <c s="5" t="n" r="D122">
        <v>2527</v>
      </c>
      <c s="5" t="n" r="F122">
        <v>2503</v>
      </c>
    </row>
    <row spans="1:6" r="123">
      <c s="3" t="s" r="A123">
        <v>382</v>
      </c>
    </row>
    <row spans="1:6" r="124">
      <c s="4" t="s" r="A124">
        <v>374</v>
      </c>
      <c s="7" t="n" r="B124">
        <v>2527</v>
      </c>
      <c s="7" t="n" r="D124">
        <v>2527</v>
      </c>
      <c s="7" t="n" r="F124">
        <v>25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s="1" t="s" r="A1">
        <v>405</v>
      </c>
      <c s="2" t="s" r="B1">
        <v>2</v>
      </c>
      <c s="2" t="s" r="C1">
        <v>287</v>
      </c>
      <c s="2" t="s" r="D1">
        <v>25</v>
      </c>
      <c s="2" t="s" r="E1">
        <v>76</v>
      </c>
      <c s="2" t="s" r="F1">
        <v>288</v>
      </c>
      <c s="2" t="s" r="G1">
        <v>406</v>
      </c>
    </row>
    <row spans="1:7" r="2">
      <c s="3" t="s" r="A2">
        <v>407</v>
      </c>
    </row>
    <row spans="1:7" r="3">
      <c s="4" t="s" r="A3">
        <v>408</v>
      </c>
      <c s="7" t="n" r="B3">
        <v>1995047</v>
      </c>
      <c s="7" t="n" r="D3">
        <v>1957765</v>
      </c>
    </row>
    <row spans="1:7" r="4">
      <c s="4" t="s" r="A4">
        <v>409</v>
      </c>
      <c s="5" t="n" r="B4">
        <v>-22473</v>
      </c>
      <c s="7" t="n" r="C4">
        <v>-22638</v>
      </c>
      <c s="5" t="n" r="D4">
        <v>-23250</v>
      </c>
      <c s="7" t="n" r="E4">
        <v>-23867</v>
      </c>
      <c s="7" t="n" r="F4">
        <v>-27247</v>
      </c>
      <c s="7" t="n" r="G4">
        <v>-27609</v>
      </c>
    </row>
    <row spans="1:7" r="5">
      <c s="4" t="s" r="A5">
        <v>410</v>
      </c>
      <c s="5" t="n" r="B5">
        <v>1972574</v>
      </c>
      <c s="5" t="n" r="D5">
        <v>1934515</v>
      </c>
    </row>
    <row spans="1:7" r="6">
      <c s="4" t="s" r="A6">
        <v>411</v>
      </c>
      <c s="5" t="n" r="B6">
        <v>162536</v>
      </c>
    </row>
    <row spans="1:7" r="7">
      <c s="4" t="s" r="A7">
        <v>412</v>
      </c>
    </row>
    <row spans="1:7" r="8">
      <c s="3" t="s" r="A8">
        <v>407</v>
      </c>
    </row>
    <row spans="1:7" r="9">
      <c s="4" t="s" r="A9">
        <v>411</v>
      </c>
      <c s="5" t="n" r="B9">
        <v>23413</v>
      </c>
    </row>
    <row spans="1:7" r="10">
      <c s="4" t="s" r="A10">
        <v>413</v>
      </c>
    </row>
    <row spans="1:7" r="11">
      <c s="3" t="s" r="A11">
        <v>407</v>
      </c>
    </row>
    <row spans="1:7" r="12">
      <c s="4" t="s" r="A12">
        <v>411</v>
      </c>
      <c s="5" t="n" r="B12">
        <v>2746</v>
      </c>
    </row>
    <row spans="1:7" r="13">
      <c s="4" t="s" r="A13">
        <v>414</v>
      </c>
    </row>
    <row spans="1:7" r="14">
      <c s="3" t="s" r="A14">
        <v>407</v>
      </c>
    </row>
    <row spans="1:7" r="15">
      <c s="4" t="s" r="A15">
        <v>411</v>
      </c>
      <c s="5" t="n" r="B15">
        <v>88537</v>
      </c>
    </row>
    <row spans="1:7" r="16">
      <c s="4" t="s" r="A16">
        <v>415</v>
      </c>
    </row>
    <row spans="1:7" r="17">
      <c s="3" t="s" r="A17">
        <v>407</v>
      </c>
    </row>
    <row spans="1:7" r="18">
      <c s="4" t="s" r="A18">
        <v>411</v>
      </c>
      <c s="5" t="n" r="B18">
        <v>31512</v>
      </c>
    </row>
    <row spans="1:7" r="19">
      <c s="4" t="s" r="A19">
        <v>416</v>
      </c>
    </row>
    <row spans="1:7" r="20">
      <c s="3" t="s" r="A20">
        <v>407</v>
      </c>
    </row>
    <row spans="1:7" r="21">
      <c s="4" t="s" r="A21">
        <v>411</v>
      </c>
      <c s="5" t="n" r="B21">
        <v>14943</v>
      </c>
    </row>
    <row spans="1:7" r="22">
      <c s="4" t="s" r="A22">
        <v>417</v>
      </c>
    </row>
    <row spans="1:7" r="23">
      <c s="3" t="s" r="A23">
        <v>407</v>
      </c>
    </row>
    <row spans="1:7" r="24">
      <c s="4" t="s" r="A24">
        <v>411</v>
      </c>
      <c s="5" t="n" r="B24">
        <v>1385</v>
      </c>
    </row>
    <row spans="1:7" r="25">
      <c s="4" t="s" r="A25">
        <v>418</v>
      </c>
    </row>
    <row spans="1:7" r="26">
      <c s="3" t="s" r="A26">
        <v>407</v>
      </c>
    </row>
    <row spans="1:7" r="27">
      <c s="4" t="s" r="A27">
        <v>408</v>
      </c>
      <c s="5" t="n" r="B27">
        <v>372283</v>
      </c>
      <c s="5" t="n" r="D27">
        <v>322430</v>
      </c>
    </row>
    <row spans="1:7" r="28">
      <c s="4" t="s" r="A28">
        <v>409</v>
      </c>
      <c s="5" t="n" r="B28">
        <v>-5394</v>
      </c>
      <c s="5" t="n" r="C28">
        <v>-3675</v>
      </c>
      <c s="5" t="n" r="D28">
        <v>-2977</v>
      </c>
      <c s="5" t="n" r="E28">
        <v>-3201</v>
      </c>
      <c s="5" t="n" r="F28">
        <v>-3009</v>
      </c>
      <c s="5" t="n" r="G28">
        <v>-3291</v>
      </c>
    </row>
    <row spans="1:7" r="29">
      <c s="4" t="s" r="A29">
        <v>419</v>
      </c>
      <c s="5" t="n" r="B29">
        <v>1000</v>
      </c>
    </row>
    <row spans="1:7" r="30">
      <c s="4" t="s" r="A30">
        <v>420</v>
      </c>
    </row>
    <row spans="1:7" r="31">
      <c s="3" t="s" r="A31">
        <v>407</v>
      </c>
    </row>
    <row spans="1:7" r="32">
      <c s="4" t="s" r="A32">
        <v>408</v>
      </c>
      <c s="5" t="n" r="B32">
        <v>339460</v>
      </c>
      <c s="5" t="n" r="D32">
        <v>275646</v>
      </c>
    </row>
    <row spans="1:7" r="33">
      <c s="4" t="s" r="A33">
        <v>421</v>
      </c>
    </row>
    <row spans="1:7" r="34">
      <c s="3" t="s" r="A34">
        <v>407</v>
      </c>
    </row>
    <row spans="1:7" r="35">
      <c s="4" t="s" r="A35">
        <v>408</v>
      </c>
      <c s="5" t="n" r="B35">
        <v>32823</v>
      </c>
      <c s="5" t="n" r="D35">
        <v>46784</v>
      </c>
    </row>
    <row spans="1:7" r="36">
      <c s="4" t="s" r="A36">
        <v>422</v>
      </c>
    </row>
    <row spans="1:7" r="37">
      <c s="3" t="s" r="A37">
        <v>407</v>
      </c>
    </row>
    <row spans="1:7" r="38">
      <c s="4" t="s" r="A38">
        <v>408</v>
      </c>
      <c s="5" t="n" r="B38">
        <v>864246</v>
      </c>
      <c s="5" t="n" r="D38">
        <v>879868</v>
      </c>
    </row>
    <row spans="1:7" r="39">
      <c s="4" t="s" r="A39">
        <v>409</v>
      </c>
      <c s="5" t="n" r="B39">
        <v>-12689</v>
      </c>
      <c s="5" t="n" r="C39">
        <v>-14718</v>
      </c>
      <c s="5" t="n" r="D39">
        <v>-15605</v>
      </c>
      <c s="5" t="n" r="E39">
        <v>-16994</v>
      </c>
      <c s="5" t="n" r="F39">
        <v>-20439</v>
      </c>
      <c s="5" t="n" r="G39">
        <v>-20210</v>
      </c>
    </row>
    <row spans="1:7" r="40">
      <c s="4" t="s" r="A40">
        <v>423</v>
      </c>
    </row>
    <row spans="1:7" r="41">
      <c s="3" t="s" r="A41">
        <v>407</v>
      </c>
    </row>
    <row spans="1:7" r="42">
      <c s="4" t="s" r="A42">
        <v>408</v>
      </c>
      <c s="5" t="n" r="B42">
        <v>76361</v>
      </c>
      <c s="5" t="n" r="D42">
        <v>76849</v>
      </c>
    </row>
    <row spans="1:7" r="43">
      <c s="4" t="s" r="A43">
        <v>424</v>
      </c>
    </row>
    <row spans="1:7" r="44">
      <c s="3" t="s" r="A44">
        <v>407</v>
      </c>
    </row>
    <row spans="1:7" r="45">
      <c s="4" t="s" r="A45">
        <v>408</v>
      </c>
      <c s="5" t="n" r="B45">
        <v>56661</v>
      </c>
      <c s="5" t="n" r="D45">
        <v>74962</v>
      </c>
    </row>
    <row spans="1:7" r="46">
      <c s="4" t="s" r="A46">
        <v>425</v>
      </c>
    </row>
    <row spans="1:7" r="47">
      <c s="3" t="s" r="A47">
        <v>407</v>
      </c>
    </row>
    <row spans="1:7" r="48">
      <c s="4" t="s" r="A48">
        <v>408</v>
      </c>
      <c s="5" t="n" r="B48">
        <v>78899</v>
      </c>
      <c s="5" t="n" r="D48">
        <v>61640</v>
      </c>
    </row>
    <row spans="1:7" r="49">
      <c s="4" t="s" r="A49">
        <v>426</v>
      </c>
    </row>
    <row spans="1:7" r="50">
      <c s="3" t="s" r="A50">
        <v>407</v>
      </c>
    </row>
    <row spans="1:7" r="51">
      <c s="4" t="s" r="A51">
        <v>408</v>
      </c>
      <c s="5" t="n" r="B51">
        <v>652325</v>
      </c>
      <c s="5" t="n" r="D51">
        <v>666417</v>
      </c>
    </row>
    <row spans="1:7" r="52">
      <c s="4" t="s" r="A52">
        <v>427</v>
      </c>
    </row>
    <row spans="1:7" r="53">
      <c s="3" t="s" r="A53">
        <v>407</v>
      </c>
    </row>
    <row spans="1:7" r="54">
      <c s="4" t="s" r="A54">
        <v>408</v>
      </c>
      <c s="5" t="n" r="B54">
        <v>710757</v>
      </c>
      <c s="5" t="n" r="D54">
        <v>709495</v>
      </c>
    </row>
    <row spans="1:7" r="55">
      <c s="4" t="s" r="A55">
        <v>409</v>
      </c>
      <c s="5" t="n" r="B55">
        <v>-3264</v>
      </c>
      <c s="5" t="n" r="C55">
        <v>-3328</v>
      </c>
      <c s="5" t="n" r="D55">
        <v>-3501</v>
      </c>
      <c s="5" t="n" r="E55">
        <v>-3110</v>
      </c>
      <c s="5" t="n" r="F55">
        <v>-3196</v>
      </c>
      <c s="5" t="n" r="G55">
        <v>-3409</v>
      </c>
    </row>
    <row spans="1:7" r="56">
      <c s="4" t="s" r="A56">
        <v>428</v>
      </c>
    </row>
    <row spans="1:7" r="57">
      <c s="3" t="s" r="A57">
        <v>407</v>
      </c>
    </row>
    <row spans="1:7" r="58">
      <c s="4" t="s" r="A58">
        <v>408</v>
      </c>
      <c s="5" t="n" r="B58">
        <v>430750</v>
      </c>
      <c s="5" t="n" r="D58">
        <v>435336</v>
      </c>
    </row>
    <row spans="1:7" r="59">
      <c s="4" t="s" r="A59">
        <v>429</v>
      </c>
    </row>
    <row spans="1:7" r="60">
      <c s="3" t="s" r="A60">
        <v>407</v>
      </c>
    </row>
    <row spans="1:7" r="61">
      <c s="4" t="s" r="A61">
        <v>408</v>
      </c>
      <c s="5" t="n" r="B61">
        <v>280007</v>
      </c>
      <c s="5" t="n" r="D61">
        <v>274159</v>
      </c>
    </row>
    <row spans="1:7" r="62">
      <c s="4" t="s" r="A62">
        <v>430</v>
      </c>
    </row>
    <row spans="1:7" r="63">
      <c s="3" t="s" r="A63">
        <v>407</v>
      </c>
    </row>
    <row spans="1:7" r="64">
      <c s="4" t="s" r="A64">
        <v>408</v>
      </c>
      <c s="5" t="n" r="B64">
        <v>47761</v>
      </c>
      <c s="5" t="n" r="D64">
        <v>45972</v>
      </c>
    </row>
    <row spans="1:7" r="65">
      <c s="4" t="s" r="A65">
        <v>409</v>
      </c>
      <c s="5" t="n" r="B65">
        <v>-1126</v>
      </c>
      <c s="7" t="n" r="C65">
        <v>-917</v>
      </c>
      <c s="5" t="n" r="D65">
        <v>-1167</v>
      </c>
      <c s="7" t="n" r="E65">
        <v>-562</v>
      </c>
      <c s="7" t="n" r="F65">
        <v>-603</v>
      </c>
      <c s="7" t="n" r="G65">
        <v>-699</v>
      </c>
    </row>
    <row spans="1:7" r="66">
      <c s="4" t="s" r="A66">
        <v>431</v>
      </c>
    </row>
    <row spans="1:7" r="67">
      <c s="3" t="s" r="A67">
        <v>407</v>
      </c>
    </row>
    <row spans="1:7" r="68">
      <c s="4" t="s" r="A68">
        <v>408</v>
      </c>
      <c s="5" t="n" r="B68">
        <v>47233</v>
      </c>
      <c s="5" t="n" r="D68">
        <v>45360</v>
      </c>
    </row>
    <row spans="1:7" r="69">
      <c s="4" t="s" r="A69">
        <v>432</v>
      </c>
    </row>
    <row spans="1:7" r="70">
      <c s="3" t="s" r="A70">
        <v>407</v>
      </c>
    </row>
    <row spans="1:7" r="71">
      <c s="4" t="s" r="A71">
        <v>408</v>
      </c>
      <c s="7" t="n" r="B71">
        <v>528</v>
      </c>
      <c s="7" t="n" r="D71">
        <v>6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s="1" t="s" r="A1">
        <v>433</v>
      </c>
      <c s="2" t="s" r="B1">
        <v>2</v>
      </c>
      <c s="2" t="s" r="C1">
        <v>25</v>
      </c>
      <c s="2" t="s" r="D1">
        <v>2</v>
      </c>
      <c s="2" t="s" r="E1">
        <v>76</v>
      </c>
      <c s="2" t="s" r="F1">
        <v>2</v>
      </c>
      <c s="2" t="s" r="G1">
        <v>76</v>
      </c>
    </row>
    <row spans="1:7" r="2">
      <c s="3" t="s" r="A2">
        <v>409</v>
      </c>
    </row>
    <row spans="1:7" r="3">
      <c s="4" t="s" r="A3">
        <v>434</v>
      </c>
      <c s="7" t="n" r="D3">
        <v>22638</v>
      </c>
      <c s="7" t="n" r="E3">
        <v>27247</v>
      </c>
      <c s="7" t="n" r="F3">
        <v>23250</v>
      </c>
      <c s="7" t="n" r="G3">
        <v>27609</v>
      </c>
    </row>
    <row spans="1:7" r="4">
      <c s="4" t="s" r="A4">
        <v>435</v>
      </c>
      <c s="5" t="n" r="E4">
        <v>750</v>
      </c>
      <c s="5" t="n" r="G4">
        <v>1500</v>
      </c>
    </row>
    <row spans="1:7" r="5">
      <c s="4" t="s" r="A5">
        <v>436</v>
      </c>
      <c s="5" t="n" r="D5">
        <v>-1913</v>
      </c>
      <c s="5" t="n" r="E5">
        <v>-5512</v>
      </c>
      <c s="5" t="n" r="F5">
        <v>-3269</v>
      </c>
      <c s="5" t="n" r="G5">
        <v>-7552</v>
      </c>
    </row>
    <row spans="1:7" r="6">
      <c s="4" t="s" r="A6">
        <v>437</v>
      </c>
      <c s="5" t="n" r="D6">
        <v>1748</v>
      </c>
      <c s="5" t="n" r="E6">
        <v>1382</v>
      </c>
      <c s="5" t="n" r="F6">
        <v>2492</v>
      </c>
      <c s="5" t="n" r="G6">
        <v>2310</v>
      </c>
    </row>
    <row spans="1:7" r="7">
      <c s="4" t="s" r="A7">
        <v>438</v>
      </c>
      <c s="7" t="n" r="B7">
        <v>22473</v>
      </c>
      <c s="7" t="n" r="C7">
        <v>23250</v>
      </c>
      <c s="5" t="n" r="D7">
        <v>22473</v>
      </c>
      <c s="5" t="n" r="E7">
        <v>23867</v>
      </c>
      <c s="5" t="n" r="F7">
        <v>22473</v>
      </c>
      <c s="5" t="n" r="G7">
        <v>23867</v>
      </c>
    </row>
    <row spans="1:7" r="8">
      <c s="3" t="s" r="A8">
        <v>409</v>
      </c>
    </row>
    <row spans="1:7" r="9">
      <c s="4" t="s" r="A9">
        <v>439</v>
      </c>
      <c s="5" t="n" r="B9">
        <v>1722</v>
      </c>
      <c s="5" t="n" r="C9">
        <v>1050</v>
      </c>
    </row>
    <row spans="1:7" r="10">
      <c s="4" t="s" r="A10">
        <v>440</v>
      </c>
      <c s="5" t="n" r="B10">
        <v>20751</v>
      </c>
      <c s="5" t="n" r="C10">
        <v>22200</v>
      </c>
    </row>
    <row spans="1:7" r="11">
      <c s="4" t="s" r="A11">
        <v>441</v>
      </c>
      <c s="5" t="n" r="B11">
        <v>22473</v>
      </c>
      <c s="5" t="n" r="C11">
        <v>23250</v>
      </c>
      <c s="5" t="n" r="D11">
        <v>22638</v>
      </c>
      <c s="5" t="n" r="E11">
        <v>27247</v>
      </c>
      <c s="5" t="n" r="F11">
        <v>23250</v>
      </c>
      <c s="5" t="n" r="G11">
        <v>27609</v>
      </c>
    </row>
    <row spans="1:7" r="12">
      <c s="3" t="s" r="A12">
        <v>442</v>
      </c>
    </row>
    <row spans="1:7" r="13">
      <c s="4" t="s" r="A13">
        <v>439</v>
      </c>
      <c s="5" t="n" r="B13">
        <v>23018</v>
      </c>
      <c s="5" t="n" r="C13">
        <v>36309</v>
      </c>
    </row>
    <row spans="1:7" r="14">
      <c s="4" t="s" r="A14">
        <v>440</v>
      </c>
      <c s="5" t="n" r="B14">
        <v>1972029</v>
      </c>
      <c s="5" t="n" r="C14">
        <v>1921456</v>
      </c>
    </row>
    <row spans="1:7" r="15">
      <c s="4" t="s" r="A15">
        <v>443</v>
      </c>
      <c s="5" t="n" r="B15">
        <v>1995047</v>
      </c>
      <c s="5" t="n" r="C15">
        <v>1957765</v>
      </c>
    </row>
    <row spans="1:7" r="16">
      <c s="4" t="s" r="A16">
        <v>444</v>
      </c>
      <c s="5" t="n" r="B16">
        <v>5903</v>
      </c>
      <c s="5" t="n" r="C16">
        <v>5605</v>
      </c>
    </row>
    <row spans="1:7" r="17">
      <c s="4" t="s" r="A17">
        <v>445</v>
      </c>
      <c s="5" t="n" r="B17">
        <v>2650</v>
      </c>
      <c s="5" t="n" r="C17">
        <v>2426</v>
      </c>
    </row>
    <row spans="1:7" r="18">
      <c s="4" t="s" r="A18">
        <v>418</v>
      </c>
    </row>
    <row spans="1:7" r="19">
      <c s="3" t="s" r="A19">
        <v>409</v>
      </c>
    </row>
    <row spans="1:7" r="20">
      <c s="4" t="s" r="A20">
        <v>434</v>
      </c>
      <c s="5" t="n" r="D20">
        <v>3675</v>
      </c>
      <c s="5" t="n" r="E20">
        <v>3009</v>
      </c>
      <c s="5" t="n" r="F20">
        <v>2977</v>
      </c>
      <c s="5" t="n" r="G20">
        <v>3291</v>
      </c>
    </row>
    <row spans="1:7" r="21">
      <c s="4" t="s" r="A21">
        <v>435</v>
      </c>
      <c s="5" t="n" r="D21">
        <v>1718</v>
      </c>
      <c s="5" t="n" r="E21">
        <v>149</v>
      </c>
      <c s="5" t="n" r="F21">
        <v>2491</v>
      </c>
      <c s="5" t="n" r="G21">
        <v>-14</v>
      </c>
    </row>
    <row spans="1:7" r="22">
      <c s="4" t="s" r="A22">
        <v>436</v>
      </c>
      <c s="5" t="n" r="D22">
        <v>-20</v>
      </c>
      <c s="5" t="n" r="E22">
        <v>-3</v>
      </c>
      <c s="5" t="n" r="F22">
        <v>-127</v>
      </c>
      <c s="5" t="n" r="G22">
        <v>-149</v>
      </c>
    </row>
    <row spans="1:7" r="23">
      <c s="4" t="s" r="A23">
        <v>437</v>
      </c>
      <c s="5" t="n" r="D23">
        <v>21</v>
      </c>
      <c s="5" t="n" r="E23">
        <v>46</v>
      </c>
      <c s="5" t="n" r="F23">
        <v>53</v>
      </c>
      <c s="5" t="n" r="G23">
        <v>73</v>
      </c>
    </row>
    <row spans="1:7" r="24">
      <c s="4" t="s" r="A24">
        <v>438</v>
      </c>
      <c s="5" t="n" r="B24">
        <v>5394</v>
      </c>
      <c s="5" t="n" r="C24">
        <v>2977</v>
      </c>
      <c s="5" t="n" r="D24">
        <v>5394</v>
      </c>
      <c s="5" t="n" r="E24">
        <v>3201</v>
      </c>
      <c s="5" t="n" r="F24">
        <v>5394</v>
      </c>
      <c s="5" t="n" r="G24">
        <v>3201</v>
      </c>
    </row>
    <row spans="1:7" r="25">
      <c s="3" t="s" r="A25">
        <v>409</v>
      </c>
    </row>
    <row spans="1:7" r="26">
      <c s="4" t="s" r="A26">
        <v>439</v>
      </c>
      <c s="5" t="n" r="B26">
        <v>812</v>
      </c>
      <c s="5" t="n" r="C26">
        <v>162</v>
      </c>
    </row>
    <row spans="1:7" r="27">
      <c s="4" t="s" r="A27">
        <v>440</v>
      </c>
      <c s="5" t="n" r="B27">
        <v>4582</v>
      </c>
      <c s="5" t="n" r="C27">
        <v>2815</v>
      </c>
    </row>
    <row spans="1:7" r="28">
      <c s="4" t="s" r="A28">
        <v>441</v>
      </c>
      <c s="5" t="n" r="B28">
        <v>5394</v>
      </c>
      <c s="5" t="n" r="C28">
        <v>2977</v>
      </c>
      <c s="5" t="n" r="D28">
        <v>3675</v>
      </c>
      <c s="5" t="n" r="E28">
        <v>3009</v>
      </c>
      <c s="5" t="n" r="F28">
        <v>2977</v>
      </c>
      <c s="5" t="n" r="G28">
        <v>3291</v>
      </c>
    </row>
    <row spans="1:7" r="29">
      <c s="3" t="s" r="A29">
        <v>442</v>
      </c>
    </row>
    <row spans="1:7" r="30">
      <c s="4" t="s" r="A30">
        <v>439</v>
      </c>
      <c s="5" t="n" r="B30">
        <v>2199</v>
      </c>
      <c s="5" t="n" r="C30">
        <v>705</v>
      </c>
    </row>
    <row spans="1:7" r="31">
      <c s="4" t="s" r="A31">
        <v>440</v>
      </c>
      <c s="5" t="n" r="B31">
        <v>370084</v>
      </c>
      <c s="5" t="n" r="C31">
        <v>321725</v>
      </c>
    </row>
    <row spans="1:7" r="32">
      <c s="4" t="s" r="A32">
        <v>443</v>
      </c>
      <c s="5" t="n" r="B32">
        <v>372283</v>
      </c>
      <c s="5" t="n" r="C32">
        <v>322430</v>
      </c>
    </row>
    <row spans="1:7" r="33">
      <c s="4" t="s" r="A33">
        <v>422</v>
      </c>
    </row>
    <row spans="1:7" r="34">
      <c s="3" t="s" r="A34">
        <v>409</v>
      </c>
    </row>
    <row spans="1:7" r="35">
      <c s="4" t="s" r="A35">
        <v>434</v>
      </c>
      <c s="5" t="n" r="D35">
        <v>14718</v>
      </c>
      <c s="5" t="n" r="E35">
        <v>20439</v>
      </c>
      <c s="5" t="n" r="F35">
        <v>15605</v>
      </c>
      <c s="5" t="n" r="G35">
        <v>20210</v>
      </c>
    </row>
    <row spans="1:7" r="36">
      <c s="4" t="s" r="A36">
        <v>435</v>
      </c>
      <c s="5" t="n" r="D36">
        <v>-2944</v>
      </c>
      <c s="5" t="n" r="E36">
        <v>-393</v>
      </c>
      <c s="5" t="n" r="F36">
        <v>-3949</v>
      </c>
    </row>
    <row spans="1:7" r="37">
      <c s="4" t="s" r="A37">
        <v>436</v>
      </c>
      <c s="5" t="n" r="D37">
        <v>-379</v>
      </c>
      <c s="5" t="n" r="E37">
        <v>-4047</v>
      </c>
      <c s="5" t="n" r="F37">
        <v>-437</v>
      </c>
      <c s="5" t="n" r="G37">
        <v>-4655</v>
      </c>
    </row>
    <row spans="1:7" r="38">
      <c s="4" t="s" r="A38">
        <v>437</v>
      </c>
      <c s="5" t="n" r="D38">
        <v>1294</v>
      </c>
      <c s="5" t="n" r="E38">
        <v>995</v>
      </c>
      <c s="5" t="n" r="F38">
        <v>1470</v>
      </c>
      <c s="5" t="n" r="G38">
        <v>1439</v>
      </c>
    </row>
    <row spans="1:7" r="39">
      <c s="4" t="s" r="A39">
        <v>438</v>
      </c>
      <c s="5" t="n" r="B39">
        <v>12689</v>
      </c>
      <c s="5" t="n" r="C39">
        <v>15605</v>
      </c>
      <c s="5" t="n" r="D39">
        <v>12689</v>
      </c>
      <c s="5" t="n" r="E39">
        <v>16994</v>
      </c>
      <c s="5" t="n" r="F39">
        <v>12689</v>
      </c>
      <c s="5" t="n" r="G39">
        <v>16994</v>
      </c>
    </row>
    <row spans="1:7" r="40">
      <c s="3" t="s" r="A40">
        <v>409</v>
      </c>
    </row>
    <row spans="1:7" r="41">
      <c s="4" t="s" r="A41">
        <v>439</v>
      </c>
      <c s="5" t="n" r="B41">
        <v>733</v>
      </c>
      <c s="5" t="n" r="C41">
        <v>705</v>
      </c>
    </row>
    <row spans="1:7" r="42">
      <c s="4" t="s" r="A42">
        <v>440</v>
      </c>
      <c s="5" t="n" r="B42">
        <v>11956</v>
      </c>
      <c s="5" t="n" r="C42">
        <v>14900</v>
      </c>
    </row>
    <row spans="1:7" r="43">
      <c s="4" t="s" r="A43">
        <v>441</v>
      </c>
      <c s="5" t="n" r="B43">
        <v>12689</v>
      </c>
      <c s="5" t="n" r="C43">
        <v>15605</v>
      </c>
      <c s="5" t="n" r="D43">
        <v>14718</v>
      </c>
      <c s="5" t="n" r="E43">
        <v>20439</v>
      </c>
      <c s="5" t="n" r="F43">
        <v>15605</v>
      </c>
      <c s="5" t="n" r="G43">
        <v>20210</v>
      </c>
    </row>
    <row spans="1:7" r="44">
      <c s="3" t="s" r="A44">
        <v>442</v>
      </c>
    </row>
    <row spans="1:7" r="45">
      <c s="4" t="s" r="A45">
        <v>439</v>
      </c>
      <c s="5" t="n" r="B45">
        <v>9887</v>
      </c>
      <c s="5" t="n" r="C45">
        <v>24722</v>
      </c>
    </row>
    <row spans="1:7" r="46">
      <c s="4" t="s" r="A46">
        <v>440</v>
      </c>
      <c s="5" t="n" r="B46">
        <v>854359</v>
      </c>
      <c s="5" t="n" r="C46">
        <v>855146</v>
      </c>
    </row>
    <row spans="1:7" r="47">
      <c s="4" t="s" r="A47">
        <v>443</v>
      </c>
      <c s="5" t="n" r="B47">
        <v>864246</v>
      </c>
      <c s="5" t="n" r="C47">
        <v>879868</v>
      </c>
    </row>
    <row spans="1:7" r="48">
      <c s="4" t="s" r="A48">
        <v>427</v>
      </c>
    </row>
    <row spans="1:7" r="49">
      <c s="3" t="s" r="A49">
        <v>409</v>
      </c>
    </row>
    <row spans="1:7" r="50">
      <c s="4" t="s" r="A50">
        <v>434</v>
      </c>
      <c s="5" t="n" r="D50">
        <v>3328</v>
      </c>
      <c s="5" t="n" r="E50">
        <v>3196</v>
      </c>
      <c s="5" t="n" r="F50">
        <v>3501</v>
      </c>
      <c s="5" t="n" r="G50">
        <v>3409</v>
      </c>
    </row>
    <row spans="1:7" r="51">
      <c s="4" t="s" r="A51">
        <v>435</v>
      </c>
      <c s="5" t="n" r="D51">
        <v>600</v>
      </c>
      <c s="5" t="n" r="E51">
        <v>718</v>
      </c>
      <c s="5" t="n" r="F51">
        <v>773</v>
      </c>
      <c s="5" t="n" r="G51">
        <v>963</v>
      </c>
    </row>
    <row spans="1:7" r="52">
      <c s="4" t="s" r="A52">
        <v>436</v>
      </c>
      <c s="5" t="n" r="D52">
        <v>-711</v>
      </c>
      <c s="5" t="n" r="E52">
        <v>-834</v>
      </c>
      <c s="5" t="n" r="F52">
        <v>-1205</v>
      </c>
      <c s="5" t="n" r="G52">
        <v>-1377</v>
      </c>
    </row>
    <row spans="1:7" r="53">
      <c s="4" t="s" r="A53">
        <v>437</v>
      </c>
      <c s="5" t="n" r="D53">
        <v>47</v>
      </c>
      <c s="5" t="n" r="E53">
        <v>30</v>
      </c>
      <c s="5" t="n" r="F53">
        <v>195</v>
      </c>
      <c s="5" t="n" r="G53">
        <v>115</v>
      </c>
    </row>
    <row spans="1:7" r="54">
      <c s="4" t="s" r="A54">
        <v>438</v>
      </c>
      <c s="5" t="n" r="B54">
        <v>3264</v>
      </c>
      <c s="5" t="n" r="C54">
        <v>3501</v>
      </c>
      <c s="5" t="n" r="D54">
        <v>3264</v>
      </c>
      <c s="5" t="n" r="E54">
        <v>3110</v>
      </c>
      <c s="5" t="n" r="F54">
        <v>3264</v>
      </c>
      <c s="5" t="n" r="G54">
        <v>3110</v>
      </c>
    </row>
    <row spans="1:7" r="55">
      <c s="3" t="s" r="A55">
        <v>409</v>
      </c>
    </row>
    <row spans="1:7" r="56">
      <c s="4" t="s" r="A56">
        <v>439</v>
      </c>
      <c s="5" t="n" r="B56">
        <v>177</v>
      </c>
      <c s="5" t="n" r="C56">
        <v>183</v>
      </c>
    </row>
    <row spans="1:7" r="57">
      <c s="4" t="s" r="A57">
        <v>440</v>
      </c>
      <c s="5" t="n" r="B57">
        <v>3087</v>
      </c>
      <c s="5" t="n" r="C57">
        <v>3318</v>
      </c>
    </row>
    <row spans="1:7" r="58">
      <c s="4" t="s" r="A58">
        <v>441</v>
      </c>
      <c s="5" t="n" r="B58">
        <v>3264</v>
      </c>
      <c s="5" t="n" r="C58">
        <v>3501</v>
      </c>
      <c s="5" t="n" r="D58">
        <v>3328</v>
      </c>
      <c s="5" t="n" r="E58">
        <v>3196</v>
      </c>
      <c s="5" t="n" r="F58">
        <v>3501</v>
      </c>
      <c s="5" t="n" r="G58">
        <v>3409</v>
      </c>
    </row>
    <row spans="1:7" r="59">
      <c s="3" t="s" r="A59">
        <v>442</v>
      </c>
    </row>
    <row spans="1:7" r="60">
      <c s="4" t="s" r="A60">
        <v>439</v>
      </c>
      <c s="5" t="n" r="B60">
        <v>10726</v>
      </c>
      <c s="5" t="n" r="C60">
        <v>10662</v>
      </c>
    </row>
    <row spans="1:7" r="61">
      <c s="4" t="s" r="A61">
        <v>440</v>
      </c>
      <c s="5" t="n" r="B61">
        <v>700031</v>
      </c>
      <c s="5" t="n" r="C61">
        <v>698833</v>
      </c>
    </row>
    <row spans="1:7" r="62">
      <c s="4" t="s" r="A62">
        <v>443</v>
      </c>
      <c s="5" t="n" r="B62">
        <v>710757</v>
      </c>
      <c s="5" t="n" r="C62">
        <v>709495</v>
      </c>
    </row>
    <row spans="1:7" r="63">
      <c s="4" t="s" r="A63">
        <v>430</v>
      </c>
    </row>
    <row spans="1:7" r="64">
      <c s="3" t="s" r="A64">
        <v>409</v>
      </c>
    </row>
    <row spans="1:7" r="65">
      <c s="4" t="s" r="A65">
        <v>434</v>
      </c>
      <c s="5" t="n" r="D65">
        <v>917</v>
      </c>
      <c s="5" t="n" r="E65">
        <v>603</v>
      </c>
      <c s="5" t="n" r="F65">
        <v>1167</v>
      </c>
      <c s="5" t="n" r="G65">
        <v>699</v>
      </c>
    </row>
    <row spans="1:7" r="66">
      <c s="4" t="s" r="A66">
        <v>435</v>
      </c>
      <c s="5" t="n" r="D66">
        <v>626</v>
      </c>
      <c s="5" t="n" r="E66">
        <v>276</v>
      </c>
      <c s="5" t="n" r="F66">
        <v>685</v>
      </c>
      <c s="5" t="n" r="G66">
        <v>551</v>
      </c>
    </row>
    <row spans="1:7" r="67">
      <c s="4" t="s" r="A67">
        <v>436</v>
      </c>
      <c s="5" t="n" r="D67">
        <v>-803</v>
      </c>
      <c s="5" t="n" r="E67">
        <v>-628</v>
      </c>
      <c s="5" t="n" r="F67">
        <v>-1500</v>
      </c>
      <c s="5" t="n" r="G67">
        <v>-1371</v>
      </c>
    </row>
    <row spans="1:7" r="68">
      <c s="4" t="s" r="A68">
        <v>437</v>
      </c>
      <c s="5" t="n" r="D68">
        <v>386</v>
      </c>
      <c s="5" t="n" r="E68">
        <v>311</v>
      </c>
      <c s="5" t="n" r="F68">
        <v>774</v>
      </c>
      <c s="5" t="n" r="G68">
        <v>683</v>
      </c>
    </row>
    <row spans="1:7" r="69">
      <c s="4" t="s" r="A69">
        <v>438</v>
      </c>
      <c s="5" t="n" r="B69">
        <v>1126</v>
      </c>
      <c s="5" t="n" r="C69">
        <v>1167</v>
      </c>
      <c s="5" t="n" r="D69">
        <v>1126</v>
      </c>
      <c s="5" t="n" r="E69">
        <v>562</v>
      </c>
      <c s="5" t="n" r="F69">
        <v>1126</v>
      </c>
      <c s="5" t="n" r="G69">
        <v>562</v>
      </c>
    </row>
    <row spans="1:7" r="70">
      <c s="3" t="s" r="A70">
        <v>409</v>
      </c>
    </row>
    <row spans="1:7" r="71">
      <c s="4" t="s" r="A71">
        <v>440</v>
      </c>
      <c s="5" t="n" r="B71">
        <v>1126</v>
      </c>
      <c s="5" t="n" r="C71">
        <v>1167</v>
      </c>
    </row>
    <row spans="1:7" r="72">
      <c s="4" t="s" r="A72">
        <v>441</v>
      </c>
      <c s="5" t="n" r="B72">
        <v>1126</v>
      </c>
      <c s="5" t="n" r="C72">
        <v>1167</v>
      </c>
      <c s="7" t="n" r="D72">
        <v>917</v>
      </c>
      <c s="7" t="n" r="E72">
        <v>603</v>
      </c>
      <c s="7" t="n" r="F72">
        <v>1167</v>
      </c>
      <c s="7" t="n" r="G72">
        <v>699</v>
      </c>
    </row>
    <row spans="1:7" r="73">
      <c s="3" t="s" r="A73">
        <v>442</v>
      </c>
    </row>
    <row spans="1:7" r="74">
      <c s="4" t="s" r="A74">
        <v>439</v>
      </c>
      <c s="5" t="n" r="B74">
        <v>206</v>
      </c>
      <c s="5" t="n" r="C74">
        <v>220</v>
      </c>
    </row>
    <row spans="1:7" r="75">
      <c s="4" t="s" r="A75">
        <v>440</v>
      </c>
      <c s="5" t="n" r="B75">
        <v>47555</v>
      </c>
      <c s="5" t="n" r="C75">
        <v>45752</v>
      </c>
    </row>
    <row spans="1:7" r="76">
      <c s="4" t="s" r="A76">
        <v>443</v>
      </c>
      <c s="7" t="n" r="B76">
        <v>47761</v>
      </c>
      <c s="7" t="n" r="C76">
        <v>459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5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s="1" t="s" r="A1">
        <v>446</v>
      </c>
      <c s="2" t="s" r="B1">
        <v>75</v>
      </c>
      <c s="2" t="s" r="D1">
        <v>1</v>
      </c>
    </row>
    <row spans="1:6" r="2">
      <c s="2" t="s" r="B2">
        <v>2</v>
      </c>
      <c s="2" t="s" r="C2">
        <v>76</v>
      </c>
      <c s="2" t="s" r="D2">
        <v>2</v>
      </c>
      <c s="2" t="s" r="E2">
        <v>76</v>
      </c>
      <c s="2" t="s" r="F2">
        <v>25</v>
      </c>
    </row>
    <row spans="1:6" r="3">
      <c s="3" t="s" r="A3">
        <v>187</v>
      </c>
    </row>
    <row spans="1:6" r="4">
      <c s="4" t="s" r="A4">
        <v>447</v>
      </c>
      <c s="7" t="n" r="B4">
        <v>2842</v>
      </c>
      <c s="7" t="n" r="D4">
        <v>2842</v>
      </c>
      <c s="7" t="n" r="F4">
        <v>7499</v>
      </c>
    </row>
    <row spans="1:6" r="5">
      <c s="3" t="s" r="A5">
        <v>448</v>
      </c>
    </row>
    <row spans="1:6" r="6">
      <c s="4" t="s" r="A6">
        <v>449</v>
      </c>
      <c s="5" t="n" r="B6">
        <v>4914</v>
      </c>
      <c s="5" t="n" r="D6">
        <v>4914</v>
      </c>
      <c s="5" t="n" r="F6">
        <v>3244</v>
      </c>
    </row>
    <row spans="1:6" r="7">
      <c s="4" t="s" r="A7">
        <v>450</v>
      </c>
      <c s="5" t="n" r="B7">
        <v>18948</v>
      </c>
      <c s="5" t="n" r="D7">
        <v>18948</v>
      </c>
      <c s="5" t="n" r="F7">
        <v>29397</v>
      </c>
    </row>
    <row spans="1:6" r="8">
      <c s="4" t="s" r="A8">
        <v>451</v>
      </c>
      <c s="5" t="n" r="B8">
        <v>23862</v>
      </c>
      <c s="5" t="n" r="D8">
        <v>23862</v>
      </c>
      <c s="5" t="n" r="F8">
        <v>32641</v>
      </c>
    </row>
    <row spans="1:6" r="9">
      <c s="3" t="s" r="A9">
        <v>452</v>
      </c>
    </row>
    <row spans="1:6" r="10">
      <c s="4" t="s" r="A10">
        <v>449</v>
      </c>
      <c s="5" t="n" r="B10">
        <v>4732</v>
      </c>
      <c s="5" t="n" r="D10">
        <v>4732</v>
      </c>
      <c s="5" t="n" r="F10">
        <v>2824</v>
      </c>
    </row>
    <row spans="1:6" r="11">
      <c s="4" t="s" r="A11">
        <v>450</v>
      </c>
      <c s="5" t="n" r="B11">
        <v>15444</v>
      </c>
      <c s="5" t="n" r="D11">
        <v>15444</v>
      </c>
      <c s="5" t="n" r="F11">
        <v>25986</v>
      </c>
    </row>
    <row spans="1:6" r="12">
      <c s="4" t="s" r="A12">
        <v>451</v>
      </c>
      <c s="5" t="n" r="B12">
        <v>20176</v>
      </c>
      <c s="5" t="n" r="D12">
        <v>20176</v>
      </c>
      <c s="5" t="n" r="F12">
        <v>28810</v>
      </c>
    </row>
    <row spans="1:6" r="13">
      <c s="3" t="s" r="A13">
        <v>453</v>
      </c>
    </row>
    <row spans="1:6" r="14">
      <c s="4" t="s" r="A14">
        <v>449</v>
      </c>
      <c s="5" t="n" r="B14">
        <v>1722</v>
      </c>
      <c s="5" t="n" r="D14">
        <v>1722</v>
      </c>
      <c s="5" t="n" r="F14">
        <v>1050</v>
      </c>
    </row>
    <row spans="1:6" r="15">
      <c s="4" t="s" r="A15">
        <v>451</v>
      </c>
      <c s="5" t="n" r="B15">
        <v>1722</v>
      </c>
      <c s="5" t="n" r="D15">
        <v>1722</v>
      </c>
      <c s="5" t="n" r="F15">
        <v>1050</v>
      </c>
    </row>
    <row spans="1:6" r="16">
      <c s="3" t="s" r="A16">
        <v>454</v>
      </c>
    </row>
    <row spans="1:6" r="17">
      <c s="4" t="s" r="A17">
        <v>455</v>
      </c>
      <c s="5" t="n" r="B17">
        <v>18966</v>
      </c>
      <c s="7" t="n" r="C17">
        <v>28728</v>
      </c>
      <c s="5" t="n" r="D17">
        <v>22247</v>
      </c>
      <c s="7" t="n" r="E17">
        <v>27996</v>
      </c>
    </row>
    <row spans="1:6" r="18">
      <c s="3" t="s" r="A18">
        <v>456</v>
      </c>
    </row>
    <row spans="1:6" r="19">
      <c s="4" t="s" r="A19">
        <v>457</v>
      </c>
      <c s="5" t="n" r="B19">
        <v>59</v>
      </c>
      <c s="5" t="n" r="C19">
        <v>36</v>
      </c>
      <c s="5" t="n" r="D19">
        <v>169</v>
      </c>
      <c s="5" t="n" r="E19">
        <v>97</v>
      </c>
    </row>
    <row spans="1:6" r="20">
      <c s="3" t="s" r="A20">
        <v>458</v>
      </c>
    </row>
    <row spans="1:6" r="21">
      <c s="4" t="s" r="A21">
        <v>459</v>
      </c>
      <c s="5" t="n" r="B21">
        <v>59</v>
      </c>
      <c s="5" t="n" r="C21">
        <v>36</v>
      </c>
      <c s="5" t="n" r="D21">
        <v>169</v>
      </c>
      <c s="5" t="n" r="E21">
        <v>97</v>
      </c>
    </row>
    <row spans="1:6" r="22">
      <c s="4" t="s" r="A22">
        <v>418</v>
      </c>
    </row>
    <row spans="1:6" r="23">
      <c s="3" t="s" r="A23">
        <v>453</v>
      </c>
    </row>
    <row spans="1:6" r="24">
      <c s="4" t="s" r="A24">
        <v>449</v>
      </c>
      <c s="5" t="n" r="B24">
        <v>812</v>
      </c>
      <c s="5" t="n" r="D24">
        <v>812</v>
      </c>
      <c s="5" t="n" r="F24">
        <v>162</v>
      </c>
    </row>
    <row spans="1:6" r="25">
      <c s="4" t="s" r="A25">
        <v>420</v>
      </c>
    </row>
    <row spans="1:6" r="26">
      <c s="3" t="s" r="A26">
        <v>448</v>
      </c>
    </row>
    <row spans="1:6" r="27">
      <c s="4" t="s" r="A27">
        <v>449</v>
      </c>
      <c s="5" t="n" r="B27">
        <v>1338</v>
      </c>
      <c s="5" t="n" r="D27">
        <v>1338</v>
      </c>
      <c s="5" t="n" r="F27">
        <v>82</v>
      </c>
    </row>
    <row spans="1:6" r="28">
      <c s="4" t="s" r="A28">
        <v>450</v>
      </c>
      <c s="5" t="n" r="B28">
        <v>1170</v>
      </c>
      <c s="5" t="n" r="D28">
        <v>1170</v>
      </c>
      <c s="5" t="n" r="F28">
        <v>761</v>
      </c>
    </row>
    <row spans="1:6" r="29">
      <c s="3" t="s" r="A29">
        <v>452</v>
      </c>
    </row>
    <row spans="1:6" r="30">
      <c s="4" t="s" r="A30">
        <v>449</v>
      </c>
      <c s="5" t="n" r="B30">
        <v>1316</v>
      </c>
      <c s="5" t="n" r="D30">
        <v>1316</v>
      </c>
      <c s="5" t="n" r="F30">
        <v>64</v>
      </c>
    </row>
    <row spans="1:6" r="31">
      <c s="4" t="s" r="A31">
        <v>450</v>
      </c>
      <c s="5" t="n" r="B31">
        <v>883</v>
      </c>
      <c s="5" t="n" r="D31">
        <v>883</v>
      </c>
      <c s="5" t="n" r="F31">
        <v>491</v>
      </c>
    </row>
    <row spans="1:6" r="32">
      <c s="3" t="s" r="A32">
        <v>453</v>
      </c>
    </row>
    <row spans="1:6" r="33">
      <c s="4" t="s" r="A33">
        <v>449</v>
      </c>
      <c s="5" t="n" r="B33">
        <v>812</v>
      </c>
      <c s="5" t="n" r="D33">
        <v>812</v>
      </c>
      <c s="5" t="n" r="F33">
        <v>12</v>
      </c>
    </row>
    <row spans="1:6" r="34">
      <c s="3" t="s" r="A34">
        <v>454</v>
      </c>
    </row>
    <row spans="1:6" r="35">
      <c s="4" t="s" r="A35">
        <v>455</v>
      </c>
      <c s="5" t="n" r="B35">
        <v>1656</v>
      </c>
      <c s="5" t="n" r="C35">
        <v>280</v>
      </c>
      <c s="5" t="n" r="D35">
        <v>1289</v>
      </c>
      <c s="5" t="n" r="E35">
        <v>287</v>
      </c>
    </row>
    <row spans="1:6" r="36">
      <c s="3" t="s" r="A36">
        <v>456</v>
      </c>
    </row>
    <row spans="1:6" r="37">
      <c s="4" t="s" r="A37">
        <v>457</v>
      </c>
      <c s="5" t="n" r="B37">
        <v>4</v>
      </c>
      <c s="5" t="n" r="C37">
        <v>4</v>
      </c>
      <c s="5" t="n" r="D37">
        <v>6</v>
      </c>
      <c s="5" t="n" r="E37">
        <v>8</v>
      </c>
    </row>
    <row spans="1:6" r="38">
      <c s="3" t="s" r="A38">
        <v>458</v>
      </c>
    </row>
    <row spans="1:6" r="39">
      <c s="4" t="s" r="A39">
        <v>459</v>
      </c>
      <c s="5" t="n" r="B39">
        <v>4</v>
      </c>
      <c s="5" t="n" r="C39">
        <v>4</v>
      </c>
      <c s="5" t="n" r="D39">
        <v>6</v>
      </c>
      <c s="5" t="n" r="E39">
        <v>8</v>
      </c>
    </row>
    <row spans="1:6" r="40">
      <c s="4" t="s" r="A40">
        <v>421</v>
      </c>
    </row>
    <row spans="1:6" r="41">
      <c s="3" t="s" r="A41">
        <v>448</v>
      </c>
    </row>
    <row spans="1:6" r="42">
      <c s="4" t="s" r="A42">
        <v>449</v>
      </c>
      <c s="5" t="n" r="F42">
        <v>397</v>
      </c>
    </row>
    <row spans="1:6" r="43">
      <c s="3" t="s" r="A43">
        <v>452</v>
      </c>
    </row>
    <row spans="1:6" r="44">
      <c s="4" t="s" r="A44">
        <v>449</v>
      </c>
      <c s="5" t="n" r="F44">
        <v>150</v>
      </c>
    </row>
    <row spans="1:6" r="45">
      <c s="3" t="s" r="A45">
        <v>453</v>
      </c>
    </row>
    <row spans="1:6" r="46">
      <c s="4" t="s" r="A46">
        <v>449</v>
      </c>
      <c s="5" t="n" r="F46">
        <v>150</v>
      </c>
    </row>
    <row spans="1:6" r="47">
      <c s="3" t="s" r="A47">
        <v>454</v>
      </c>
    </row>
    <row spans="1:6" r="48">
      <c s="4" t="s" r="A48">
        <v>455</v>
      </c>
      <c s="5" t="n" r="C48">
        <v>206</v>
      </c>
      <c s="5" t="n" r="D48">
        <v>50</v>
      </c>
      <c s="5" t="n" r="E48">
        <v>137</v>
      </c>
    </row>
    <row spans="1:6" r="49">
      <c s="4" t="s" r="A49">
        <v>422</v>
      </c>
    </row>
    <row spans="1:6" r="50">
      <c s="3" t="s" r="A50">
        <v>453</v>
      </c>
    </row>
    <row spans="1:6" r="51">
      <c s="4" t="s" r="A51">
        <v>449</v>
      </c>
      <c s="5" t="n" r="B51">
        <v>733</v>
      </c>
      <c s="5" t="n" r="D51">
        <v>733</v>
      </c>
      <c s="5" t="n" r="F51">
        <v>705</v>
      </c>
    </row>
    <row spans="1:6" r="52">
      <c s="4" t="s" r="A52">
        <v>423</v>
      </c>
    </row>
    <row spans="1:6" r="53">
      <c s="3" t="s" r="A53">
        <v>448</v>
      </c>
    </row>
    <row spans="1:6" r="54">
      <c s="4" t="s" r="A54">
        <v>449</v>
      </c>
      <c s="5" t="n" r="F54">
        <v>76</v>
      </c>
    </row>
    <row spans="1:6" r="55">
      <c s="4" t="s" r="A55">
        <v>450</v>
      </c>
      <c s="5" t="n" r="B55">
        <v>716</v>
      </c>
      <c s="5" t="n" r="D55">
        <v>716</v>
      </c>
      <c s="5" t="n" r="F55">
        <v>864</v>
      </c>
    </row>
    <row spans="1:6" r="56">
      <c s="3" t="s" r="A56">
        <v>452</v>
      </c>
    </row>
    <row spans="1:6" r="57">
      <c s="4" t="s" r="A57">
        <v>449</v>
      </c>
      <c s="5" t="n" r="F57">
        <v>76</v>
      </c>
    </row>
    <row spans="1:6" r="58">
      <c s="4" t="s" r="A58">
        <v>450</v>
      </c>
      <c s="5" t="n" r="B58">
        <v>462</v>
      </c>
      <c s="5" t="n" r="D58">
        <v>462</v>
      </c>
      <c s="5" t="n" r="F58">
        <v>616</v>
      </c>
    </row>
    <row spans="1:6" r="59">
      <c s="3" t="s" r="A59">
        <v>453</v>
      </c>
    </row>
    <row spans="1:6" r="60">
      <c s="4" t="s" r="A60">
        <v>449</v>
      </c>
      <c s="5" t="n" r="F60">
        <v>21</v>
      </c>
    </row>
    <row spans="1:6" r="61">
      <c s="3" t="s" r="A61">
        <v>454</v>
      </c>
    </row>
    <row spans="1:6" r="62">
      <c s="4" t="s" r="A62">
        <v>455</v>
      </c>
      <c s="5" t="n" r="B62">
        <v>328</v>
      </c>
      <c s="5" t="n" r="C62">
        <v>871</v>
      </c>
      <c s="5" t="n" r="D62">
        <v>450</v>
      </c>
      <c s="5" t="n" r="E62">
        <v>945</v>
      </c>
    </row>
    <row spans="1:6" r="63">
      <c s="3" t="s" r="A63">
        <v>456</v>
      </c>
    </row>
    <row spans="1:6" r="64">
      <c s="4" t="s" r="A64">
        <v>457</v>
      </c>
      <c s="5" t="n" r="D64">
        <v>4</v>
      </c>
    </row>
    <row spans="1:6" r="65">
      <c s="3" t="s" r="A65">
        <v>458</v>
      </c>
    </row>
    <row spans="1:6" r="66">
      <c s="4" t="s" r="A66">
        <v>459</v>
      </c>
      <c s="5" t="n" r="D66">
        <v>4</v>
      </c>
    </row>
    <row spans="1:6" r="67">
      <c s="4" t="s" r="A67">
        <v>424</v>
      </c>
    </row>
    <row spans="1:6" r="68">
      <c s="3" t="s" r="A68">
        <v>448</v>
      </c>
    </row>
    <row spans="1:6" r="69">
      <c s="4" t="s" r="A69">
        <v>450</v>
      </c>
      <c s="5" t="n" r="F69">
        <v>11423</v>
      </c>
    </row>
    <row spans="1:6" r="70">
      <c s="3" t="s" r="A70">
        <v>452</v>
      </c>
    </row>
    <row spans="1:6" r="71">
      <c s="4" t="s" r="A71">
        <v>450</v>
      </c>
      <c s="5" t="n" r="F71">
        <v>11377</v>
      </c>
    </row>
    <row spans="1:6" r="72">
      <c s="3" t="s" r="A72">
        <v>454</v>
      </c>
    </row>
    <row spans="1:6" r="73">
      <c s="4" t="s" r="A73">
        <v>455</v>
      </c>
      <c s="5" t="n" r="B73">
        <v>1437</v>
      </c>
      <c s="5" t="n" r="C73">
        <v>5775</v>
      </c>
      <c s="5" t="n" r="D73">
        <v>4750</v>
      </c>
      <c s="5" t="n" r="E73">
        <v>3850</v>
      </c>
    </row>
    <row spans="1:6" r="74">
      <c s="4" t="s" r="A74">
        <v>425</v>
      </c>
    </row>
    <row spans="1:6" r="75">
      <c s="3" t="s" r="A75">
        <v>448</v>
      </c>
    </row>
    <row spans="1:6" r="76">
      <c s="4" t="s" r="A76">
        <v>450</v>
      </c>
      <c s="5" t="n" r="F76">
        <v>84</v>
      </c>
    </row>
    <row spans="1:6" r="77">
      <c s="3" t="s" r="A77">
        <v>452</v>
      </c>
    </row>
    <row spans="1:6" r="78">
      <c s="4" t="s" r="A78">
        <v>450</v>
      </c>
      <c s="5" t="n" r="F78">
        <v>78</v>
      </c>
    </row>
    <row spans="1:6" r="79">
      <c s="3" t="s" r="A79">
        <v>454</v>
      </c>
    </row>
    <row spans="1:6" r="80">
      <c s="4" t="s" r="A80">
        <v>455</v>
      </c>
      <c s="5" t="n" r="C80">
        <v>200</v>
      </c>
      <c s="5" t="n" r="D80">
        <v>26</v>
      </c>
      <c s="5" t="n" r="E80">
        <v>398</v>
      </c>
    </row>
    <row spans="1:6" r="81">
      <c s="3" t="s" r="A81">
        <v>456</v>
      </c>
    </row>
    <row spans="1:6" r="82">
      <c s="4" t="s" r="A82">
        <v>457</v>
      </c>
      <c s="5" t="n" r="D82">
        <v>47</v>
      </c>
    </row>
    <row spans="1:6" r="83">
      <c s="3" t="s" r="A83">
        <v>458</v>
      </c>
    </row>
    <row spans="1:6" r="84">
      <c s="4" t="s" r="A84">
        <v>459</v>
      </c>
      <c s="5" t="n" r="D84">
        <v>47</v>
      </c>
    </row>
    <row spans="1:6" r="85">
      <c s="4" t="s" r="A85">
        <v>426</v>
      </c>
    </row>
    <row spans="1:6" r="86">
      <c s="3" t="s" r="A86">
        <v>448</v>
      </c>
    </row>
    <row spans="1:6" r="87">
      <c s="4" t="s" r="A87">
        <v>449</v>
      </c>
      <c s="5" t="n" r="B87">
        <v>1890</v>
      </c>
      <c s="5" t="n" r="D87">
        <v>1890</v>
      </c>
      <c s="5" t="n" r="F87">
        <v>979</v>
      </c>
    </row>
    <row spans="1:6" r="88">
      <c s="4" t="s" r="A88">
        <v>450</v>
      </c>
      <c s="5" t="n" r="B88">
        <v>6461</v>
      </c>
      <c s="5" t="n" r="D88">
        <v>6461</v>
      </c>
      <c s="5" t="n" r="F88">
        <v>5848</v>
      </c>
    </row>
    <row spans="1:6" r="89">
      <c s="3" t="s" r="A89">
        <v>452</v>
      </c>
    </row>
    <row spans="1:6" r="90">
      <c s="4" t="s" r="A90">
        <v>449</v>
      </c>
      <c s="5" t="n" r="B90">
        <v>1808</v>
      </c>
      <c s="5" t="n" r="D90">
        <v>1808</v>
      </c>
      <c s="5" t="n" r="F90">
        <v>889</v>
      </c>
    </row>
    <row spans="1:6" r="91">
      <c s="4" t="s" r="A91">
        <v>450</v>
      </c>
      <c s="5" t="n" r="B91">
        <v>4775</v>
      </c>
      <c s="5" t="n" r="D91">
        <v>4775</v>
      </c>
      <c s="5" t="n" r="F91">
        <v>4186</v>
      </c>
    </row>
    <row spans="1:6" r="92">
      <c s="3" t="s" r="A92">
        <v>453</v>
      </c>
    </row>
    <row spans="1:6" r="93">
      <c s="4" t="s" r="A93">
        <v>449</v>
      </c>
      <c s="5" t="n" r="B93">
        <v>733</v>
      </c>
      <c s="5" t="n" r="D93">
        <v>733</v>
      </c>
      <c s="5" t="n" r="F93">
        <v>684</v>
      </c>
    </row>
    <row spans="1:6" r="94">
      <c s="3" t="s" r="A94">
        <v>454</v>
      </c>
    </row>
    <row spans="1:6" r="95">
      <c s="4" t="s" r="A95">
        <v>455</v>
      </c>
      <c s="5" t="n" r="B95">
        <v>5964</v>
      </c>
      <c s="5" t="n" r="C95">
        <v>10612</v>
      </c>
      <c s="5" t="n" r="D95">
        <v>5668</v>
      </c>
      <c s="5" t="n" r="E95">
        <v>11324</v>
      </c>
    </row>
    <row spans="1:6" r="96">
      <c s="3" t="s" r="A96">
        <v>456</v>
      </c>
    </row>
    <row spans="1:6" r="97">
      <c s="4" t="s" r="A97">
        <v>457</v>
      </c>
      <c s="5" t="n" r="B97">
        <v>30</v>
      </c>
      <c s="5" t="n" r="C97">
        <v>23</v>
      </c>
      <c s="5" t="n" r="D97">
        <v>55</v>
      </c>
      <c s="5" t="n" r="E97">
        <v>71</v>
      </c>
    </row>
    <row spans="1:6" r="98">
      <c s="3" t="s" r="A98">
        <v>458</v>
      </c>
    </row>
    <row spans="1:6" r="99">
      <c s="4" t="s" r="A99">
        <v>459</v>
      </c>
      <c s="5" t="n" r="B99">
        <v>30</v>
      </c>
      <c s="5" t="n" r="C99">
        <v>23</v>
      </c>
      <c s="5" t="n" r="D99">
        <v>55</v>
      </c>
      <c s="5" t="n" r="E99">
        <v>71</v>
      </c>
    </row>
    <row spans="1:6" r="100">
      <c s="4" t="s" r="A100">
        <v>427</v>
      </c>
    </row>
    <row spans="1:6" r="101">
      <c s="3" t="s" r="A101">
        <v>453</v>
      </c>
    </row>
    <row spans="1:6" r="102">
      <c s="4" t="s" r="A102">
        <v>449</v>
      </c>
      <c s="5" t="n" r="B102">
        <v>177</v>
      </c>
      <c s="5" t="n" r="D102">
        <v>177</v>
      </c>
      <c s="5" t="n" r="F102">
        <v>183</v>
      </c>
    </row>
    <row spans="1:6" r="103">
      <c s="4" t="s" r="A103">
        <v>428</v>
      </c>
    </row>
    <row spans="1:6" r="104">
      <c s="3" t="s" r="A104">
        <v>448</v>
      </c>
    </row>
    <row spans="1:6" r="105">
      <c s="4" t="s" r="A105">
        <v>449</v>
      </c>
      <c s="5" t="n" r="B105">
        <v>1523</v>
      </c>
      <c s="5" t="n" r="D105">
        <v>1523</v>
      </c>
      <c s="5" t="n" r="F105">
        <v>1543</v>
      </c>
    </row>
    <row spans="1:6" r="106">
      <c s="4" t="s" r="A106">
        <v>450</v>
      </c>
      <c s="5" t="n" r="B106">
        <v>7424</v>
      </c>
      <c s="5" t="n" r="D106">
        <v>7424</v>
      </c>
      <c s="5" t="n" r="F106">
        <v>7325</v>
      </c>
    </row>
    <row spans="1:6" r="107">
      <c s="3" t="s" r="A107">
        <v>452</v>
      </c>
    </row>
    <row spans="1:6" r="108">
      <c s="4" t="s" r="A108">
        <v>449</v>
      </c>
      <c s="5" t="n" r="B108">
        <v>1445</v>
      </c>
      <c s="5" t="n" r="D108">
        <v>1445</v>
      </c>
      <c s="5" t="n" r="F108">
        <v>1478</v>
      </c>
    </row>
    <row spans="1:6" r="109">
      <c s="4" t="s" r="A109">
        <v>450</v>
      </c>
      <c s="5" t="n" r="B109">
        <v>6449</v>
      </c>
      <c s="5" t="n" r="D109">
        <v>6449</v>
      </c>
      <c s="5" t="n" r="F109">
        <v>6400</v>
      </c>
    </row>
    <row spans="1:6" r="110">
      <c s="3" t="s" r="A110">
        <v>453</v>
      </c>
    </row>
    <row spans="1:6" r="111">
      <c s="4" t="s" r="A111">
        <v>449</v>
      </c>
      <c s="5" t="n" r="B111">
        <v>172</v>
      </c>
      <c s="5" t="n" r="D111">
        <v>172</v>
      </c>
      <c s="5" t="n" r="F111">
        <v>178</v>
      </c>
    </row>
    <row spans="1:6" r="112">
      <c s="3" t="s" r="A112">
        <v>454</v>
      </c>
    </row>
    <row spans="1:6" r="113">
      <c s="4" t="s" r="A113">
        <v>455</v>
      </c>
      <c s="5" t="n" r="B113">
        <v>7720</v>
      </c>
      <c s="5" t="n" r="C113">
        <v>7890</v>
      </c>
      <c s="5" t="n" r="D113">
        <v>7772</v>
      </c>
      <c s="5" t="n" r="E113">
        <v>8258</v>
      </c>
    </row>
    <row spans="1:6" r="114">
      <c s="3" t="s" r="A114">
        <v>456</v>
      </c>
    </row>
    <row spans="1:6" r="115">
      <c s="4" t="s" r="A115">
        <v>457</v>
      </c>
      <c s="5" t="n" r="B115">
        <v>14</v>
      </c>
      <c s="5" t="n" r="C115">
        <v>1</v>
      </c>
      <c s="5" t="n" r="D115">
        <v>35</v>
      </c>
      <c s="5" t="n" r="E115">
        <v>5</v>
      </c>
    </row>
    <row spans="1:6" r="116">
      <c s="3" t="s" r="A116">
        <v>458</v>
      </c>
    </row>
    <row spans="1:6" r="117">
      <c s="4" t="s" r="A117">
        <v>459</v>
      </c>
      <c s="5" t="n" r="B117">
        <v>14</v>
      </c>
      <c s="5" t="n" r="C117">
        <v>1</v>
      </c>
      <c s="5" t="n" r="D117">
        <v>35</v>
      </c>
      <c s="5" t="n" r="E117">
        <v>5</v>
      </c>
    </row>
    <row spans="1:6" r="118">
      <c s="4" t="s" r="A118">
        <v>429</v>
      </c>
    </row>
    <row spans="1:6" r="119">
      <c s="3" t="s" r="A119">
        <v>448</v>
      </c>
    </row>
    <row spans="1:6" r="120">
      <c s="4" t="s" r="A120">
        <v>449</v>
      </c>
      <c s="5" t="n" r="B120">
        <v>163</v>
      </c>
      <c s="5" t="n" r="D120">
        <v>163</v>
      </c>
      <c s="5" t="n" r="F120">
        <v>167</v>
      </c>
    </row>
    <row spans="1:6" r="121">
      <c s="4" t="s" r="A121">
        <v>450</v>
      </c>
      <c s="5" t="n" r="B121">
        <v>2960</v>
      </c>
      <c s="5" t="n" r="D121">
        <v>2960</v>
      </c>
      <c s="5" t="n" r="F121">
        <v>2847</v>
      </c>
    </row>
    <row spans="1:6" r="122">
      <c s="3" t="s" r="A122">
        <v>452</v>
      </c>
    </row>
    <row spans="1:6" r="123">
      <c s="4" t="s" r="A123">
        <v>449</v>
      </c>
      <c s="5" t="n" r="B123">
        <v>163</v>
      </c>
      <c s="5" t="n" r="D123">
        <v>163</v>
      </c>
      <c s="5" t="n" r="F123">
        <v>167</v>
      </c>
    </row>
    <row spans="1:6" r="124">
      <c s="4" t="s" r="A124">
        <v>450</v>
      </c>
      <c s="5" t="n" r="B124">
        <v>2669</v>
      </c>
      <c s="5" t="n" r="D124">
        <v>2669</v>
      </c>
      <c s="5" t="n" r="F124">
        <v>2618</v>
      </c>
    </row>
    <row spans="1:6" r="125">
      <c s="3" t="s" r="A125">
        <v>453</v>
      </c>
    </row>
    <row spans="1:6" r="126">
      <c s="4" t="s" r="A126">
        <v>449</v>
      </c>
      <c s="5" t="n" r="B126">
        <v>5</v>
      </c>
      <c s="5" t="n" r="D126">
        <v>5</v>
      </c>
      <c s="5" t="n" r="F126">
        <v>5</v>
      </c>
    </row>
    <row spans="1:6" r="127">
      <c s="3" t="s" r="A127">
        <v>454</v>
      </c>
    </row>
    <row spans="1:6" r="128">
      <c s="4" t="s" r="A128">
        <v>455</v>
      </c>
      <c s="5" t="n" r="B128">
        <v>1758</v>
      </c>
      <c s="5" t="n" r="C128">
        <v>2783</v>
      </c>
      <c s="5" t="n" r="D128">
        <v>2100</v>
      </c>
      <c s="5" t="n" r="E128">
        <v>2460</v>
      </c>
    </row>
    <row spans="1:6" r="129">
      <c s="3" t="s" r="A129">
        <v>456</v>
      </c>
    </row>
    <row spans="1:6" r="130">
      <c s="4" t="s" r="A130">
        <v>457</v>
      </c>
      <c s="5" t="n" r="B130">
        <v>4</v>
      </c>
      <c s="5" t="n" r="C130">
        <v>6</v>
      </c>
      <c s="5" t="n" r="D130">
        <v>8</v>
      </c>
      <c s="5" t="n" r="E130">
        <v>7</v>
      </c>
    </row>
    <row spans="1:6" r="131">
      <c s="3" t="s" r="A131">
        <v>458</v>
      </c>
    </row>
    <row spans="1:6" r="132">
      <c s="4" t="s" r="A132">
        <v>459</v>
      </c>
      <c s="5" t="n" r="B132">
        <v>4</v>
      </c>
      <c s="5" t="n" r="C132">
        <v>6</v>
      </c>
      <c s="5" t="n" r="D132">
        <v>8</v>
      </c>
      <c s="5" t="n" r="E132">
        <v>7</v>
      </c>
    </row>
    <row spans="1:6" r="133">
      <c s="4" t="s" r="A133">
        <v>431</v>
      </c>
    </row>
    <row spans="1:6" r="134">
      <c s="3" t="s" r="A134">
        <v>448</v>
      </c>
    </row>
    <row spans="1:6" r="135">
      <c s="4" t="s" r="A135">
        <v>450</v>
      </c>
      <c s="5" t="n" r="B135">
        <v>217</v>
      </c>
      <c s="5" t="n" r="D135">
        <v>217</v>
      </c>
      <c s="5" t="n" r="F135">
        <v>238</v>
      </c>
    </row>
    <row spans="1:6" r="136">
      <c s="3" t="s" r="A136">
        <v>452</v>
      </c>
    </row>
    <row spans="1:6" r="137">
      <c s="4" t="s" r="A137">
        <v>450</v>
      </c>
      <c s="5" t="n" r="B137">
        <v>206</v>
      </c>
      <c s="5" t="n" r="D137">
        <v>206</v>
      </c>
      <c s="5" t="n" r="F137">
        <v>213</v>
      </c>
    </row>
    <row spans="1:6" r="138">
      <c s="3" t="s" r="A138">
        <v>454</v>
      </c>
    </row>
    <row spans="1:6" r="139">
      <c s="4" t="s" r="A139">
        <v>455</v>
      </c>
      <c s="5" t="n" r="B139">
        <v>103</v>
      </c>
      <c s="5" t="n" r="C139">
        <v>106</v>
      </c>
      <c s="5" t="n" r="D139">
        <v>140</v>
      </c>
      <c s="5" t="n" r="E139">
        <v>330</v>
      </c>
    </row>
    <row spans="1:6" r="140">
      <c s="3" t="s" r="A140">
        <v>456</v>
      </c>
    </row>
    <row spans="1:6" r="141">
      <c s="4" t="s" r="A141">
        <v>457</v>
      </c>
      <c s="5" t="n" r="B141">
        <v>6</v>
      </c>
      <c s="5" t="n" r="C141">
        <v>2</v>
      </c>
      <c s="5" t="n" r="D141">
        <v>10</v>
      </c>
      <c s="5" t="n" r="E141">
        <v>5</v>
      </c>
    </row>
    <row spans="1:6" r="142">
      <c s="3" t="s" r="A142">
        <v>458</v>
      </c>
    </row>
    <row spans="1:6" r="143">
      <c s="4" t="s" r="A143">
        <v>459</v>
      </c>
      <c s="5" t="n" r="B143">
        <v>6</v>
      </c>
      <c s="5" t="n" r="C143">
        <v>2</v>
      </c>
      <c s="5" t="n" r="D143">
        <v>10</v>
      </c>
      <c s="5" t="n" r="E143">
        <v>5</v>
      </c>
    </row>
    <row spans="1:6" r="144">
      <c s="4" t="s" r="A144">
        <v>432</v>
      </c>
    </row>
    <row spans="1:6" r="145">
      <c s="3" t="s" r="A145">
        <v>448</v>
      </c>
    </row>
    <row spans="1:6" r="146">
      <c s="4" t="s" r="A146">
        <v>450</v>
      </c>
      <c s="5" t="n" r="F146">
        <v>7</v>
      </c>
    </row>
    <row spans="1:6" r="147">
      <c s="3" t="s" r="A147">
        <v>452</v>
      </c>
    </row>
    <row spans="1:6" r="148">
      <c s="4" t="s" r="A148">
        <v>450</v>
      </c>
      <c s="7" t="n" r="F148">
        <v>7</v>
      </c>
    </row>
    <row spans="1:6" r="149">
      <c s="3" t="s" r="A149">
        <v>454</v>
      </c>
    </row>
    <row spans="1:6" r="150">
      <c s="4" t="s" r="A150">
        <v>455</v>
      </c>
      <c s="7" t="n" r="C150">
        <v>5</v>
      </c>
      <c s="5" t="n" r="D150">
        <v>2</v>
      </c>
      <c s="5" t="n" r="E150">
        <v>7</v>
      </c>
    </row>
    <row spans="1:6" r="151">
      <c s="3" t="s" r="A151">
        <v>456</v>
      </c>
    </row>
    <row spans="1:6" r="152">
      <c s="4" t="s" r="A152">
        <v>457</v>
      </c>
      <c s="5" t="n" r="B152">
        <v>1</v>
      </c>
      <c s="5" t="n" r="D152">
        <v>4</v>
      </c>
      <c s="5" t="n" r="E152">
        <v>1</v>
      </c>
    </row>
    <row spans="1:6" r="153">
      <c s="3" t="s" r="A153">
        <v>458</v>
      </c>
    </row>
    <row spans="1:6" r="154">
      <c s="4" t="s" r="A154">
        <v>459</v>
      </c>
      <c s="7" t="n" r="B154">
        <v>1</v>
      </c>
      <c s="7" t="n" r="D154">
        <v>4</v>
      </c>
      <c s="7" t="n" r="E154">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0</v>
      </c>
      <c s="2" t="s" r="B1">
        <v>2</v>
      </c>
      <c s="2" t="s" r="C1">
        <v>25</v>
      </c>
    </row>
    <row spans="1:3" r="2">
      <c s="3" t="s" r="A2">
        <v>461</v>
      </c>
    </row>
    <row spans="1:3" r="3">
      <c s="4" t="s" r="A3">
        <v>462</v>
      </c>
      <c s="7" t="n" r="B3">
        <v>15832</v>
      </c>
      <c s="7" t="n" r="C3">
        <v>13596</v>
      </c>
    </row>
    <row spans="1:3" r="4">
      <c s="4" t="s" r="A4">
        <v>463</v>
      </c>
      <c s="5" t="n" r="B4">
        <v>40</v>
      </c>
    </row>
    <row spans="1:3" r="5">
      <c s="3" t="s" r="A5">
        <v>464</v>
      </c>
    </row>
    <row spans="1:3" r="6">
      <c s="4" t="s" r="A6">
        <v>443</v>
      </c>
      <c s="5" t="n" r="B6">
        <v>1995047</v>
      </c>
      <c s="5" t="n" r="C6">
        <v>1957765</v>
      </c>
    </row>
    <row spans="1:3" r="7">
      <c s="4" t="s" r="A7">
        <v>465</v>
      </c>
      <c s="5" t="n" r="B7">
        <v>6135</v>
      </c>
      <c s="5" t="n" r="C7">
        <v>8439</v>
      </c>
    </row>
    <row spans="1:3" r="8">
      <c s="4" t="s" r="A8">
        <v>466</v>
      </c>
      <c s="5" t="n" r="B8">
        <v>3464</v>
      </c>
      <c s="5" t="n" r="C8">
        <v>2901</v>
      </c>
    </row>
    <row spans="1:3" r="9">
      <c s="4" t="s" r="A9">
        <v>467</v>
      </c>
      <c s="5" t="n" r="B9">
        <v>8348</v>
      </c>
      <c s="5" t="n" r="C9">
        <v>7325</v>
      </c>
    </row>
    <row spans="1:3" r="10">
      <c s="4" t="s" r="A10">
        <v>468</v>
      </c>
      <c s="5" t="n" r="B10">
        <v>17947</v>
      </c>
      <c s="5" t="n" r="C10">
        <v>18665</v>
      </c>
    </row>
    <row spans="1:3" r="11">
      <c s="4" t="s" r="A11">
        <v>469</v>
      </c>
      <c s="5" t="n" r="B11">
        <v>1977100</v>
      </c>
      <c s="5" t="n" r="C11">
        <v>1939100</v>
      </c>
    </row>
    <row spans="1:3" r="12">
      <c s="4" t="s" r="A12">
        <v>444</v>
      </c>
      <c s="5" t="n" r="B12">
        <v>5903</v>
      </c>
      <c s="5" t="n" r="C12">
        <v>5605</v>
      </c>
    </row>
    <row spans="1:3" r="13">
      <c s="4" t="s" r="A13">
        <v>418</v>
      </c>
    </row>
    <row spans="1:3" r="14">
      <c s="3" t="s" r="A14">
        <v>464</v>
      </c>
    </row>
    <row spans="1:3" r="15">
      <c s="4" t="s" r="A15">
        <v>443</v>
      </c>
      <c s="5" t="n" r="B15">
        <v>372283</v>
      </c>
      <c s="5" t="n" r="C15">
        <v>322430</v>
      </c>
    </row>
    <row spans="1:3" r="16">
      <c s="4" t="s" r="A16">
        <v>420</v>
      </c>
    </row>
    <row spans="1:3" r="17">
      <c s="3" t="s" r="A17">
        <v>461</v>
      </c>
    </row>
    <row spans="1:3" r="18">
      <c s="4" t="s" r="A18">
        <v>462</v>
      </c>
      <c s="5" t="n" r="B18">
        <v>2161</v>
      </c>
      <c s="5" t="n" r="C18">
        <v>479</v>
      </c>
    </row>
    <row spans="1:3" r="19">
      <c s="3" t="s" r="A19">
        <v>464</v>
      </c>
    </row>
    <row spans="1:3" r="20">
      <c s="4" t="s" r="A20">
        <v>443</v>
      </c>
      <c s="5" t="n" r="B20">
        <v>339460</v>
      </c>
      <c s="5" t="n" r="C20">
        <v>275646</v>
      </c>
    </row>
    <row spans="1:3" r="21">
      <c s="4" t="s" r="A21">
        <v>465</v>
      </c>
      <c s="5" t="n" r="B21">
        <v>586</v>
      </c>
      <c s="5" t="n" r="C21">
        <v>441</v>
      </c>
    </row>
    <row spans="1:3" r="22">
      <c s="4" t="s" r="A22">
        <v>466</v>
      </c>
      <c s="5" t="n" r="B22">
        <v>451</v>
      </c>
      <c s="5" t="n" r="C22">
        <v>75</v>
      </c>
    </row>
    <row spans="1:3" r="23">
      <c s="4" t="s" r="A23">
        <v>467</v>
      </c>
      <c s="5" t="n" r="B23">
        <v>705</v>
      </c>
      <c s="5" t="n" r="C23">
        <v>210</v>
      </c>
    </row>
    <row spans="1:3" r="24">
      <c s="4" t="s" r="A24">
        <v>468</v>
      </c>
      <c s="5" t="n" r="B24">
        <v>1742</v>
      </c>
      <c s="5" t="n" r="C24">
        <v>726</v>
      </c>
    </row>
    <row spans="1:3" r="25">
      <c s="4" t="s" r="A25">
        <v>469</v>
      </c>
      <c s="5" t="n" r="B25">
        <v>337718</v>
      </c>
      <c s="5" t="n" r="C25">
        <v>274920</v>
      </c>
    </row>
    <row spans="1:3" r="26">
      <c s="4" t="s" r="A26">
        <v>421</v>
      </c>
    </row>
    <row spans="1:3" r="27">
      <c s="3" t="s" r="A27">
        <v>461</v>
      </c>
    </row>
    <row spans="1:3" r="28">
      <c s="4" t="s" r="A28">
        <v>462</v>
      </c>
      <c s="5" t="n" r="C28">
        <v>150</v>
      </c>
    </row>
    <row spans="1:3" r="29">
      <c s="3" t="s" r="A29">
        <v>464</v>
      </c>
    </row>
    <row spans="1:3" r="30">
      <c s="4" t="s" r="A30">
        <v>443</v>
      </c>
      <c s="5" t="n" r="B30">
        <v>32823</v>
      </c>
      <c s="5" t="n" r="C30">
        <v>46784</v>
      </c>
    </row>
    <row spans="1:3" r="31">
      <c s="4" t="s" r="A31">
        <v>466</v>
      </c>
      <c s="5" t="n" r="B31">
        <v>87</v>
      </c>
    </row>
    <row spans="1:3" r="32">
      <c s="4" t="s" r="A32">
        <v>468</v>
      </c>
      <c s="5" t="n" r="B32">
        <v>87</v>
      </c>
    </row>
    <row spans="1:3" r="33">
      <c s="4" t="s" r="A33">
        <v>469</v>
      </c>
      <c s="5" t="n" r="B33">
        <v>32736</v>
      </c>
      <c s="5" t="n" r="C33">
        <v>46784</v>
      </c>
    </row>
    <row spans="1:3" r="34">
      <c s="4" t="s" r="A34">
        <v>422</v>
      </c>
    </row>
    <row spans="1:3" r="35">
      <c s="3" t="s" r="A35">
        <v>464</v>
      </c>
    </row>
    <row spans="1:3" r="36">
      <c s="4" t="s" r="A36">
        <v>443</v>
      </c>
      <c s="5" t="n" r="B36">
        <v>864246</v>
      </c>
      <c s="5" t="n" r="C36">
        <v>879868</v>
      </c>
    </row>
    <row spans="1:3" r="37">
      <c s="4" t="s" r="A37">
        <v>423</v>
      </c>
    </row>
    <row spans="1:3" r="38">
      <c s="3" t="s" r="A38">
        <v>461</v>
      </c>
    </row>
    <row spans="1:3" r="39">
      <c s="4" t="s" r="A39">
        <v>462</v>
      </c>
      <c s="5" t="n" r="B39">
        <v>461</v>
      </c>
      <c s="5" t="n" r="C39">
        <v>692</v>
      </c>
    </row>
    <row spans="1:3" r="40">
      <c s="3" t="s" r="A40">
        <v>464</v>
      </c>
    </row>
    <row spans="1:3" r="41">
      <c s="4" t="s" r="A41">
        <v>443</v>
      </c>
      <c s="5" t="n" r="B41">
        <v>76361</v>
      </c>
      <c s="5" t="n" r="C41">
        <v>76849</v>
      </c>
    </row>
    <row spans="1:3" r="42">
      <c s="4" t="s" r="A42">
        <v>465</v>
      </c>
      <c s="5" t="n" r="B42">
        <v>1945</v>
      </c>
    </row>
    <row spans="1:3" r="43">
      <c s="4" t="s" r="A43">
        <v>467</v>
      </c>
      <c s="5" t="n" r="B43">
        <v>214</v>
      </c>
      <c s="5" t="n" r="C43">
        <v>327</v>
      </c>
    </row>
    <row spans="1:3" r="44">
      <c s="4" t="s" r="A44">
        <v>468</v>
      </c>
      <c s="5" t="n" r="B44">
        <v>2159</v>
      </c>
      <c s="5" t="n" r="C44">
        <v>327</v>
      </c>
    </row>
    <row spans="1:3" r="45">
      <c s="4" t="s" r="A45">
        <v>469</v>
      </c>
      <c s="5" t="n" r="B45">
        <v>74202</v>
      </c>
      <c s="5" t="n" r="C45">
        <v>76522</v>
      </c>
    </row>
    <row spans="1:3" r="46">
      <c s="4" t="s" r="A46">
        <v>424</v>
      </c>
    </row>
    <row spans="1:3" r="47">
      <c s="3" t="s" r="A47">
        <v>464</v>
      </c>
    </row>
    <row spans="1:3" r="48">
      <c s="4" t="s" r="A48">
        <v>443</v>
      </c>
      <c s="5" t="n" r="B48">
        <v>56661</v>
      </c>
      <c s="5" t="n" r="C48">
        <v>74962</v>
      </c>
    </row>
    <row spans="1:3" r="49">
      <c s="4" t="s" r="A49">
        <v>469</v>
      </c>
      <c s="5" t="n" r="B49">
        <v>56661</v>
      </c>
      <c s="5" t="n" r="C49">
        <v>74962</v>
      </c>
    </row>
    <row spans="1:3" r="50">
      <c s="4" t="s" r="A50">
        <v>425</v>
      </c>
    </row>
    <row spans="1:3" r="51">
      <c s="3" t="s" r="A51">
        <v>461</v>
      </c>
    </row>
    <row spans="1:3" r="52">
      <c s="4" t="s" r="A52">
        <v>462</v>
      </c>
      <c s="5" t="n" r="C52">
        <v>78</v>
      </c>
    </row>
    <row spans="1:3" r="53">
      <c s="3" t="s" r="A53">
        <v>464</v>
      </c>
    </row>
    <row spans="1:3" r="54">
      <c s="4" t="s" r="A54">
        <v>443</v>
      </c>
      <c s="5" t="n" r="B54">
        <v>78899</v>
      </c>
      <c s="5" t="n" r="C54">
        <v>61640</v>
      </c>
    </row>
    <row spans="1:3" r="55">
      <c s="4" t="s" r="A55">
        <v>466</v>
      </c>
      <c s="5" t="n" r="C55">
        <v>78</v>
      </c>
    </row>
    <row spans="1:3" r="56">
      <c s="4" t="s" r="A56">
        <v>468</v>
      </c>
      <c s="5" t="n" r="C56">
        <v>78</v>
      </c>
    </row>
    <row spans="1:3" r="57">
      <c s="4" t="s" r="A57">
        <v>469</v>
      </c>
      <c s="5" t="n" r="B57">
        <v>78899</v>
      </c>
      <c s="5" t="n" r="C57">
        <v>61562</v>
      </c>
    </row>
    <row spans="1:3" r="58">
      <c s="4" t="s" r="A58">
        <v>426</v>
      </c>
    </row>
    <row spans="1:3" r="59">
      <c s="3" t="s" r="A59">
        <v>461</v>
      </c>
    </row>
    <row spans="1:3" r="60">
      <c s="4" t="s" r="A60">
        <v>462</v>
      </c>
      <c s="5" t="n" r="B60">
        <v>4816</v>
      </c>
      <c s="5" t="n" r="C60">
        <v>3744</v>
      </c>
    </row>
    <row spans="1:3" r="61">
      <c s="4" t="s" r="A61">
        <v>463</v>
      </c>
      <c s="5" t="n" r="B61">
        <v>40</v>
      </c>
    </row>
    <row spans="1:3" r="62">
      <c s="3" t="s" r="A62">
        <v>464</v>
      </c>
    </row>
    <row spans="1:3" r="63">
      <c s="4" t="s" r="A63">
        <v>443</v>
      </c>
      <c s="5" t="n" r="B63">
        <v>652325</v>
      </c>
      <c s="5" t="n" r="C63">
        <v>666417</v>
      </c>
    </row>
    <row spans="1:3" r="64">
      <c s="4" t="s" r="A64">
        <v>465</v>
      </c>
      <c s="5" t="n" r="B64">
        <v>1075</v>
      </c>
      <c s="5" t="n" r="C64">
        <v>933</v>
      </c>
    </row>
    <row spans="1:3" r="65">
      <c s="4" t="s" r="A65">
        <v>466</v>
      </c>
      <c s="5" t="n" r="B65">
        <v>761</v>
      </c>
      <c s="5" t="n" r="C65">
        <v>755</v>
      </c>
    </row>
    <row spans="1:3" r="66">
      <c s="4" t="s" r="A66">
        <v>467</v>
      </c>
      <c s="5" t="n" r="B66">
        <v>2315</v>
      </c>
      <c s="5" t="n" r="C66">
        <v>1919</v>
      </c>
    </row>
    <row spans="1:3" r="67">
      <c s="4" t="s" r="A67">
        <v>468</v>
      </c>
      <c s="5" t="n" r="B67">
        <v>4151</v>
      </c>
      <c s="5" t="n" r="C67">
        <v>3607</v>
      </c>
    </row>
    <row spans="1:3" r="68">
      <c s="4" t="s" r="A68">
        <v>469</v>
      </c>
      <c s="5" t="n" r="B68">
        <v>648174</v>
      </c>
      <c s="5" t="n" r="C68">
        <v>662810</v>
      </c>
    </row>
    <row spans="1:3" r="69">
      <c s="4" t="s" r="A69">
        <v>427</v>
      </c>
    </row>
    <row spans="1:3" r="70">
      <c s="3" t="s" r="A70">
        <v>464</v>
      </c>
    </row>
    <row spans="1:3" r="71">
      <c s="4" t="s" r="A71">
        <v>443</v>
      </c>
      <c s="5" t="n" r="B71">
        <v>710757</v>
      </c>
      <c s="5" t="n" r="C71">
        <v>709495</v>
      </c>
    </row>
    <row spans="1:3" r="72">
      <c s="4" t="s" r="A72">
        <v>428</v>
      </c>
    </row>
    <row spans="1:3" r="73">
      <c s="3" t="s" r="A73">
        <v>461</v>
      </c>
    </row>
    <row spans="1:3" r="74">
      <c s="4" t="s" r="A74">
        <v>462</v>
      </c>
      <c s="5" t="n" r="B74">
        <v>6299</v>
      </c>
      <c s="5" t="n" r="C74">
        <v>6428</v>
      </c>
    </row>
    <row spans="1:3" r="75">
      <c s="3" t="s" r="A75">
        <v>464</v>
      </c>
    </row>
    <row spans="1:3" r="76">
      <c s="4" t="s" r="A76">
        <v>443</v>
      </c>
      <c s="5" t="n" r="B76">
        <v>430750</v>
      </c>
      <c s="5" t="n" r="C76">
        <v>435336</v>
      </c>
    </row>
    <row spans="1:3" r="77">
      <c s="4" t="s" r="A77">
        <v>465</v>
      </c>
      <c s="5" t="n" r="B77">
        <v>1689</v>
      </c>
      <c s="5" t="n" r="C77">
        <v>6217</v>
      </c>
    </row>
    <row spans="1:3" r="78">
      <c s="4" t="s" r="A78">
        <v>466</v>
      </c>
      <c s="5" t="n" r="B78">
        <v>1922</v>
      </c>
      <c s="5" t="n" r="C78">
        <v>1719</v>
      </c>
    </row>
    <row spans="1:3" r="79">
      <c s="4" t="s" r="A79">
        <v>467</v>
      </c>
      <c s="5" t="n" r="B79">
        <v>3743</v>
      </c>
      <c s="5" t="n" r="C79">
        <v>3186</v>
      </c>
    </row>
    <row spans="1:3" r="80">
      <c s="4" t="s" r="A80">
        <v>468</v>
      </c>
      <c s="5" t="n" r="B80">
        <v>7354</v>
      </c>
      <c s="5" t="n" r="C80">
        <v>11122</v>
      </c>
    </row>
    <row spans="1:3" r="81">
      <c s="4" t="s" r="A81">
        <v>469</v>
      </c>
      <c s="5" t="n" r="B81">
        <v>423396</v>
      </c>
      <c s="5" t="n" r="C81">
        <v>424214</v>
      </c>
    </row>
    <row spans="1:3" r="82">
      <c s="4" t="s" r="A82">
        <v>429</v>
      </c>
    </row>
    <row spans="1:3" r="83">
      <c s="3" t="s" r="A83">
        <v>461</v>
      </c>
    </row>
    <row spans="1:3" r="84">
      <c s="4" t="s" r="A84">
        <v>462</v>
      </c>
      <c s="5" t="n" r="B84">
        <v>1922</v>
      </c>
      <c s="5" t="n" r="C84">
        <v>1841</v>
      </c>
    </row>
    <row spans="1:3" r="85">
      <c s="3" t="s" r="A85">
        <v>464</v>
      </c>
    </row>
    <row spans="1:3" r="86">
      <c s="4" t="s" r="A86">
        <v>443</v>
      </c>
      <c s="5" t="n" r="B86">
        <v>280007</v>
      </c>
      <c s="5" t="n" r="C86">
        <v>274159</v>
      </c>
    </row>
    <row spans="1:3" r="87">
      <c s="4" t="s" r="A87">
        <v>465</v>
      </c>
      <c s="5" t="n" r="B87">
        <v>718</v>
      </c>
      <c s="5" t="n" r="C87">
        <v>751</v>
      </c>
    </row>
    <row spans="1:3" r="88">
      <c s="4" t="s" r="A88">
        <v>466</v>
      </c>
      <c s="5" t="n" r="B88">
        <v>229</v>
      </c>
      <c s="5" t="n" r="C88">
        <v>250</v>
      </c>
    </row>
    <row spans="1:3" r="89">
      <c s="4" t="s" r="A89">
        <v>467</v>
      </c>
      <c s="5" t="n" r="B89">
        <v>1236</v>
      </c>
      <c s="5" t="n" r="C89">
        <v>1521</v>
      </c>
    </row>
    <row spans="1:3" r="90">
      <c s="4" t="s" r="A90">
        <v>468</v>
      </c>
      <c s="5" t="n" r="B90">
        <v>2183</v>
      </c>
      <c s="5" t="n" r="C90">
        <v>2522</v>
      </c>
    </row>
    <row spans="1:3" r="91">
      <c s="4" t="s" r="A91">
        <v>469</v>
      </c>
      <c s="5" t="n" r="B91">
        <v>277824</v>
      </c>
      <c s="5" t="n" r="C91">
        <v>271637</v>
      </c>
    </row>
    <row spans="1:3" r="92">
      <c s="4" t="s" r="A92">
        <v>430</v>
      </c>
    </row>
    <row spans="1:3" r="93">
      <c s="3" t="s" r="A93">
        <v>464</v>
      </c>
    </row>
    <row spans="1:3" r="94">
      <c s="4" t="s" r="A94">
        <v>443</v>
      </c>
      <c s="5" t="n" r="B94">
        <v>47761</v>
      </c>
      <c s="5" t="n" r="C94">
        <v>45972</v>
      </c>
    </row>
    <row spans="1:3" r="95">
      <c s="4" t="s" r="A95">
        <v>431</v>
      </c>
    </row>
    <row spans="1:3" r="96">
      <c s="3" t="s" r="A96">
        <v>461</v>
      </c>
    </row>
    <row spans="1:3" r="97">
      <c s="4" t="s" r="A97">
        <v>462</v>
      </c>
      <c s="5" t="n" r="B97">
        <v>173</v>
      </c>
      <c s="5" t="n" r="C97">
        <v>177</v>
      </c>
    </row>
    <row spans="1:3" r="98">
      <c s="3" t="s" r="A98">
        <v>464</v>
      </c>
    </row>
    <row spans="1:3" r="99">
      <c s="4" t="s" r="A99">
        <v>443</v>
      </c>
      <c s="5" t="n" r="B99">
        <v>47233</v>
      </c>
      <c s="5" t="n" r="C99">
        <v>45360</v>
      </c>
    </row>
    <row spans="1:3" r="100">
      <c s="4" t="s" r="A100">
        <v>465</v>
      </c>
      <c s="5" t="n" r="B100">
        <v>119</v>
      </c>
      <c s="5" t="n" r="C100">
        <v>91</v>
      </c>
    </row>
    <row spans="1:3" r="101">
      <c s="4" t="s" r="A101">
        <v>466</v>
      </c>
      <c s="5" t="n" r="B101">
        <v>14</v>
      </c>
      <c s="5" t="n" r="C101">
        <v>17</v>
      </c>
    </row>
    <row spans="1:3" r="102">
      <c s="4" t="s" r="A102">
        <v>467</v>
      </c>
      <c s="5" t="n" r="B102">
        <v>135</v>
      </c>
      <c s="5" t="n" r="C102">
        <v>162</v>
      </c>
    </row>
    <row spans="1:3" r="103">
      <c s="4" t="s" r="A103">
        <v>468</v>
      </c>
      <c s="5" t="n" r="B103">
        <v>268</v>
      </c>
      <c s="5" t="n" r="C103">
        <v>270</v>
      </c>
    </row>
    <row spans="1:3" r="104">
      <c s="4" t="s" r="A104">
        <v>469</v>
      </c>
      <c s="5" t="n" r="B104">
        <v>46965</v>
      </c>
      <c s="5" t="n" r="C104">
        <v>45090</v>
      </c>
    </row>
    <row spans="1:3" r="105">
      <c s="4" t="s" r="A105">
        <v>432</v>
      </c>
    </row>
    <row spans="1:3" r="106">
      <c s="3" t="s" r="A106">
        <v>461</v>
      </c>
    </row>
    <row spans="1:3" r="107">
      <c s="4" t="s" r="A107">
        <v>462</v>
      </c>
      <c s="5" t="n" r="C107">
        <v>7</v>
      </c>
    </row>
    <row spans="1:3" r="108">
      <c s="3" t="s" r="A108">
        <v>464</v>
      </c>
    </row>
    <row spans="1:3" r="109">
      <c s="4" t="s" r="A109">
        <v>443</v>
      </c>
      <c s="5" t="n" r="B109">
        <v>528</v>
      </c>
      <c s="5" t="n" r="C109">
        <v>612</v>
      </c>
    </row>
    <row spans="1:3" r="110">
      <c s="4" t="s" r="A110">
        <v>465</v>
      </c>
      <c s="5" t="n" r="B110">
        <v>3</v>
      </c>
      <c s="5" t="n" r="C110">
        <v>6</v>
      </c>
    </row>
    <row spans="1:3" r="111">
      <c s="4" t="s" r="A111">
        <v>466</v>
      </c>
      <c s="5" t="n" r="C111">
        <v>7</v>
      </c>
    </row>
    <row spans="1:3" r="112">
      <c s="4" t="s" r="A112">
        <v>468</v>
      </c>
      <c s="5" t="n" r="B112">
        <v>3</v>
      </c>
      <c s="5" t="n" r="C112">
        <v>13</v>
      </c>
    </row>
    <row spans="1:3" r="113">
      <c s="4" t="s" r="A113">
        <v>469</v>
      </c>
      <c s="7" t="n" r="B113">
        <v>525</v>
      </c>
      <c s="7" t="n" r="C113">
        <v>5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spans="1:6" r="1">
      <c s="1" t="s" r="A1">
        <v>470</v>
      </c>
      <c s="2" t="s" r="B1">
        <v>75</v>
      </c>
      <c s="2" t="s" r="D1">
        <v>1</v>
      </c>
    </row>
    <row spans="1:6" r="2">
      <c s="2" t="s" r="B2">
        <v>367</v>
      </c>
      <c s="2" t="s" r="C2">
        <v>471</v>
      </c>
      <c s="2" t="s" r="D2">
        <v>367</v>
      </c>
      <c s="2" t="s" r="E2">
        <v>471</v>
      </c>
      <c s="2" t="s" r="F2">
        <v>369</v>
      </c>
    </row>
    <row spans="1:6" r="3">
      <c s="3" t="s" r="A3">
        <v>325</v>
      </c>
    </row>
    <row spans="1:6" r="4">
      <c s="4" t="s" r="A4">
        <v>472</v>
      </c>
      <c s="7" t="n" r="B4">
        <v>8655</v>
      </c>
      <c s="7" t="n" r="D4">
        <v>8655</v>
      </c>
      <c s="7" t="n" r="F4">
        <v>23325</v>
      </c>
    </row>
    <row spans="1:6" r="5">
      <c s="4" t="s" r="A5">
        <v>473</v>
      </c>
      <c s="5" t="n" r="B5">
        <v>497</v>
      </c>
      <c s="5" t="n" r="D5">
        <v>497</v>
      </c>
      <c s="5" t="n" r="F5">
        <v>485</v>
      </c>
    </row>
    <row spans="1:6" r="6">
      <c s="4" t="s" r="A6">
        <v>474</v>
      </c>
      <c s="7" t="n" r="B6">
        <v>0</v>
      </c>
      <c s="7" t="n" r="D6">
        <v>0</v>
      </c>
      <c s="5" t="n" r="F6">
        <v>0</v>
      </c>
    </row>
    <row spans="1:6" r="7">
      <c s="4" t="s" r="A7">
        <v>475</v>
      </c>
      <c s="5" t="n" r="C7">
        <v>0</v>
      </c>
    </row>
    <row spans="1:6" r="8">
      <c s="3" t="s" r="A8">
        <v>476</v>
      </c>
    </row>
    <row spans="1:6" r="9">
      <c s="4" t="s" r="A9">
        <v>477</v>
      </c>
      <c s="5" t="n" r="B9">
        <v>11</v>
      </c>
      <c s="5" t="n" r="C9">
        <v>5</v>
      </c>
      <c s="5" t="n" r="D9">
        <v>11</v>
      </c>
      <c s="5" t="n" r="E9">
        <v>5</v>
      </c>
    </row>
    <row spans="1:6" r="10">
      <c s="4" t="s" r="A10">
        <v>478</v>
      </c>
      <c s="7" t="n" r="B10">
        <v>1790</v>
      </c>
      <c s="7" t="n" r="C10">
        <v>16517</v>
      </c>
      <c s="7" t="n" r="D10">
        <v>1790</v>
      </c>
      <c s="7" t="n" r="E10">
        <v>16517</v>
      </c>
    </row>
    <row spans="1:6" r="11">
      <c s="4" t="s" r="A11">
        <v>479</v>
      </c>
      <c s="7" t="n" r="B11">
        <v>1529</v>
      </c>
      <c s="5" t="n" r="C11">
        <v>12705</v>
      </c>
      <c s="7" t="n" r="D11">
        <v>1529</v>
      </c>
      <c s="7" t="n" r="E11">
        <v>12705</v>
      </c>
    </row>
    <row spans="1:6" r="12">
      <c s="3" t="s" r="A12">
        <v>480</v>
      </c>
    </row>
    <row spans="1:6" r="13">
      <c s="4" t="s" r="A13">
        <v>477</v>
      </c>
      <c s="5" t="n" r="B13">
        <v>1</v>
      </c>
      <c s="5" t="n" r="D13">
        <v>1</v>
      </c>
      <c s="5" t="n" r="E13">
        <v>2</v>
      </c>
    </row>
    <row spans="1:6" r="14">
      <c s="4" t="s" r="A14">
        <v>452</v>
      </c>
      <c s="7" t="n" r="B14">
        <v>28</v>
      </c>
      <c s="7" t="n" r="D14">
        <v>28</v>
      </c>
      <c s="7" t="n" r="E14">
        <v>1484</v>
      </c>
    </row>
    <row spans="1:6" r="15">
      <c s="4" t="s" r="A15">
        <v>481</v>
      </c>
      <c s="4" t="s" r="D15">
        <v>482</v>
      </c>
    </row>
    <row spans="1:6" r="16">
      <c s="4" t="s" r="A16">
        <v>483</v>
      </c>
      <c s="5" t="n" r="B16">
        <v>0</v>
      </c>
      <c s="5" t="n" r="C16">
        <v>0</v>
      </c>
      <c s="7" t="n" r="D16">
        <v>0</v>
      </c>
      <c s="5" t="n" r="E16">
        <v>0</v>
      </c>
    </row>
    <row spans="1:6" r="17">
      <c s="4" t="s" r="A17">
        <v>484</v>
      </c>
      <c s="5" t="n" r="B17">
        <v>0</v>
      </c>
      <c s="7" t="n" r="C17">
        <v>0</v>
      </c>
      <c s="5" t="n" r="D17">
        <v>0</v>
      </c>
      <c s="7" t="n" r="E17">
        <v>36</v>
      </c>
    </row>
    <row spans="1:6" r="18">
      <c s="4" t="s" r="A18">
        <v>485</v>
      </c>
      <c s="5" t="n" r="B18">
        <v>924</v>
      </c>
      <c s="5" t="n" r="D18">
        <v>924</v>
      </c>
    </row>
    <row spans="1:6" r="19">
      <c s="4" t="s" r="A19">
        <v>462</v>
      </c>
    </row>
    <row spans="1:6" r="20">
      <c s="3" t="s" r="A20">
        <v>325</v>
      </c>
    </row>
    <row spans="1:6" r="21">
      <c s="4" t="s" r="A21">
        <v>472</v>
      </c>
      <c s="5" t="n" r="B21">
        <v>1461</v>
      </c>
      <c s="5" t="n" r="D21">
        <v>1461</v>
      </c>
      <c s="5" t="n" r="F21">
        <v>575</v>
      </c>
    </row>
    <row spans="1:6" r="22">
      <c s="4" t="s" r="A22">
        <v>486</v>
      </c>
    </row>
    <row spans="1:6" r="23">
      <c s="3" t="s" r="A23">
        <v>325</v>
      </c>
    </row>
    <row spans="1:6" r="24">
      <c s="4" t="s" r="A24">
        <v>472</v>
      </c>
      <c s="7" t="n" r="B24">
        <v>2842</v>
      </c>
      <c s="7" t="n" r="D24">
        <v>2842</v>
      </c>
      <c s="7" t="n" r="F24">
        <v>7499</v>
      </c>
    </row>
    <row spans="1:6" r="25">
      <c s="4" t="s" r="A25">
        <v>420</v>
      </c>
    </row>
    <row spans="1:6" r="26">
      <c s="3" t="s" r="A26">
        <v>476</v>
      </c>
    </row>
    <row spans="1:6" r="27">
      <c s="4" t="s" r="A27">
        <v>477</v>
      </c>
      <c s="5" t="n" r="B27">
        <v>3</v>
      </c>
      <c s="5" t="n" r="D27">
        <v>3</v>
      </c>
    </row>
    <row spans="1:6" r="28">
      <c s="4" t="s" r="A28">
        <v>478</v>
      </c>
      <c s="7" t="n" r="B28">
        <v>216</v>
      </c>
      <c s="7" t="n" r="D28">
        <v>216</v>
      </c>
    </row>
    <row spans="1:6" r="29">
      <c s="4" t="s" r="A29">
        <v>479</v>
      </c>
      <c s="7" t="n" r="B29">
        <v>216</v>
      </c>
      <c s="7" t="n" r="D29">
        <v>216</v>
      </c>
    </row>
    <row spans="1:6" r="30">
      <c s="4" t="s" r="A30">
        <v>426</v>
      </c>
    </row>
    <row spans="1:6" r="31">
      <c s="3" t="s" r="A31">
        <v>476</v>
      </c>
    </row>
    <row spans="1:6" r="32">
      <c s="4" t="s" r="A32">
        <v>477</v>
      </c>
      <c s="5" t="n" r="B32">
        <v>7</v>
      </c>
      <c s="5" t="n" r="C32">
        <v>2</v>
      </c>
      <c s="5" t="n" r="D32">
        <v>7</v>
      </c>
      <c s="5" t="n" r="E32">
        <v>2</v>
      </c>
    </row>
    <row spans="1:6" r="33">
      <c s="4" t="s" r="A33">
        <v>478</v>
      </c>
      <c s="7" t="n" r="B33">
        <v>1568</v>
      </c>
      <c s="7" t="n" r="C33">
        <v>1015</v>
      </c>
      <c s="7" t="n" r="D33">
        <v>1568</v>
      </c>
      <c s="7" t="n" r="E33">
        <v>1015</v>
      </c>
    </row>
    <row spans="1:6" r="34">
      <c s="4" t="s" r="A34">
        <v>479</v>
      </c>
      <c s="7" t="n" r="B34">
        <v>1307</v>
      </c>
      <c s="7" t="n" r="C34">
        <v>1015</v>
      </c>
      <c s="7" t="n" r="D34">
        <v>1307</v>
      </c>
      <c s="7" t="n" r="E34">
        <v>1015</v>
      </c>
    </row>
    <row spans="1:6" r="35">
      <c s="3" t="s" r="A35">
        <v>480</v>
      </c>
    </row>
    <row spans="1:6" r="36">
      <c s="4" t="s" r="A36">
        <v>477</v>
      </c>
      <c s="5" t="n" r="B36">
        <v>1</v>
      </c>
      <c s="5" t="n" r="D36">
        <v>1</v>
      </c>
      <c s="5" t="n" r="E36">
        <v>1</v>
      </c>
    </row>
    <row spans="1:6" r="37">
      <c s="4" t="s" r="A37">
        <v>452</v>
      </c>
      <c s="7" t="n" r="B37">
        <v>28</v>
      </c>
      <c s="7" t="n" r="D37">
        <v>28</v>
      </c>
      <c s="7" t="n" r="E37">
        <v>1431</v>
      </c>
    </row>
    <row spans="1:6" r="38">
      <c s="4" t="s" r="A38">
        <v>424</v>
      </c>
    </row>
    <row spans="1:6" r="39">
      <c s="3" t="s" r="A39">
        <v>476</v>
      </c>
    </row>
    <row spans="1:6" r="40">
      <c s="4" t="s" r="A40">
        <v>477</v>
      </c>
      <c s="5" t="n" r="C40">
        <v>2</v>
      </c>
      <c s="5" t="n" r="E40">
        <v>2</v>
      </c>
    </row>
    <row spans="1:6" r="41">
      <c s="4" t="s" r="A41">
        <v>478</v>
      </c>
      <c s="7" t="n" r="C41">
        <v>15362</v>
      </c>
      <c s="7" t="n" r="E41">
        <v>15362</v>
      </c>
    </row>
    <row spans="1:6" r="42">
      <c s="4" t="s" r="A42">
        <v>479</v>
      </c>
      <c s="7" t="n" r="C42">
        <v>11550</v>
      </c>
      <c s="7" t="n" r="E42">
        <v>11550</v>
      </c>
    </row>
    <row spans="1:6" r="43">
      <c s="4" t="s" r="A43">
        <v>428</v>
      </c>
    </row>
    <row spans="1:6" r="44">
      <c s="3" t="s" r="A44">
        <v>476</v>
      </c>
    </row>
    <row spans="1:6" r="45">
      <c s="4" t="s" r="A45">
        <v>477</v>
      </c>
      <c s="5" t="n" r="C45">
        <v>1</v>
      </c>
      <c s="5" t="n" r="E45">
        <v>1</v>
      </c>
    </row>
    <row spans="1:6" r="46">
      <c s="4" t="s" r="A46">
        <v>478</v>
      </c>
      <c s="7" t="n" r="C46">
        <v>140</v>
      </c>
      <c s="7" t="n" r="E46">
        <v>140</v>
      </c>
    </row>
    <row spans="1:6" r="47">
      <c s="4" t="s" r="A47">
        <v>479</v>
      </c>
      <c s="7" t="n" r="C47">
        <v>140</v>
      </c>
      <c s="7" t="n" r="E47">
        <v>140</v>
      </c>
    </row>
    <row spans="1:6" r="48">
      <c s="3" t="s" r="A48">
        <v>480</v>
      </c>
    </row>
    <row spans="1:6" r="49">
      <c s="4" t="s" r="A49">
        <v>477</v>
      </c>
      <c s="5" t="n" r="E49">
        <v>1</v>
      </c>
    </row>
    <row spans="1:6" r="50">
      <c s="4" t="s" r="A50">
        <v>452</v>
      </c>
      <c s="7" t="n" r="E50">
        <v>53</v>
      </c>
    </row>
    <row spans="1:6" r="51">
      <c s="4" t="s" r="A51">
        <v>429</v>
      </c>
    </row>
    <row spans="1:6" r="52">
      <c s="3" t="s" r="A52">
        <v>476</v>
      </c>
    </row>
    <row spans="1:6" r="53">
      <c s="4" t="s" r="A53">
        <v>477</v>
      </c>
      <c s="5" t="n" r="B53">
        <v>1</v>
      </c>
      <c s="5" t="n" r="D53">
        <v>1</v>
      </c>
    </row>
    <row spans="1:6" r="54">
      <c s="4" t="s" r="A54">
        <v>478</v>
      </c>
      <c s="7" t="n" r="B54">
        <v>6</v>
      </c>
      <c s="7" t="n" r="D54">
        <v>6</v>
      </c>
    </row>
    <row spans="1:6" r="55">
      <c s="4" t="s" r="A55">
        <v>479</v>
      </c>
      <c s="7" t="n" r="B55">
        <v>6</v>
      </c>
      <c s="7" t="n" r="D55">
        <v>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87</v>
      </c>
      <c s="2" t="s" r="B1">
        <v>1</v>
      </c>
    </row>
    <row spans="1:3" r="2">
      <c s="2" t="s" r="B2">
        <v>2</v>
      </c>
      <c s="2" t="s" r="C2">
        <v>25</v>
      </c>
    </row>
    <row spans="1:3" r="3">
      <c s="3" t="s" r="A3">
        <v>488</v>
      </c>
    </row>
    <row spans="1:3" r="4">
      <c s="4" t="s" r="A4">
        <v>442</v>
      </c>
      <c s="7" t="n" r="B4">
        <v>1995047</v>
      </c>
      <c s="7" t="n" r="C4">
        <v>1957765</v>
      </c>
    </row>
    <row spans="1:3" r="5">
      <c s="4" t="s" r="A5">
        <v>489</v>
      </c>
    </row>
    <row spans="1:3" r="6">
      <c s="3" t="s" r="A6">
        <v>488</v>
      </c>
    </row>
    <row spans="1:3" r="7">
      <c s="4" t="s" r="A7">
        <v>442</v>
      </c>
      <c s="5" t="n" r="B7">
        <v>1056148</v>
      </c>
      <c s="5" t="n" r="C7">
        <v>995989</v>
      </c>
    </row>
    <row spans="1:3" r="8">
      <c s="4" t="s" r="A8">
        <v>490</v>
      </c>
    </row>
    <row spans="1:3" r="9">
      <c s="3" t="s" r="A9">
        <v>488</v>
      </c>
    </row>
    <row spans="1:3" r="10">
      <c s="4" t="s" r="A10">
        <v>442</v>
      </c>
      <c s="5" t="n" r="B10">
        <v>21975</v>
      </c>
      <c s="5" t="n" r="C10">
        <v>34922</v>
      </c>
    </row>
    <row spans="1:3" r="11">
      <c s="4" t="s" r="A11">
        <v>486</v>
      </c>
    </row>
    <row spans="1:3" r="12">
      <c s="3" t="s" r="A12">
        <v>488</v>
      </c>
    </row>
    <row spans="1:3" r="13">
      <c s="4" t="s" r="A13">
        <v>442</v>
      </c>
      <c s="5" t="n" r="B13">
        <v>139761</v>
      </c>
      <c s="5" t="n" r="C13">
        <v>143086</v>
      </c>
    </row>
    <row spans="1:3" r="14">
      <c s="4" t="s" r="A14">
        <v>462</v>
      </c>
    </row>
    <row spans="1:3" r="15">
      <c s="3" t="s" r="A15">
        <v>488</v>
      </c>
    </row>
    <row spans="1:3" r="16">
      <c s="4" t="s" r="A16">
        <v>442</v>
      </c>
      <c s="5" t="n" r="B16">
        <v>5667</v>
      </c>
      <c s="5" t="n" r="C16">
        <v>3278</v>
      </c>
    </row>
    <row spans="1:3" r="17">
      <c s="4" t="s" r="A17">
        <v>491</v>
      </c>
    </row>
    <row spans="1:3" r="18">
      <c s="3" t="s" r="A18">
        <v>488</v>
      </c>
    </row>
    <row spans="1:3" r="19">
      <c s="4" t="s" r="A19">
        <v>442</v>
      </c>
      <c s="5" t="n" r="B19">
        <v>215</v>
      </c>
      <c s="5" t="n" r="C19">
        <v>231</v>
      </c>
    </row>
    <row spans="1:3" r="20">
      <c s="4" t="s" r="A20">
        <v>492</v>
      </c>
    </row>
    <row spans="1:3" r="21">
      <c s="3" t="s" r="A21">
        <v>488</v>
      </c>
    </row>
    <row spans="1:3" r="22">
      <c s="4" t="s" r="A22">
        <v>442</v>
      </c>
      <c s="5" t="n" r="B22">
        <v>10992</v>
      </c>
      <c s="5" t="n" r="C22">
        <v>22927</v>
      </c>
    </row>
    <row spans="1:3" r="23">
      <c s="4" t="s" r="A23">
        <v>493</v>
      </c>
    </row>
    <row spans="1:3" r="24">
      <c s="3" t="s" r="A24">
        <v>488</v>
      </c>
    </row>
    <row spans="1:3" r="25">
      <c s="4" t="s" r="A25">
        <v>442</v>
      </c>
      <c s="5" t="n" r="B25">
        <v>1771</v>
      </c>
      <c s="5" t="n" r="C25">
        <v>1865</v>
      </c>
    </row>
    <row spans="1:3" r="26">
      <c s="4" t="s" r="A26">
        <v>494</v>
      </c>
    </row>
    <row spans="1:3" r="27">
      <c s="3" t="s" r="A27">
        <v>488</v>
      </c>
    </row>
    <row spans="1:3" r="28">
      <c s="4" t="s" r="A28">
        <v>495</v>
      </c>
      <c s="7" t="n" r="B28">
        <v>1000</v>
      </c>
    </row>
    <row spans="1:3" r="29">
      <c s="4" t="s" r="A29">
        <v>496</v>
      </c>
    </row>
    <row spans="1:3" r="30">
      <c s="3" t="s" r="A30">
        <v>488</v>
      </c>
    </row>
    <row spans="1:3" r="31">
      <c s="4" t="s" r="A31">
        <v>497</v>
      </c>
      <c s="4" t="s" r="B31">
        <v>498</v>
      </c>
    </row>
    <row spans="1:3" r="32">
      <c s="4" t="s" r="A32">
        <v>499</v>
      </c>
    </row>
    <row spans="1:3" r="33">
      <c s="3" t="s" r="A33">
        <v>488</v>
      </c>
    </row>
    <row spans="1:3" r="34">
      <c s="4" t="s" r="A34">
        <v>497</v>
      </c>
      <c s="4" t="s" r="B34">
        <v>482</v>
      </c>
    </row>
    <row spans="1:3" r="35">
      <c s="4" t="s" r="A35">
        <v>500</v>
      </c>
    </row>
    <row spans="1:3" r="36">
      <c s="3" t="s" r="A36">
        <v>488</v>
      </c>
    </row>
    <row spans="1:3" r="37">
      <c s="4" t="s" r="A37">
        <v>497</v>
      </c>
      <c s="4" t="s" r="B37">
        <v>501</v>
      </c>
    </row>
    <row spans="1:3" r="38">
      <c s="4" t="s" r="A38">
        <v>502</v>
      </c>
    </row>
    <row spans="1:3" r="39">
      <c s="3" t="s" r="A39">
        <v>488</v>
      </c>
    </row>
    <row spans="1:3" r="40">
      <c s="4" t="s" r="A40">
        <v>497</v>
      </c>
      <c s="4" t="s" r="B40">
        <v>503</v>
      </c>
    </row>
    <row spans="1:3" r="41">
      <c s="4" t="s" r="A41">
        <v>504</v>
      </c>
    </row>
    <row spans="1:3" r="42">
      <c s="3" t="s" r="A42">
        <v>488</v>
      </c>
    </row>
    <row spans="1:3" r="43">
      <c s="4" t="s" r="A43">
        <v>497</v>
      </c>
      <c s="4" t="s" r="B43">
        <v>498</v>
      </c>
    </row>
    <row spans="1:3" r="44">
      <c s="4" t="s" r="A44">
        <v>505</v>
      </c>
    </row>
    <row spans="1:3" r="45">
      <c s="3" t="s" r="A45">
        <v>488</v>
      </c>
    </row>
    <row spans="1:3" r="46">
      <c s="4" t="s" r="A46">
        <v>497</v>
      </c>
      <c s="4" t="s" r="B46">
        <v>501</v>
      </c>
    </row>
    <row spans="1:3" r="47">
      <c s="4" t="s" r="A47">
        <v>418</v>
      </c>
    </row>
    <row spans="1:3" r="48">
      <c s="3" t="s" r="A48">
        <v>488</v>
      </c>
    </row>
    <row spans="1:3" r="49">
      <c s="4" t="s" r="A49">
        <v>442</v>
      </c>
      <c s="7" t="n" r="B49">
        <v>372283</v>
      </c>
      <c s="5" t="n" r="C49">
        <v>322430</v>
      </c>
    </row>
    <row spans="1:3" r="50">
      <c s="4" t="s" r="A50">
        <v>506</v>
      </c>
    </row>
    <row spans="1:3" r="51">
      <c s="3" t="s" r="A51">
        <v>488</v>
      </c>
    </row>
    <row spans="1:3" r="52">
      <c s="4" t="s" r="A52">
        <v>507</v>
      </c>
      <c s="5" t="n" r="B52">
        <v>250</v>
      </c>
    </row>
    <row spans="1:3" r="53">
      <c s="4" t="s" r="A53">
        <v>420</v>
      </c>
    </row>
    <row spans="1:3" r="54">
      <c s="3" t="s" r="A54">
        <v>488</v>
      </c>
    </row>
    <row spans="1:3" r="55">
      <c s="4" t="s" r="A55">
        <v>442</v>
      </c>
      <c s="5" t="n" r="B55">
        <v>339460</v>
      </c>
      <c s="5" t="n" r="C55">
        <v>275646</v>
      </c>
    </row>
    <row spans="1:3" r="56">
      <c s="4" t="s" r="A56">
        <v>508</v>
      </c>
    </row>
    <row spans="1:3" r="57">
      <c s="3" t="s" r="A57">
        <v>488</v>
      </c>
    </row>
    <row spans="1:3" r="58">
      <c s="4" t="s" r="A58">
        <v>442</v>
      </c>
      <c s="5" t="n" r="B58">
        <v>289095</v>
      </c>
      <c s="5" t="n" r="C58">
        <v>226731</v>
      </c>
    </row>
    <row spans="1:3" r="59">
      <c s="4" t="s" r="A59">
        <v>509</v>
      </c>
    </row>
    <row spans="1:3" r="60">
      <c s="3" t="s" r="A60">
        <v>488</v>
      </c>
    </row>
    <row spans="1:3" r="61">
      <c s="4" t="s" r="A61">
        <v>442</v>
      </c>
      <c s="5" t="n" r="B61">
        <v>9495</v>
      </c>
      <c s="5" t="n" r="C61">
        <v>9926</v>
      </c>
    </row>
    <row spans="1:3" r="62">
      <c s="4" t="s" r="A62">
        <v>510</v>
      </c>
    </row>
    <row spans="1:3" r="63">
      <c s="3" t="s" r="A63">
        <v>488</v>
      </c>
    </row>
    <row spans="1:3" r="64">
      <c s="4" t="s" r="A64">
        <v>442</v>
      </c>
      <c s="5" t="n" r="B64">
        <v>37023</v>
      </c>
      <c s="5" t="n" r="C64">
        <v>36839</v>
      </c>
    </row>
    <row spans="1:3" r="65">
      <c s="4" t="s" r="A65">
        <v>511</v>
      </c>
    </row>
    <row spans="1:3" r="66">
      <c s="3" t="s" r="A66">
        <v>488</v>
      </c>
    </row>
    <row spans="1:3" r="67">
      <c s="4" t="s" r="A67">
        <v>442</v>
      </c>
      <c s="5" t="n" r="B67">
        <v>1861</v>
      </c>
      <c s="5" t="n" r="C67">
        <v>35</v>
      </c>
    </row>
    <row spans="1:3" r="68">
      <c s="4" t="s" r="A68">
        <v>512</v>
      </c>
    </row>
    <row spans="1:3" r="69">
      <c s="3" t="s" r="A69">
        <v>488</v>
      </c>
    </row>
    <row spans="1:3" r="70">
      <c s="4" t="s" r="A70">
        <v>442</v>
      </c>
      <c s="5" t="n" r="B70">
        <v>10</v>
      </c>
      <c s="5" t="n" r="C70">
        <v>75</v>
      </c>
    </row>
    <row spans="1:3" r="71">
      <c s="4" t="s" r="A71">
        <v>513</v>
      </c>
    </row>
    <row spans="1:3" r="72">
      <c s="3" t="s" r="A72">
        <v>488</v>
      </c>
    </row>
    <row spans="1:3" r="73">
      <c s="4" t="s" r="A73">
        <v>442</v>
      </c>
      <c s="5" t="n" r="B73">
        <v>1676</v>
      </c>
      <c s="5" t="n" r="C73">
        <v>1596</v>
      </c>
    </row>
    <row spans="1:3" r="74">
      <c s="4" t="s" r="A74">
        <v>514</v>
      </c>
    </row>
    <row spans="1:3" r="75">
      <c s="3" t="s" r="A75">
        <v>488</v>
      </c>
    </row>
    <row spans="1:3" r="76">
      <c s="4" t="s" r="A76">
        <v>442</v>
      </c>
      <c s="5" t="n" r="B76">
        <v>300</v>
      </c>
      <c s="5" t="n" r="C76">
        <v>444</v>
      </c>
    </row>
    <row spans="1:3" r="77">
      <c s="4" t="s" r="A77">
        <v>421</v>
      </c>
    </row>
    <row spans="1:3" r="78">
      <c s="3" t="s" r="A78">
        <v>488</v>
      </c>
    </row>
    <row spans="1:3" r="79">
      <c s="4" t="s" r="A79">
        <v>442</v>
      </c>
      <c s="5" t="n" r="B79">
        <v>32823</v>
      </c>
      <c s="5" t="n" r="C79">
        <v>46784</v>
      </c>
    </row>
    <row spans="1:3" r="80">
      <c s="4" t="s" r="A80">
        <v>515</v>
      </c>
    </row>
    <row spans="1:3" r="81">
      <c s="3" t="s" r="A81">
        <v>488</v>
      </c>
    </row>
    <row spans="1:3" r="82">
      <c s="4" t="s" r="A82">
        <v>442</v>
      </c>
      <c s="5" t="n" r="B82">
        <v>32823</v>
      </c>
      <c s="5" t="n" r="C82">
        <v>46634</v>
      </c>
    </row>
    <row spans="1:3" r="83">
      <c s="4" t="s" r="A83">
        <v>516</v>
      </c>
    </row>
    <row spans="1:3" r="84">
      <c s="3" t="s" r="A84">
        <v>488</v>
      </c>
    </row>
    <row spans="1:3" r="85">
      <c s="4" t="s" r="A85">
        <v>442</v>
      </c>
      <c s="5" t="n" r="C85">
        <v>150</v>
      </c>
    </row>
    <row spans="1:3" r="86">
      <c s="4" t="s" r="A86">
        <v>422</v>
      </c>
    </row>
    <row spans="1:3" r="87">
      <c s="3" t="s" r="A87">
        <v>488</v>
      </c>
    </row>
    <row spans="1:3" r="88">
      <c s="4" t="s" r="A88">
        <v>442</v>
      </c>
      <c s="5" t="n" r="B88">
        <v>864246</v>
      </c>
      <c s="5" t="n" r="C88">
        <v>879868</v>
      </c>
    </row>
    <row spans="1:3" r="89">
      <c s="4" t="s" r="A89">
        <v>517</v>
      </c>
    </row>
    <row spans="1:3" r="90">
      <c s="3" t="s" r="A90">
        <v>488</v>
      </c>
    </row>
    <row spans="1:3" r="91">
      <c s="4" t="s" r="A91">
        <v>507</v>
      </c>
      <c s="5" t="n" r="B91">
        <v>250</v>
      </c>
    </row>
    <row spans="1:3" r="92">
      <c s="4" t="s" r="A92">
        <v>423</v>
      </c>
    </row>
    <row spans="1:3" r="93">
      <c s="3" t="s" r="A93">
        <v>488</v>
      </c>
    </row>
    <row spans="1:3" r="94">
      <c s="4" t="s" r="A94">
        <v>442</v>
      </c>
      <c s="5" t="n" r="B94">
        <v>76361</v>
      </c>
      <c s="5" t="n" r="C94">
        <v>76849</v>
      </c>
    </row>
    <row spans="1:3" r="95">
      <c s="4" t="s" r="A95">
        <v>518</v>
      </c>
    </row>
    <row spans="1:3" r="96">
      <c s="3" t="s" r="A96">
        <v>488</v>
      </c>
    </row>
    <row spans="1:3" r="97">
      <c s="4" t="s" r="A97">
        <v>442</v>
      </c>
      <c s="5" t="n" r="B97">
        <v>75635</v>
      </c>
      <c s="5" t="n" r="C97">
        <v>75191</v>
      </c>
    </row>
    <row spans="1:3" r="98">
      <c s="4" t="s" r="A98">
        <v>519</v>
      </c>
    </row>
    <row spans="1:3" r="99">
      <c s="3" t="s" r="A99">
        <v>488</v>
      </c>
    </row>
    <row spans="1:3" r="100">
      <c s="4" t="s" r="A100">
        <v>442</v>
      </c>
      <c s="5" t="n" r="B100">
        <v>265</v>
      </c>
      <c s="5" t="n" r="C100">
        <v>966</v>
      </c>
    </row>
    <row spans="1:3" r="101">
      <c s="4" t="s" r="A101">
        <v>520</v>
      </c>
    </row>
    <row spans="1:3" r="102">
      <c s="3" t="s" r="A102">
        <v>488</v>
      </c>
    </row>
    <row spans="1:3" r="103">
      <c s="4" t="s" r="A103">
        <v>442</v>
      </c>
      <c s="5" t="n" r="B103">
        <v>461</v>
      </c>
      <c s="5" t="n" r="C103">
        <v>692</v>
      </c>
    </row>
    <row spans="1:3" r="104">
      <c s="4" t="s" r="A104">
        <v>424</v>
      </c>
    </row>
    <row spans="1:3" r="105">
      <c s="3" t="s" r="A105">
        <v>488</v>
      </c>
    </row>
    <row spans="1:3" r="106">
      <c s="4" t="s" r="A106">
        <v>442</v>
      </c>
      <c s="5" t="n" r="B106">
        <v>56661</v>
      </c>
      <c s="5" t="n" r="C106">
        <v>74962</v>
      </c>
    </row>
    <row spans="1:3" r="107">
      <c s="4" t="s" r="A107">
        <v>521</v>
      </c>
    </row>
    <row spans="1:3" r="108">
      <c s="3" t="s" r="A108">
        <v>488</v>
      </c>
    </row>
    <row spans="1:3" r="109">
      <c s="4" t="s" r="A109">
        <v>442</v>
      </c>
      <c s="5" t="n" r="B109">
        <v>53908</v>
      </c>
      <c s="5" t="n" r="C109">
        <v>60704</v>
      </c>
    </row>
    <row spans="1:3" r="110">
      <c s="4" t="s" r="A110">
        <v>522</v>
      </c>
    </row>
    <row spans="1:3" r="111">
      <c s="3" t="s" r="A111">
        <v>488</v>
      </c>
    </row>
    <row spans="1:3" r="112">
      <c s="4" t="s" r="A112">
        <v>442</v>
      </c>
      <c s="5" t="n" r="B112">
        <v>2753</v>
      </c>
      <c s="5" t="n" r="C112">
        <v>2835</v>
      </c>
    </row>
    <row spans="1:3" r="113">
      <c s="4" t="s" r="A113">
        <v>523</v>
      </c>
    </row>
    <row spans="1:3" r="114">
      <c s="3" t="s" r="A114">
        <v>488</v>
      </c>
    </row>
    <row spans="1:3" r="115">
      <c s="4" t="s" r="A115">
        <v>442</v>
      </c>
      <c s="5" t="n" r="C115">
        <v>11423</v>
      </c>
    </row>
    <row spans="1:3" r="116">
      <c s="4" t="s" r="A116">
        <v>425</v>
      </c>
    </row>
    <row spans="1:3" r="117">
      <c s="3" t="s" r="A117">
        <v>488</v>
      </c>
    </row>
    <row spans="1:3" r="118">
      <c s="4" t="s" r="A118">
        <v>442</v>
      </c>
      <c s="5" t="n" r="B118">
        <v>78899</v>
      </c>
      <c s="5" t="n" r="C118">
        <v>61640</v>
      </c>
    </row>
    <row spans="1:3" r="119">
      <c s="4" t="s" r="A119">
        <v>524</v>
      </c>
    </row>
    <row spans="1:3" r="120">
      <c s="3" t="s" r="A120">
        <v>488</v>
      </c>
    </row>
    <row spans="1:3" r="121">
      <c s="4" t="s" r="A121">
        <v>442</v>
      </c>
      <c s="5" t="n" r="B121">
        <v>78899</v>
      </c>
      <c s="5" t="n" r="C121">
        <v>60971</v>
      </c>
    </row>
    <row spans="1:3" r="122">
      <c s="4" t="s" r="A122">
        <v>525</v>
      </c>
    </row>
    <row spans="1:3" r="123">
      <c s="3" t="s" r="A123">
        <v>488</v>
      </c>
    </row>
    <row spans="1:3" r="124">
      <c s="4" t="s" r="A124">
        <v>442</v>
      </c>
      <c s="5" t="n" r="C124">
        <v>372</v>
      </c>
    </row>
    <row spans="1:3" r="125">
      <c s="4" t="s" r="A125">
        <v>526</v>
      </c>
    </row>
    <row spans="1:3" r="126">
      <c s="3" t="s" r="A126">
        <v>488</v>
      </c>
    </row>
    <row spans="1:3" r="127">
      <c s="4" t="s" r="A127">
        <v>442</v>
      </c>
      <c s="5" t="n" r="C127">
        <v>78</v>
      </c>
    </row>
    <row spans="1:3" r="128">
      <c s="4" t="s" r="A128">
        <v>527</v>
      </c>
    </row>
    <row spans="1:3" r="129">
      <c s="3" t="s" r="A129">
        <v>488</v>
      </c>
    </row>
    <row spans="1:3" r="130">
      <c s="4" t="s" r="A130">
        <v>442</v>
      </c>
      <c s="5" t="n" r="C130">
        <v>219</v>
      </c>
    </row>
    <row spans="1:3" r="131">
      <c s="4" t="s" r="A131">
        <v>426</v>
      </c>
    </row>
    <row spans="1:3" r="132">
      <c s="3" t="s" r="A132">
        <v>488</v>
      </c>
    </row>
    <row spans="1:3" r="133">
      <c s="4" t="s" r="A133">
        <v>442</v>
      </c>
      <c s="5" t="n" r="B133">
        <v>652325</v>
      </c>
      <c s="5" t="n" r="C133">
        <v>666417</v>
      </c>
    </row>
    <row spans="1:3" r="134">
      <c s="4" t="s" r="A134">
        <v>528</v>
      </c>
    </row>
    <row spans="1:3" r="135">
      <c s="3" t="s" r="A135">
        <v>488</v>
      </c>
    </row>
    <row spans="1:3" r="136">
      <c s="4" t="s" r="A136">
        <v>442</v>
      </c>
      <c s="5" t="n" r="B136">
        <v>525788</v>
      </c>
      <c s="5" t="n" r="C136">
        <v>525758</v>
      </c>
    </row>
    <row spans="1:3" r="137">
      <c s="4" t="s" r="A137">
        <v>529</v>
      </c>
    </row>
    <row spans="1:3" r="138">
      <c s="3" t="s" r="A138">
        <v>488</v>
      </c>
    </row>
    <row spans="1:3" r="139">
      <c s="4" t="s" r="A139">
        <v>442</v>
      </c>
      <c s="5" t="n" r="B139">
        <v>9462</v>
      </c>
      <c s="5" t="n" r="C139">
        <v>20823</v>
      </c>
    </row>
    <row spans="1:3" r="140">
      <c s="4" t="s" r="A140">
        <v>530</v>
      </c>
    </row>
    <row spans="1:3" r="141">
      <c s="3" t="s" r="A141">
        <v>488</v>
      </c>
    </row>
    <row spans="1:3" r="142">
      <c s="4" t="s" r="A142">
        <v>442</v>
      </c>
      <c s="5" t="n" r="B142">
        <v>102738</v>
      </c>
      <c s="5" t="n" r="C142">
        <v>106247</v>
      </c>
    </row>
    <row spans="1:3" r="143">
      <c s="4" t="s" r="A143">
        <v>531</v>
      </c>
    </row>
    <row spans="1:3" r="144">
      <c s="3" t="s" r="A144">
        <v>488</v>
      </c>
    </row>
    <row spans="1:3" r="145">
      <c s="4" t="s" r="A145">
        <v>442</v>
      </c>
      <c s="5" t="n" r="B145">
        <v>3345</v>
      </c>
      <c s="5" t="n" r="C145">
        <v>2323</v>
      </c>
    </row>
    <row spans="1:3" r="146">
      <c s="4" t="s" r="A146">
        <v>532</v>
      </c>
    </row>
    <row spans="1:3" r="147">
      <c s="3" t="s" r="A147">
        <v>488</v>
      </c>
    </row>
    <row spans="1:3" r="148">
      <c s="4" t="s" r="A148">
        <v>442</v>
      </c>
      <c s="5" t="n" r="B148">
        <v>205</v>
      </c>
      <c s="5" t="n" r="C148">
        <v>156</v>
      </c>
    </row>
    <row spans="1:3" r="149">
      <c s="4" t="s" r="A149">
        <v>533</v>
      </c>
    </row>
    <row spans="1:3" r="150">
      <c s="3" t="s" r="A150">
        <v>488</v>
      </c>
    </row>
    <row spans="1:3" r="151">
      <c s="4" t="s" r="A151">
        <v>442</v>
      </c>
      <c s="5" t="n" r="B151">
        <v>9316</v>
      </c>
      <c s="5" t="n" r="C151">
        <v>9689</v>
      </c>
    </row>
    <row spans="1:3" r="152">
      <c s="4" t="s" r="A152">
        <v>534</v>
      </c>
    </row>
    <row spans="1:3" r="153">
      <c s="3" t="s" r="A153">
        <v>488</v>
      </c>
    </row>
    <row spans="1:3" r="154">
      <c s="4" t="s" r="A154">
        <v>442</v>
      </c>
      <c s="5" t="n" r="B154">
        <v>1471</v>
      </c>
      <c s="5" t="n" r="C154">
        <v>1421</v>
      </c>
    </row>
    <row spans="1:3" r="155">
      <c s="4" t="s" r="A155">
        <v>427</v>
      </c>
    </row>
    <row spans="1:3" r="156">
      <c s="3" t="s" r="A156">
        <v>488</v>
      </c>
    </row>
    <row spans="1:3" r="157">
      <c s="4" t="s" r="A157">
        <v>442</v>
      </c>
      <c s="5" t="n" r="B157">
        <v>710757</v>
      </c>
      <c s="5" t="n" r="C157">
        <v>709495</v>
      </c>
    </row>
    <row spans="1:3" r="158">
      <c s="4" t="s" r="A158">
        <v>535</v>
      </c>
    </row>
    <row spans="1:3" r="159">
      <c s="3" t="s" r="A159">
        <v>488</v>
      </c>
    </row>
    <row spans="1:3" r="160">
      <c s="4" t="s" r="A160">
        <v>442</v>
      </c>
      <c s="5" t="n" r="B160">
        <v>703627</v>
      </c>
      <c s="5" t="n" r="C160">
        <v>702819</v>
      </c>
    </row>
    <row spans="1:3" r="161">
      <c s="4" t="s" r="A161">
        <v>536</v>
      </c>
    </row>
    <row spans="1:3" r="162">
      <c s="3" t="s" r="A162">
        <v>488</v>
      </c>
    </row>
    <row spans="1:3" r="163">
      <c s="4" t="s" r="A163">
        <v>442</v>
      </c>
      <c s="5" t="n" r="B163">
        <v>2151</v>
      </c>
      <c s="5" t="n" r="C163">
        <v>1969</v>
      </c>
    </row>
    <row spans="1:3" r="164">
      <c s="4" t="s" r="A164">
        <v>537</v>
      </c>
    </row>
    <row spans="1:3" r="165">
      <c s="3" t="s" r="A165">
        <v>488</v>
      </c>
    </row>
    <row spans="1:3" r="166">
      <c s="4" t="s" r="A166">
        <v>442</v>
      </c>
      <c s="5" t="n" r="B166">
        <v>4979</v>
      </c>
      <c s="5" t="n" r="C166">
        <v>4707</v>
      </c>
    </row>
    <row spans="1:3" r="167">
      <c s="4" t="s" r="A167">
        <v>428</v>
      </c>
    </row>
    <row spans="1:3" r="168">
      <c s="3" t="s" r="A168">
        <v>488</v>
      </c>
    </row>
    <row spans="1:3" r="169">
      <c s="4" t="s" r="A169">
        <v>442</v>
      </c>
      <c s="5" t="n" r="B169">
        <v>430750</v>
      </c>
      <c s="5" t="n" r="C169">
        <v>435336</v>
      </c>
    </row>
    <row spans="1:3" r="170">
      <c s="4" t="s" r="A170">
        <v>538</v>
      </c>
    </row>
    <row spans="1:3" r="171">
      <c s="3" t="s" r="A171">
        <v>488</v>
      </c>
    </row>
    <row spans="1:3" r="172">
      <c s="4" t="s" r="A172">
        <v>442</v>
      </c>
      <c s="5" t="n" r="B172">
        <v>425085</v>
      </c>
      <c s="5" t="n" r="C172">
        <v>430431</v>
      </c>
    </row>
    <row spans="1:3" r="173">
      <c s="4" t="s" r="A173">
        <v>539</v>
      </c>
    </row>
    <row spans="1:3" r="174">
      <c s="3" t="s" r="A174">
        <v>488</v>
      </c>
    </row>
    <row spans="1:3" r="175">
      <c s="4" t="s" r="A175">
        <v>442</v>
      </c>
      <c s="5" t="n" r="B175">
        <v>1922</v>
      </c>
      <c s="5" t="n" r="C175">
        <v>1719</v>
      </c>
    </row>
    <row spans="1:3" r="176">
      <c s="4" t="s" r="A176">
        <v>540</v>
      </c>
    </row>
    <row spans="1:3" r="177">
      <c s="3" t="s" r="A177">
        <v>488</v>
      </c>
    </row>
    <row spans="1:3" r="178">
      <c s="4" t="s" r="A178">
        <v>442</v>
      </c>
      <c s="5" t="n" r="B178">
        <v>3743</v>
      </c>
      <c s="5" t="n" r="C178">
        <v>3186</v>
      </c>
    </row>
    <row spans="1:3" r="179">
      <c s="4" t="s" r="A179">
        <v>429</v>
      </c>
    </row>
    <row spans="1:3" r="180">
      <c s="3" t="s" r="A180">
        <v>488</v>
      </c>
    </row>
    <row spans="1:3" r="181">
      <c s="4" t="s" r="A181">
        <v>442</v>
      </c>
      <c s="5" t="n" r="B181">
        <v>280007</v>
      </c>
      <c s="5" t="n" r="C181">
        <v>274159</v>
      </c>
    </row>
    <row spans="1:3" r="182">
      <c s="4" t="s" r="A182">
        <v>541</v>
      </c>
    </row>
    <row spans="1:3" r="183">
      <c s="3" t="s" r="A183">
        <v>488</v>
      </c>
    </row>
    <row spans="1:3" r="184">
      <c s="4" t="s" r="A184">
        <v>442</v>
      </c>
      <c s="5" t="n" r="B184">
        <v>278542</v>
      </c>
      <c s="5" t="n" r="C184">
        <v>272388</v>
      </c>
    </row>
    <row spans="1:3" r="185">
      <c s="4" t="s" r="A185">
        <v>542</v>
      </c>
    </row>
    <row spans="1:3" r="186">
      <c s="3" t="s" r="A186">
        <v>488</v>
      </c>
    </row>
    <row spans="1:3" r="187">
      <c s="4" t="s" r="A187">
        <v>442</v>
      </c>
      <c s="5" t="n" r="B187">
        <v>229</v>
      </c>
      <c s="5" t="n" r="C187">
        <v>250</v>
      </c>
    </row>
    <row spans="1:3" r="188">
      <c s="4" t="s" r="A188">
        <v>543</v>
      </c>
    </row>
    <row spans="1:3" r="189">
      <c s="3" t="s" r="A189">
        <v>488</v>
      </c>
    </row>
    <row spans="1:3" r="190">
      <c s="4" t="s" r="A190">
        <v>442</v>
      </c>
      <c s="5" t="n" r="B190">
        <v>1236</v>
      </c>
      <c s="5" t="n" r="C190">
        <v>1521</v>
      </c>
    </row>
    <row spans="1:3" r="191">
      <c s="4" t="s" r="A191">
        <v>430</v>
      </c>
    </row>
    <row spans="1:3" r="192">
      <c s="3" t="s" r="A192">
        <v>488</v>
      </c>
    </row>
    <row spans="1:3" r="193">
      <c s="4" t="s" r="A193">
        <v>442</v>
      </c>
      <c s="5" t="n" r="B193">
        <v>47761</v>
      </c>
      <c s="5" t="n" r="C193">
        <v>45972</v>
      </c>
    </row>
    <row spans="1:3" r="194">
      <c s="4" t="s" r="A194">
        <v>544</v>
      </c>
    </row>
    <row spans="1:3" r="195">
      <c s="3" t="s" r="A195">
        <v>488</v>
      </c>
    </row>
    <row spans="1:3" r="196">
      <c s="4" t="s" r="A196">
        <v>442</v>
      </c>
      <c s="5" t="n" r="B196">
        <v>47612</v>
      </c>
      <c s="5" t="n" r="C196">
        <v>45786</v>
      </c>
    </row>
    <row spans="1:3" r="197">
      <c s="4" t="s" r="A197">
        <v>545</v>
      </c>
    </row>
    <row spans="1:3" r="198">
      <c s="3" t="s" r="A198">
        <v>488</v>
      </c>
    </row>
    <row spans="1:3" r="199">
      <c s="4" t="s" r="A199">
        <v>442</v>
      </c>
      <c s="5" t="n" r="B199">
        <v>14</v>
      </c>
      <c s="5" t="n" r="C199">
        <v>149</v>
      </c>
    </row>
    <row spans="1:3" r="200">
      <c s="4" t="s" r="A200">
        <v>546</v>
      </c>
    </row>
    <row spans="1:3" r="201">
      <c s="3" t="s" r="A201">
        <v>488</v>
      </c>
    </row>
    <row spans="1:3" r="202">
      <c s="4" t="s" r="A202">
        <v>442</v>
      </c>
      <c s="5" t="n" r="B202">
        <v>135</v>
      </c>
      <c s="5" t="n" r="C202">
        <v>37</v>
      </c>
    </row>
    <row spans="1:3" r="203">
      <c s="4" t="s" r="A203">
        <v>431</v>
      </c>
    </row>
    <row spans="1:3" r="204">
      <c s="3" t="s" r="A204">
        <v>488</v>
      </c>
    </row>
    <row spans="1:3" r="205">
      <c s="4" t="s" r="A205">
        <v>442</v>
      </c>
      <c s="5" t="n" r="B205">
        <v>47233</v>
      </c>
      <c s="5" t="n" r="C205">
        <v>45360</v>
      </c>
    </row>
    <row spans="1:3" r="206">
      <c s="4" t="s" r="A206">
        <v>547</v>
      </c>
    </row>
    <row spans="1:3" r="207">
      <c s="3" t="s" r="A207">
        <v>488</v>
      </c>
    </row>
    <row spans="1:3" r="208">
      <c s="4" t="s" r="A208">
        <v>442</v>
      </c>
      <c s="5" t="n" r="B208">
        <v>47084</v>
      </c>
      <c s="5" t="n" r="C208">
        <v>45181</v>
      </c>
    </row>
    <row spans="1:3" r="209">
      <c s="4" t="s" r="A209">
        <v>548</v>
      </c>
    </row>
    <row spans="1:3" r="210">
      <c s="3" t="s" r="A210">
        <v>488</v>
      </c>
    </row>
    <row spans="1:3" r="211">
      <c s="4" t="s" r="A211">
        <v>442</v>
      </c>
      <c s="5" t="n" r="B211">
        <v>14</v>
      </c>
      <c s="5" t="n" r="C211">
        <v>142</v>
      </c>
    </row>
    <row spans="1:3" r="212">
      <c s="4" t="s" r="A212">
        <v>549</v>
      </c>
    </row>
    <row spans="1:3" r="213">
      <c s="3" t="s" r="A213">
        <v>488</v>
      </c>
    </row>
    <row spans="1:3" r="214">
      <c s="4" t="s" r="A214">
        <v>442</v>
      </c>
      <c s="5" t="n" r="B214">
        <v>135</v>
      </c>
      <c s="5" t="n" r="C214">
        <v>37</v>
      </c>
    </row>
    <row spans="1:3" r="215">
      <c s="4" t="s" r="A215">
        <v>432</v>
      </c>
    </row>
    <row spans="1:3" r="216">
      <c s="3" t="s" r="A216">
        <v>488</v>
      </c>
    </row>
    <row spans="1:3" r="217">
      <c s="4" t="s" r="A217">
        <v>442</v>
      </c>
      <c s="5" t="n" r="B217">
        <v>528</v>
      </c>
      <c s="5" t="n" r="C217">
        <v>612</v>
      </c>
    </row>
    <row spans="1:3" r="218">
      <c s="4" t="s" r="A218">
        <v>550</v>
      </c>
    </row>
    <row spans="1:3" r="219">
      <c s="3" t="s" r="A219">
        <v>488</v>
      </c>
    </row>
    <row spans="1:3" r="220">
      <c s="4" t="s" r="A220">
        <v>442</v>
      </c>
      <c s="7" t="n" r="B220">
        <v>528</v>
      </c>
      <c s="5" t="n" r="C220">
        <v>605</v>
      </c>
    </row>
    <row spans="1:3" r="221">
      <c s="4" t="s" r="A221">
        <v>551</v>
      </c>
    </row>
    <row spans="1:3" r="222">
      <c s="3" t="s" r="A222">
        <v>488</v>
      </c>
    </row>
    <row spans="1:3" r="223">
      <c s="4" t="s" r="A223">
        <v>442</v>
      </c>
      <c s="7" t="n" r="C223">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52</v>
      </c>
      <c s="2" t="s" r="B1">
        <v>75</v>
      </c>
      <c s="2" t="s" r="D1">
        <v>1</v>
      </c>
      <c s="2" t="s" r="F1">
        <v>286</v>
      </c>
    </row>
    <row spans="1:6" r="2">
      <c s="2" t="s" r="B2">
        <v>2</v>
      </c>
      <c s="2" t="s" r="C2">
        <v>76</v>
      </c>
      <c s="2" t="s" r="D2">
        <v>2</v>
      </c>
      <c s="2" t="s" r="E2">
        <v>76</v>
      </c>
      <c s="2" t="s" r="F2">
        <v>25</v>
      </c>
    </row>
    <row spans="1:6" r="3">
      <c s="3" t="s" r="A3">
        <v>553</v>
      </c>
    </row>
    <row spans="1:6" r="4">
      <c s="4" t="s" r="A4">
        <v>554</v>
      </c>
      <c s="7" t="n" r="B4">
        <v>2201</v>
      </c>
      <c s="7" t="n" r="C4">
        <v>3841</v>
      </c>
      <c s="7" t="n" r="D4">
        <v>2688</v>
      </c>
      <c s="7" t="n" r="E4">
        <v>4120</v>
      </c>
      <c s="7" t="n" r="F4">
        <v>4120</v>
      </c>
    </row>
    <row spans="1:6" r="5">
      <c s="4" t="s" r="A5">
        <v>555</v>
      </c>
      <c s="5" t="n" r="B5">
        <v>-207</v>
      </c>
      <c s="5" t="n" r="C5">
        <v>-1234</v>
      </c>
      <c s="5" t="n" r="D5">
        <v>-363</v>
      </c>
      <c s="5" t="n" r="E5">
        <v>-1899</v>
      </c>
    </row>
    <row spans="1:6" r="6">
      <c s="4" t="s" r="A6">
        <v>556</v>
      </c>
      <c s="5" t="n" r="B6">
        <v>-305</v>
      </c>
      <c s="5" t="n" r="C6">
        <v>-1336</v>
      </c>
      <c s="5" t="n" r="D6">
        <v>-948</v>
      </c>
      <c s="5" t="n" r="E6">
        <v>-2176</v>
      </c>
    </row>
    <row spans="1:6" r="7">
      <c s="4" t="s" r="A7">
        <v>557</v>
      </c>
      <c s="5" t="n" r="B7">
        <v>-38</v>
      </c>
      <c s="5" t="n" r="C7">
        <v>-16</v>
      </c>
      <c s="5" t="n" r="D7">
        <v>-38</v>
      </c>
      <c s="5" t="n" r="E7">
        <v>-120</v>
      </c>
    </row>
    <row spans="1:6" r="8">
      <c s="4" t="s" r="A8">
        <v>558</v>
      </c>
      <c s="5" t="n" r="B8">
        <v>2065</v>
      </c>
      <c s="5" t="n" r="C8">
        <v>3723</v>
      </c>
      <c s="5" t="n" r="D8">
        <v>2065</v>
      </c>
      <c s="5" t="n" r="E8">
        <v>3723</v>
      </c>
      <c s="5" t="n" r="F8">
        <v>2688</v>
      </c>
    </row>
    <row spans="1:6" r="9">
      <c s="4" t="s" r="A9">
        <v>559</v>
      </c>
      <c s="5" t="n" r="D9">
        <v>708</v>
      </c>
      <c s="5" t="n" r="F9">
        <v>1261</v>
      </c>
    </row>
    <row spans="1:6" r="10">
      <c s="4" t="s" r="A10">
        <v>560</v>
      </c>
      <c s="5" t="n" r="D10">
        <v>3621</v>
      </c>
      <c s="5" t="n" r="F10">
        <v>2653</v>
      </c>
    </row>
    <row spans="1:6" r="11">
      <c s="3" t="s" r="A11">
        <v>561</v>
      </c>
    </row>
    <row spans="1:6" r="12">
      <c s="4" t="s" r="A12">
        <v>554</v>
      </c>
      <c s="5" t="n" r="B12">
        <v>-285</v>
      </c>
      <c s="5" t="n" r="C12">
        <v>-1432</v>
      </c>
      <c s="5" t="n" r="D12">
        <v>-448</v>
      </c>
      <c s="5" t="n" r="E12">
        <v>-1328</v>
      </c>
      <c s="5" t="n" r="F12">
        <v>-1328</v>
      </c>
    </row>
    <row spans="1:6" r="13">
      <c s="4" t="s" r="A13">
        <v>562</v>
      </c>
      <c s="5" t="n" r="B13">
        <v>-38</v>
      </c>
      <c s="5" t="n" r="C13">
        <v>-16</v>
      </c>
      <c s="5" t="n" r="D13">
        <v>-38</v>
      </c>
      <c s="5" t="n" r="E13">
        <v>-120</v>
      </c>
    </row>
    <row spans="1:6" r="14">
      <c s="4" t="s" r="A14">
        <v>563</v>
      </c>
      <c s="5" t="n" r="C14">
        <v>1057</v>
      </c>
      <c s="5" t="n" r="D14">
        <v>163</v>
      </c>
      <c s="5" t="n" r="E14">
        <v>1057</v>
      </c>
    </row>
    <row spans="1:6" r="15">
      <c s="4" t="s" r="A15">
        <v>558</v>
      </c>
      <c s="5" t="n" r="B15">
        <v>-323</v>
      </c>
      <c s="5" t="n" r="C15">
        <v>-391</v>
      </c>
      <c s="5" t="n" r="D15">
        <v>-323</v>
      </c>
      <c s="5" t="n" r="E15">
        <v>-391</v>
      </c>
      <c s="7" t="n" r="F15">
        <v>-448</v>
      </c>
    </row>
    <row spans="1:6" r="16">
      <c s="3" t="s" r="A16">
        <v>564</v>
      </c>
    </row>
    <row spans="1:6" r="17">
      <c s="4" t="s" r="A17">
        <v>557</v>
      </c>
      <c s="5" t="n" r="B17">
        <v>38</v>
      </c>
      <c s="5" t="n" r="C17">
        <v>16</v>
      </c>
      <c s="5" t="n" r="D17">
        <v>38</v>
      </c>
      <c s="5" t="n" r="E17">
        <v>120</v>
      </c>
    </row>
    <row spans="1:6" r="18">
      <c s="4" t="s" r="A18">
        <v>565</v>
      </c>
      <c s="5" t="n" r="B18">
        <v>-5</v>
      </c>
      <c s="5" t="n" r="C18">
        <v>-55</v>
      </c>
      <c s="5" t="n" r="D18">
        <v>6</v>
      </c>
      <c s="5" t="n" r="E18">
        <v>-82</v>
      </c>
    </row>
    <row spans="1:6" r="19">
      <c s="4" t="s" r="A19">
        <v>566</v>
      </c>
      <c s="5" t="n" r="B19">
        <v>33</v>
      </c>
      <c s="5" t="n" r="C19">
        <v>-39</v>
      </c>
      <c s="5" t="n" r="D19">
        <v>44</v>
      </c>
      <c s="5" t="n" r="E19">
        <v>38</v>
      </c>
    </row>
    <row spans="1:6" r="20">
      <c s="4" t="s" r="A20">
        <v>567</v>
      </c>
      <c s="7" t="n" r="B20">
        <v>58</v>
      </c>
      <c s="7" t="n" r="C20">
        <v>25</v>
      </c>
      <c s="7" t="n" r="D20">
        <v>94</v>
      </c>
      <c s="7" t="n" r="E20">
        <v>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t="s" r="A1">
        <v>568</v>
      </c>
      <c s="2" t="s" r="B1">
        <v>1</v>
      </c>
    </row>
    <row spans="1:3" r="2">
      <c s="2" t="s" r="B2">
        <v>2</v>
      </c>
      <c s="2" t="s" r="C2">
        <v>25</v>
      </c>
    </row>
    <row spans="1:3" r="3">
      <c s="3" t="s" r="A3">
        <v>191</v>
      </c>
    </row>
    <row spans="1:3" r="4">
      <c s="4" t="s" r="A4">
        <v>569</v>
      </c>
      <c s="7" t="n" r="B4">
        <v>568365</v>
      </c>
      <c s="7" t="n" r="C4">
        <v>513393</v>
      </c>
    </row>
    <row spans="1:3" r="5">
      <c s="4" t="s" r="A5">
        <v>570</v>
      </c>
      <c s="5" t="n" r="B5">
        <v>1059040</v>
      </c>
      <c s="5" t="n" r="C5">
        <v>1054780</v>
      </c>
    </row>
    <row spans="1:3" r="6">
      <c s="4" t="s" r="A6">
        <v>571</v>
      </c>
      <c s="5" t="n" r="B6">
        <v>573862</v>
      </c>
      <c s="5" t="n" r="C6">
        <v>559761</v>
      </c>
    </row>
    <row spans="1:3" r="7">
      <c s="4" t="s" r="A7">
        <v>572</v>
      </c>
      <c s="5" t="n" r="B7">
        <v>72903</v>
      </c>
      <c s="5" t="n" r="C7">
        <v>56495</v>
      </c>
    </row>
    <row spans="1:3" r="8">
      <c s="4" t="s" r="A8">
        <v>573</v>
      </c>
      <c s="5" t="n" r="B8">
        <v>260897</v>
      </c>
      <c s="5" t="n" r="C8">
        <v>283892</v>
      </c>
    </row>
    <row spans="1:3" r="9">
      <c s="4" t="s" r="A9">
        <v>45</v>
      </c>
      <c s="7" t="n" r="B9">
        <v>2535067</v>
      </c>
      <c s="7" t="n" r="C9">
        <v>2468321</v>
      </c>
    </row>
    <row spans="1:3" r="10">
      <c s="3" t="s" r="A10">
        <v>574</v>
      </c>
    </row>
    <row spans="1:3" r="11">
      <c s="4" t="s" r="A11">
        <v>575</v>
      </c>
      <c s="4" t="s" r="B11">
        <v>576</v>
      </c>
    </row>
    <row spans="1:3" r="12">
      <c s="4" t="s" r="A12">
        <v>577</v>
      </c>
      <c s="7" t="n" r="B12">
        <v>20879</v>
      </c>
    </row>
    <row spans="1:3" r="13">
      <c s="4" t="s" r="A13">
        <v>578</v>
      </c>
      <c s="7" t="n" r="B13">
        <v>366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21422</v>
      </c>
      <c s="7" t="n" r="C4">
        <v>19216</v>
      </c>
      <c s="7" t="n" r="D4">
        <v>42818</v>
      </c>
      <c s="7" t="n" r="E4">
        <v>38368</v>
      </c>
    </row>
    <row spans="1:5" r="5">
      <c s="4" t="s" r="A5">
        <v>79</v>
      </c>
      <c s="5" t="n" r="B5">
        <v>5829</v>
      </c>
      <c s="5" t="n" r="C5">
        <v>6082</v>
      </c>
      <c s="5" t="n" r="D5">
        <v>11674</v>
      </c>
      <c s="5" t="n" r="E5">
        <v>12401</v>
      </c>
    </row>
    <row spans="1:5" r="6">
      <c s="4" t="s" r="A6">
        <v>80</v>
      </c>
      <c s="5" t="n" r="B6">
        <v>42</v>
      </c>
      <c s="5" t="n" r="C6">
        <v>22</v>
      </c>
      <c s="5" t="n" r="D6">
        <v>68</v>
      </c>
      <c s="5" t="n" r="E6">
        <v>35</v>
      </c>
    </row>
    <row spans="1:5" r="7">
      <c s="4" t="s" r="A7">
        <v>81</v>
      </c>
      <c s="5" t="n" r="B7">
        <v>27293</v>
      </c>
      <c s="5" t="n" r="C7">
        <v>25320</v>
      </c>
      <c s="5" t="n" r="D7">
        <v>54560</v>
      </c>
      <c s="5" t="n" r="E7">
        <v>50804</v>
      </c>
    </row>
    <row spans="1:5" r="8">
      <c s="3" t="s" r="A8">
        <v>82</v>
      </c>
    </row>
    <row spans="1:5" r="9">
      <c s="4" t="s" r="A9">
        <v>42</v>
      </c>
      <c s="5" t="n" r="B9">
        <v>894</v>
      </c>
      <c s="5" t="n" r="C9">
        <v>908</v>
      </c>
      <c s="5" t="n" r="D9">
        <v>1793</v>
      </c>
      <c s="5" t="n" r="E9">
        <v>1920</v>
      </c>
    </row>
    <row spans="1:5" r="10">
      <c s="4" t="s" r="A10">
        <v>83</v>
      </c>
      <c s="5" t="n" r="B10">
        <v>733</v>
      </c>
      <c s="5" t="n" r="C10">
        <v>866</v>
      </c>
      <c s="5" t="n" r="D10">
        <v>1728</v>
      </c>
      <c s="5" t="n" r="E10">
        <v>1700</v>
      </c>
    </row>
    <row spans="1:5" r="11">
      <c s="4" t="s" r="A11">
        <v>48</v>
      </c>
      <c s="5" t="n" r="B11">
        <v>315</v>
      </c>
      <c s="5" t="n" r="C11">
        <v>312</v>
      </c>
      <c s="5" t="n" r="D11">
        <v>624</v>
      </c>
      <c s="5" t="n" r="E11">
        <v>663</v>
      </c>
    </row>
    <row spans="1:5" r="12">
      <c s="4" t="s" r="A12">
        <v>84</v>
      </c>
      <c s="5" t="n" r="B12">
        <v>7</v>
      </c>
      <c s="5" t="n" r="C12">
        <v>17</v>
      </c>
      <c s="5" t="n" r="D12">
        <v>17</v>
      </c>
      <c s="5" t="n" r="E12">
        <v>39</v>
      </c>
    </row>
    <row spans="1:5" r="13">
      <c s="4" t="s" r="A13">
        <v>85</v>
      </c>
      <c s="5" t="n" r="B13">
        <v>1949</v>
      </c>
      <c s="5" t="n" r="C13">
        <v>2103</v>
      </c>
      <c s="5" t="n" r="D13">
        <v>4162</v>
      </c>
      <c s="5" t="n" r="E13">
        <v>4322</v>
      </c>
    </row>
    <row spans="1:5" r="14">
      <c s="4" t="s" r="A14">
        <v>86</v>
      </c>
      <c s="5" t="n" r="B14">
        <v>25344</v>
      </c>
      <c s="5" t="n" r="C14">
        <v>23217</v>
      </c>
      <c s="5" t="n" r="D14">
        <v>50398</v>
      </c>
      <c s="5" t="n" r="E14">
        <v>46482</v>
      </c>
    </row>
    <row spans="1:5" r="15">
      <c s="4" t="s" r="A15">
        <v>87</v>
      </c>
      <c s="5" t="n" r="C15">
        <v>750</v>
      </c>
      <c s="5" t="n" r="E15">
        <v>1500</v>
      </c>
    </row>
    <row spans="1:5" r="16">
      <c s="4" t="s" r="A16">
        <v>88</v>
      </c>
      <c s="5" t="n" r="B16">
        <v>25344</v>
      </c>
      <c s="5" t="n" r="C16">
        <v>22467</v>
      </c>
      <c s="5" t="n" r="D16">
        <v>50398</v>
      </c>
      <c s="5" t="n" r="E16">
        <v>44982</v>
      </c>
    </row>
    <row spans="1:5" r="17">
      <c s="3" t="s" r="A17">
        <v>89</v>
      </c>
    </row>
    <row spans="1:5" r="18">
      <c s="4" t="s" r="A18">
        <v>90</v>
      </c>
      <c s="5" t="n" r="B18">
        <v>2609</v>
      </c>
      <c s="5" t="n" r="C18">
        <v>1662</v>
      </c>
      <c s="5" t="n" r="D18">
        <v>4464</v>
      </c>
      <c s="5" t="n" r="E18">
        <v>2978</v>
      </c>
    </row>
    <row spans="1:5" r="19">
      <c s="4" t="s" r="A19">
        <v>91</v>
      </c>
      <c s="5" t="n" r="B19">
        <v>1254</v>
      </c>
      <c s="5" t="n" r="C19">
        <v>1146</v>
      </c>
      <c s="5" t="n" r="D19">
        <v>2460</v>
      </c>
      <c s="5" t="n" r="E19">
        <v>2416</v>
      </c>
    </row>
    <row spans="1:5" r="20">
      <c s="4" t="s" r="A20">
        <v>92</v>
      </c>
      <c s="5" t="n" r="B20">
        <v>5498</v>
      </c>
      <c s="5" t="n" r="C20">
        <v>5307</v>
      </c>
      <c s="5" t="n" r="D20">
        <v>10119</v>
      </c>
      <c s="5" t="n" r="E20">
        <v>9892</v>
      </c>
    </row>
    <row spans="1:5" r="21">
      <c s="4" t="s" r="A21">
        <v>93</v>
      </c>
      <c s="5" t="n" r="B21">
        <v>63</v>
      </c>
      <c s="5" t="n" r="C21">
        <v>-4</v>
      </c>
      <c s="5" t="n" r="D21">
        <v>315</v>
      </c>
      <c s="5" t="n" r="E21">
        <v>-4</v>
      </c>
    </row>
    <row spans="1:5" r="22">
      <c s="4" t="s" r="A22">
        <v>94</v>
      </c>
      <c s="5" t="n" r="B22">
        <v>308</v>
      </c>
      <c s="5" t="n" r="C22">
        <v>323</v>
      </c>
      <c s="5" t="n" r="D22">
        <v>621</v>
      </c>
      <c s="5" t="n" r="E22">
        <v>650</v>
      </c>
    </row>
    <row spans="1:5" r="23">
      <c s="4" t="s" r="A23">
        <v>95</v>
      </c>
      <c s="5" t="n" r="B23">
        <v>2228</v>
      </c>
      <c s="5" t="n" r="C23">
        <v>2024</v>
      </c>
      <c s="5" t="n" r="D23">
        <v>4189</v>
      </c>
      <c s="5" t="n" r="E23">
        <v>3759</v>
      </c>
    </row>
    <row spans="1:5" r="24">
      <c s="4" t="s" r="A24">
        <v>96</v>
      </c>
      <c s="5" t="n" r="B24">
        <v>-33</v>
      </c>
      <c s="5" t="n" r="C24">
        <v>39</v>
      </c>
      <c s="5" t="n" r="D24">
        <v>-44</v>
      </c>
      <c s="5" t="n" r="E24">
        <v>-38</v>
      </c>
    </row>
    <row spans="1:5" r="25">
      <c s="4" t="s" r="A25">
        <v>97</v>
      </c>
      <c s="5" t="n" r="B25">
        <v>942</v>
      </c>
      <c s="5" t="n" r="C25">
        <v>635</v>
      </c>
      <c s="5" t="n" r="D25">
        <v>2136</v>
      </c>
      <c s="5" t="n" r="E25">
        <v>708</v>
      </c>
    </row>
    <row spans="1:5" r="26">
      <c s="4" t="s" r="A26">
        <v>98</v>
      </c>
      <c s="5" t="n" r="B26">
        <v>12869</v>
      </c>
      <c s="5" t="n" r="C26">
        <v>11132</v>
      </c>
      <c s="5" t="n" r="D26">
        <v>24260</v>
      </c>
      <c s="5" t="n" r="E26">
        <v>20361</v>
      </c>
    </row>
    <row spans="1:5" r="27">
      <c s="3" t="s" r="A27">
        <v>99</v>
      </c>
    </row>
    <row spans="1:5" r="28">
      <c s="4" t="s" r="A28">
        <v>100</v>
      </c>
      <c s="5" t="n" r="B28">
        <v>14534</v>
      </c>
      <c s="5" t="n" r="C28">
        <v>13699</v>
      </c>
      <c s="5" t="n" r="D28">
        <v>28511</v>
      </c>
      <c s="5" t="n" r="E28">
        <v>27272</v>
      </c>
    </row>
    <row spans="1:5" r="29">
      <c s="4" t="s" r="A29">
        <v>101</v>
      </c>
      <c s="5" t="n" r="B29">
        <v>2030</v>
      </c>
      <c s="5" t="n" r="C29">
        <v>1773</v>
      </c>
      <c s="5" t="n" r="D29">
        <v>4212</v>
      </c>
      <c s="5" t="n" r="E29">
        <v>3912</v>
      </c>
    </row>
    <row spans="1:5" r="30">
      <c s="4" t="s" r="A30">
        <v>102</v>
      </c>
      <c s="5" t="n" r="B30">
        <v>2826</v>
      </c>
      <c s="5" t="n" r="C30">
        <v>2391</v>
      </c>
      <c s="5" t="n" r="D30">
        <v>5558</v>
      </c>
      <c s="5" t="n" r="E30">
        <v>4899</v>
      </c>
    </row>
    <row spans="1:5" r="31">
      <c s="4" t="s" r="A31">
        <v>103</v>
      </c>
      <c s="5" t="n" r="B31">
        <v>419</v>
      </c>
      <c s="5" t="n" r="C31">
        <v>432</v>
      </c>
      <c s="5" t="n" r="D31">
        <v>839</v>
      </c>
      <c s="5" t="n" r="E31">
        <v>864</v>
      </c>
    </row>
    <row spans="1:5" r="32">
      <c s="4" t="s" r="A32">
        <v>104</v>
      </c>
      <c s="5" t="n" r="B32">
        <v>442</v>
      </c>
      <c s="5" t="n" r="C32">
        <v>424</v>
      </c>
      <c s="5" t="n" r="D32">
        <v>880</v>
      </c>
      <c s="5" t="n" r="E32">
        <v>868</v>
      </c>
    </row>
    <row spans="1:5" r="33">
      <c s="4" t="s" r="A33">
        <v>105</v>
      </c>
      <c s="5" t="n" r="B33">
        <v>286</v>
      </c>
      <c s="5" t="n" r="C33">
        <v>272</v>
      </c>
      <c s="5" t="n" r="D33">
        <v>592</v>
      </c>
      <c s="5" t="n" r="E33">
        <v>559</v>
      </c>
    </row>
    <row spans="1:5" r="34">
      <c s="4" t="s" r="A34">
        <v>106</v>
      </c>
      <c s="5" t="n" r="B34">
        <v>435</v>
      </c>
      <c s="5" t="n" r="C34">
        <v>365</v>
      </c>
      <c s="5" t="n" r="D34">
        <v>810</v>
      </c>
      <c s="5" t="n" r="E34">
        <v>800</v>
      </c>
    </row>
    <row spans="1:5" r="35">
      <c s="4" t="s" r="A35">
        <v>107</v>
      </c>
      <c s="5" t="n" r="B35">
        <v>903</v>
      </c>
      <c s="5" t="n" r="C35">
        <v>760</v>
      </c>
      <c s="5" t="n" r="D35">
        <v>1465</v>
      </c>
      <c s="5" t="n" r="E35">
        <v>1358</v>
      </c>
    </row>
    <row spans="1:5" r="36">
      <c s="4" t="s" r="A36">
        <v>108</v>
      </c>
      <c s="5" t="n" r="B36">
        <v>250</v>
      </c>
      <c s="5" t="n" r="C36">
        <v>394</v>
      </c>
      <c s="5" t="n" r="D36">
        <v>506</v>
      </c>
      <c s="5" t="n" r="E36">
        <v>831</v>
      </c>
    </row>
    <row spans="1:5" r="37">
      <c s="4" t="s" r="A37">
        <v>109</v>
      </c>
      <c s="5" t="n" r="D37">
        <v>2364</v>
      </c>
    </row>
    <row spans="1:5" r="38">
      <c s="4" t="s" r="A38">
        <v>110</v>
      </c>
      <c s="5" t="n" r="B38">
        <v>250</v>
      </c>
      <c s="5" t="n" r="C38">
        <v>350</v>
      </c>
      <c s="5" t="n" r="D38">
        <v>500</v>
      </c>
      <c s="5" t="n" r="E38">
        <v>700</v>
      </c>
    </row>
    <row spans="1:5" r="39">
      <c s="4" t="s" r="A39">
        <v>111</v>
      </c>
      <c s="5" t="n" r="B39">
        <v>715</v>
      </c>
      <c s="5" t="n" r="C39">
        <v>540</v>
      </c>
      <c s="5" t="n" r="D39">
        <v>1290</v>
      </c>
      <c s="5" t="n" r="E39">
        <v>1061</v>
      </c>
    </row>
    <row spans="1:5" r="40">
      <c s="4" t="s" r="A40">
        <v>112</v>
      </c>
      <c s="5" t="n" r="B40">
        <v>2630</v>
      </c>
      <c s="5" t="n" r="C40">
        <v>2394</v>
      </c>
      <c s="5" t="n" r="D40">
        <v>5220</v>
      </c>
      <c s="5" t="n" r="E40">
        <v>4884</v>
      </c>
    </row>
    <row spans="1:5" r="41">
      <c s="4" t="s" r="A41">
        <v>113</v>
      </c>
      <c s="5" t="n" r="B41">
        <v>25720</v>
      </c>
      <c s="5" t="n" r="C41">
        <v>23794</v>
      </c>
      <c s="5" t="n" r="D41">
        <v>52747</v>
      </c>
      <c s="5" t="n" r="E41">
        <v>48008</v>
      </c>
    </row>
    <row spans="1:5" r="42">
      <c s="4" t="s" r="A42">
        <v>114</v>
      </c>
      <c s="5" t="n" r="B42">
        <v>12493</v>
      </c>
      <c s="5" t="n" r="C42">
        <v>9805</v>
      </c>
      <c s="5" t="n" r="D42">
        <v>21911</v>
      </c>
      <c s="5" t="n" r="E42">
        <v>17335</v>
      </c>
    </row>
    <row spans="1:5" r="43">
      <c s="4" t="s" r="A43">
        <v>115</v>
      </c>
      <c s="5" t="n" r="B43">
        <v>2833</v>
      </c>
      <c s="5" t="n" r="C43">
        <v>2051</v>
      </c>
      <c s="5" t="n" r="D43">
        <v>4588</v>
      </c>
      <c s="5" t="n" r="E43">
        <v>3356</v>
      </c>
    </row>
    <row spans="1:5" r="44">
      <c s="4" t="s" r="A44">
        <v>116</v>
      </c>
      <c s="7" t="n" r="B44">
        <v>9660</v>
      </c>
      <c s="7" t="n" r="C44">
        <v>7754</v>
      </c>
      <c s="7" t="n" r="D44">
        <v>17323</v>
      </c>
      <c s="7" t="n" r="E44">
        <v>13979</v>
      </c>
    </row>
    <row spans="1:5" r="45">
      <c s="4" t="s" r="A45">
        <v>117</v>
      </c>
      <c s="8" t="n" r="B45">
        <v>0.13</v>
      </c>
      <c s="8" t="n" r="C45">
        <v>0.1</v>
      </c>
      <c s="8" t="n" r="D45">
        <v>0.26</v>
      </c>
      <c s="8" t="n" r="E45">
        <v>0.2</v>
      </c>
    </row>
    <row spans="1:5" r="46">
      <c s="4" t="s" r="A46">
        <v>118</v>
      </c>
      <c s="9" t="n" r="B46">
        <v>0.45</v>
      </c>
      <c s="9" t="n" r="C46">
        <v>0.38</v>
      </c>
      <c s="9" t="n" r="D46">
        <v>0.8</v>
      </c>
      <c s="9" t="n" r="E46">
        <v>0.68</v>
      </c>
    </row>
    <row spans="1:5" r="47">
      <c s="4" t="s" r="A47">
        <v>119</v>
      </c>
      <c s="8" t="n" r="B47">
        <v>0.44</v>
      </c>
      <c s="8" t="n" r="C47">
        <v>0.38</v>
      </c>
      <c s="8" t="n" r="D47">
        <v>0.79</v>
      </c>
      <c s="8" t="n" r="E47">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9</v>
      </c>
      <c s="2" t="s" r="B1">
        <v>75</v>
      </c>
      <c s="2" t="s" r="D1">
        <v>1</v>
      </c>
    </row>
    <row spans="1:5" r="2">
      <c s="2" t="s" r="B2">
        <v>2</v>
      </c>
      <c s="2" t="s" r="C2">
        <v>76</v>
      </c>
      <c s="2" t="s" r="D2">
        <v>2</v>
      </c>
      <c s="2" t="s" r="E2">
        <v>76</v>
      </c>
    </row>
    <row spans="1:5" r="3">
      <c s="3" t="s" r="A3">
        <v>580</v>
      </c>
    </row>
    <row spans="1:5" r="4">
      <c s="4" t="s" r="A4">
        <v>581</v>
      </c>
      <c s="7" t="n" r="B4">
        <v>9660</v>
      </c>
      <c s="7" t="n" r="C4">
        <v>7754</v>
      </c>
      <c s="7" t="n" r="D4">
        <v>17323</v>
      </c>
      <c s="7" t="n" r="E4">
        <v>13979</v>
      </c>
    </row>
    <row spans="1:5" r="5">
      <c s="4" t="s" r="A5">
        <v>582</v>
      </c>
      <c s="7" t="n" r="B5">
        <v>9660</v>
      </c>
      <c s="7" t="n" r="C5">
        <v>7754</v>
      </c>
      <c s="7" t="n" r="D5">
        <v>17323</v>
      </c>
      <c s="7" t="n" r="E5">
        <v>13979</v>
      </c>
    </row>
    <row spans="1:5" r="6">
      <c s="3" t="s" r="A6">
        <v>583</v>
      </c>
    </row>
    <row spans="1:5" r="7">
      <c s="4" t="s" r="A7">
        <v>584</v>
      </c>
      <c s="5" t="n" r="B7">
        <v>21668171</v>
      </c>
      <c s="5" t="n" r="C7">
        <v>20450885</v>
      </c>
      <c s="5" t="n" r="D7">
        <v>21679856</v>
      </c>
      <c s="5" t="n" r="E7">
        <v>20442131</v>
      </c>
    </row>
    <row spans="1:5" r="8">
      <c s="4" t="s" r="A8">
        <v>585</v>
      </c>
      <c s="5" t="n" r="B8">
        <v>151965</v>
      </c>
      <c s="5" t="n" r="C8">
        <v>62978</v>
      </c>
      <c s="5" t="n" r="D8">
        <v>141609</v>
      </c>
      <c s="5" t="n" r="E8">
        <v>64488</v>
      </c>
    </row>
    <row spans="1:5" r="9">
      <c s="4" t="s" r="A9">
        <v>586</v>
      </c>
      <c s="5" t="n" r="B9">
        <v>102157</v>
      </c>
      <c s="5" t="n" r="C9">
        <v>64419</v>
      </c>
      <c s="5" t="n" r="D9">
        <v>98677</v>
      </c>
      <c s="5" t="n" r="E9">
        <v>64995</v>
      </c>
    </row>
    <row spans="1:5" r="10">
      <c s="4" t="s" r="A10">
        <v>587</v>
      </c>
      <c s="5" t="n" r="B10">
        <v>21922293</v>
      </c>
      <c s="5" t="n" r="C10">
        <v>20578282</v>
      </c>
      <c s="5" t="n" r="D10">
        <v>21920142</v>
      </c>
      <c s="5" t="n" r="E10">
        <v>20571614</v>
      </c>
    </row>
    <row spans="1:5" r="11">
      <c s="3" t="s" r="A11">
        <v>588</v>
      </c>
    </row>
    <row spans="1:5" r="12">
      <c s="4" t="s" r="A12">
        <v>589</v>
      </c>
      <c s="8" t="n" r="B12">
        <v>0.45</v>
      </c>
      <c s="8" t="n" r="C12">
        <v>0.38</v>
      </c>
      <c s="8" t="n" r="D12">
        <v>0.8</v>
      </c>
      <c s="8" t="n" r="E12">
        <v>0.68</v>
      </c>
    </row>
    <row spans="1:5" r="13">
      <c s="4" t="s" r="A13">
        <v>590</v>
      </c>
      <c s="8" t="n" r="B13">
        <v>0.44</v>
      </c>
      <c s="8" t="n" r="C13">
        <v>0.38</v>
      </c>
      <c s="8" t="n" r="D13">
        <v>0.79</v>
      </c>
      <c s="8" t="n" r="E13">
        <v>0.68</v>
      </c>
    </row>
    <row spans="1:5" r="14">
      <c s="4" t="s" r="A14">
        <v>293</v>
      </c>
    </row>
    <row spans="1:5" r="15">
      <c s="3" t="s" r="A15">
        <v>591</v>
      </c>
    </row>
    <row spans="1:5" r="16">
      <c s="4" t="s" r="A16">
        <v>592</v>
      </c>
      <c s="5" t="n" r="B16">
        <v>3400</v>
      </c>
      <c s="5" t="n" r="C16">
        <v>178896</v>
      </c>
      <c s="5" t="n" r="D16">
        <v>14671</v>
      </c>
      <c s="5" t="n" r="E16">
        <v>1825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7"/>
  </cols>
  <sheetData>
    <row spans="1:2" r="1">
      <c s="1" t="s" r="A1">
        <v>593</v>
      </c>
      <c s="2" t="s" r="B1">
        <v>594</v>
      </c>
    </row>
    <row spans="1:2" r="2">
      <c s="3" t="s" r="A2">
        <v>196</v>
      </c>
    </row>
    <row spans="1:2" r="3">
      <c s="4" t="s" r="A3">
        <v>595</v>
      </c>
      <c s="5" t="n" r="B3">
        <v>2</v>
      </c>
    </row>
    <row spans="1:2" r="4">
      <c s="4" t="s" r="A4">
        <v>596</v>
      </c>
    </row>
    <row spans="1:2" r="5">
      <c s="3" t="s" r="A5">
        <v>597</v>
      </c>
    </row>
    <row spans="1:2" r="6">
      <c s="4" t="s" r="A6">
        <v>598</v>
      </c>
      <c s="4" t="s" r="B6">
        <v>362</v>
      </c>
    </row>
    <row spans="1:2" r="7">
      <c s="4" t="s" r="A7">
        <v>599</v>
      </c>
    </row>
    <row spans="1:2" r="8">
      <c s="3" t="s" r="A8">
        <v>597</v>
      </c>
    </row>
    <row spans="1:2" r="9">
      <c s="4" t="s" r="A9">
        <v>598</v>
      </c>
      <c s="4" t="s" r="B9">
        <v>362</v>
      </c>
    </row>
    <row spans="1:2" r="10">
      <c s="4" t="s" r="A10">
        <v>600</v>
      </c>
    </row>
    <row spans="1:2" r="11">
      <c s="3" t="s" r="A11">
        <v>597</v>
      </c>
    </row>
    <row spans="1:2" r="12">
      <c s="4" t="s" r="A12">
        <v>598</v>
      </c>
      <c s="4" t="s" r="B12">
        <v>355</v>
      </c>
    </row>
    <row spans="1:2" r="13">
      <c s="4" t="s" r="A13">
        <v>601</v>
      </c>
    </row>
    <row spans="1:2" r="14">
      <c s="3" t="s" r="A14">
        <v>597</v>
      </c>
    </row>
    <row spans="1:2" r="15">
      <c s="4" t="s" r="A15">
        <v>598</v>
      </c>
      <c s="4" t="s" r="B15">
        <v>3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02</v>
      </c>
      <c s="2" t="s" r="B1">
        <v>2</v>
      </c>
      <c s="2" t="s" r="C1">
        <v>25</v>
      </c>
      <c s="2" t="s" r="D1">
        <v>76</v>
      </c>
    </row>
    <row spans="1:4" r="2">
      <c s="3" t="s" r="A2">
        <v>603</v>
      </c>
    </row>
    <row spans="1:4" r="3">
      <c s="4" t="s" r="A3">
        <v>604</v>
      </c>
      <c s="7" t="n" r="B3">
        <v>859736</v>
      </c>
      <c s="7" t="n" r="C3">
        <v>867760</v>
      </c>
    </row>
    <row spans="1:4" r="4">
      <c s="4" t="s" r="A4">
        <v>605</v>
      </c>
      <c s="5" t="n" r="B4">
        <v>0</v>
      </c>
      <c s="7" t="n" r="D4">
        <v>0</v>
      </c>
    </row>
    <row spans="1:4" r="5">
      <c s="4" t="s" r="A5">
        <v>606</v>
      </c>
      <c s="5" t="n" r="B5">
        <v>0</v>
      </c>
      <c s="5" t="n" r="D5">
        <v>0</v>
      </c>
    </row>
    <row spans="1:4" r="6">
      <c s="4" t="s" r="A6">
        <v>607</v>
      </c>
      <c s="5" t="n" r="B6">
        <v>0</v>
      </c>
      <c s="5" t="n" r="D6">
        <v>0</v>
      </c>
    </row>
    <row spans="1:4" r="7">
      <c s="4" t="s" r="A7">
        <v>608</v>
      </c>
      <c s="5" t="n" r="B7">
        <v>0</v>
      </c>
      <c s="7" t="n" r="D7">
        <v>0</v>
      </c>
    </row>
    <row spans="1:4" r="8">
      <c s="4" t="s" r="A8">
        <v>398</v>
      </c>
    </row>
    <row spans="1:4" r="9">
      <c s="3" t="s" r="A9">
        <v>603</v>
      </c>
    </row>
    <row spans="1:4" r="10">
      <c s="4" t="s" r="A10">
        <v>604</v>
      </c>
      <c s="5" t="n" r="B10">
        <v>580</v>
      </c>
      <c s="5" t="n" r="C10">
        <v>661</v>
      </c>
    </row>
    <row spans="1:4" r="11">
      <c s="4" t="s" r="A11">
        <v>399</v>
      </c>
    </row>
    <row spans="1:4" r="12">
      <c s="3" t="s" r="A12">
        <v>603</v>
      </c>
    </row>
    <row spans="1:4" r="13">
      <c s="4" t="s" r="A13">
        <v>604</v>
      </c>
      <c s="5" t="n" r="B13">
        <v>349307</v>
      </c>
      <c s="5" t="n" r="C13">
        <v>334298</v>
      </c>
    </row>
    <row spans="1:4" r="14">
      <c s="4" t="s" r="A14">
        <v>400</v>
      </c>
    </row>
    <row spans="1:4" r="15">
      <c s="3" t="s" r="A15">
        <v>603</v>
      </c>
    </row>
    <row spans="1:4" r="16">
      <c s="4" t="s" r="A16">
        <v>604</v>
      </c>
      <c s="5" t="n" r="B16">
        <v>235364</v>
      </c>
      <c s="5" t="n" r="C16">
        <v>182172</v>
      </c>
    </row>
    <row spans="1:4" r="17">
      <c s="4" t="s" r="A17">
        <v>402</v>
      </c>
    </row>
    <row spans="1:4" r="18">
      <c s="3" t="s" r="A18">
        <v>603</v>
      </c>
    </row>
    <row spans="1:4" r="19">
      <c s="4" t="s" r="A19">
        <v>604</v>
      </c>
      <c s="5" t="n" r="B19">
        <v>267269</v>
      </c>
      <c s="5" t="n" r="C19">
        <v>343437</v>
      </c>
    </row>
    <row spans="1:4" r="20">
      <c s="4" t="s" r="A20">
        <v>380</v>
      </c>
    </row>
    <row spans="1:4" r="21">
      <c s="3" t="s" r="A21">
        <v>603</v>
      </c>
    </row>
    <row spans="1:4" r="22">
      <c s="4" t="s" r="A22">
        <v>604</v>
      </c>
      <c s="5" t="n" r="B22">
        <v>4689</v>
      </c>
      <c s="5" t="n" r="C22">
        <v>4689</v>
      </c>
    </row>
    <row spans="1:4" r="23">
      <c s="4" t="s" r="A23">
        <v>404</v>
      </c>
    </row>
    <row spans="1:4" r="24">
      <c s="3" t="s" r="A24">
        <v>603</v>
      </c>
    </row>
    <row spans="1:4" r="25">
      <c s="4" t="s" r="A25">
        <v>604</v>
      </c>
      <c s="5" t="n" r="B25">
        <v>2527</v>
      </c>
      <c s="5" t="n" r="C25">
        <v>2503</v>
      </c>
    </row>
    <row spans="1:4" r="26">
      <c s="4" t="s" r="A26">
        <v>609</v>
      </c>
    </row>
    <row spans="1:4" r="27">
      <c s="3" t="s" r="A27">
        <v>603</v>
      </c>
    </row>
    <row spans="1:4" r="28">
      <c s="4" t="s" r="A28">
        <v>604</v>
      </c>
      <c s="5" t="n" r="B28">
        <v>859736</v>
      </c>
      <c s="5" t="n" r="C28">
        <v>867760</v>
      </c>
    </row>
    <row spans="1:4" r="29">
      <c s="4" t="s" r="A29">
        <v>610</v>
      </c>
      <c s="5" t="n" r="B29">
        <v>1075</v>
      </c>
      <c s="5" t="n" r="C29">
        <v>975</v>
      </c>
    </row>
    <row spans="1:4" r="30">
      <c s="4" t="s" r="A30">
        <v>611</v>
      </c>
    </row>
    <row spans="1:4" r="31">
      <c s="3" t="s" r="A31">
        <v>603</v>
      </c>
    </row>
    <row spans="1:4" r="32">
      <c s="4" t="s" r="A32">
        <v>612</v>
      </c>
      <c s="5" t="n" r="B32">
        <v>115</v>
      </c>
      <c s="5" t="n" r="C32">
        <v>56</v>
      </c>
    </row>
    <row spans="1:4" r="33">
      <c s="4" t="s" r="A33">
        <v>613</v>
      </c>
      <c s="5" t="n" r="B33">
        <v>-115</v>
      </c>
      <c s="5" t="n" r="C33">
        <v>-56</v>
      </c>
    </row>
    <row spans="1:4" r="34">
      <c s="4" t="s" r="A34">
        <v>614</v>
      </c>
    </row>
    <row spans="1:4" r="35">
      <c s="3" t="s" r="A35">
        <v>603</v>
      </c>
    </row>
    <row spans="1:4" r="36">
      <c s="4" t="s" r="A36">
        <v>604</v>
      </c>
      <c s="5" t="n" r="B36">
        <v>580</v>
      </c>
      <c s="5" t="n" r="C36">
        <v>661</v>
      </c>
    </row>
    <row spans="1:4" r="37">
      <c s="4" t="s" r="A37">
        <v>615</v>
      </c>
    </row>
    <row spans="1:4" r="38">
      <c s="3" t="s" r="A38">
        <v>603</v>
      </c>
    </row>
    <row spans="1:4" r="39">
      <c s="4" t="s" r="A39">
        <v>604</v>
      </c>
      <c s="5" t="n" r="B39">
        <v>349307</v>
      </c>
      <c s="5" t="n" r="C39">
        <v>334298</v>
      </c>
    </row>
    <row spans="1:4" r="40">
      <c s="4" t="s" r="A40">
        <v>616</v>
      </c>
    </row>
    <row spans="1:4" r="41">
      <c s="3" t="s" r="A41">
        <v>603</v>
      </c>
    </row>
    <row spans="1:4" r="42">
      <c s="4" t="s" r="A42">
        <v>604</v>
      </c>
      <c s="5" t="n" r="B42">
        <v>235364</v>
      </c>
      <c s="5" t="n" r="C42">
        <v>182172</v>
      </c>
    </row>
    <row spans="1:4" r="43">
      <c s="4" t="s" r="A43">
        <v>617</v>
      </c>
    </row>
    <row spans="1:4" r="44">
      <c s="3" t="s" r="A44">
        <v>603</v>
      </c>
    </row>
    <row spans="1:4" r="45">
      <c s="4" t="s" r="A45">
        <v>604</v>
      </c>
      <c s="5" t="n" r="B45">
        <v>267269</v>
      </c>
      <c s="5" t="n" r="C45">
        <v>343437</v>
      </c>
    </row>
    <row spans="1:4" r="46">
      <c s="4" t="s" r="A46">
        <v>618</v>
      </c>
    </row>
    <row spans="1:4" r="47">
      <c s="3" t="s" r="A47">
        <v>603</v>
      </c>
    </row>
    <row spans="1:4" r="48">
      <c s="4" t="s" r="A48">
        <v>604</v>
      </c>
      <c s="5" t="n" r="B48">
        <v>4689</v>
      </c>
      <c s="5" t="n" r="C48">
        <v>4689</v>
      </c>
    </row>
    <row spans="1:4" r="49">
      <c s="4" t="s" r="A49">
        <v>619</v>
      </c>
    </row>
    <row spans="1:4" r="50">
      <c s="3" t="s" r="A50">
        <v>603</v>
      </c>
    </row>
    <row spans="1:4" r="51">
      <c s="4" t="s" r="A51">
        <v>604</v>
      </c>
      <c s="5" t="n" r="B51">
        <v>2527</v>
      </c>
      <c s="5" t="n" r="C51">
        <v>2503</v>
      </c>
    </row>
    <row spans="1:4" r="52">
      <c s="4" t="s" r="A52">
        <v>620</v>
      </c>
    </row>
    <row spans="1:4" r="53">
      <c s="3" t="s" r="A53">
        <v>603</v>
      </c>
    </row>
    <row spans="1:4" r="54">
      <c s="4" t="s" r="A54">
        <v>604</v>
      </c>
      <c s="5" t="n" r="B54">
        <v>4689</v>
      </c>
      <c s="5" t="n" r="C54">
        <v>4689</v>
      </c>
    </row>
    <row spans="1:4" r="55">
      <c s="4" t="s" r="A55">
        <v>621</v>
      </c>
    </row>
    <row spans="1:4" r="56">
      <c s="3" t="s" r="A56">
        <v>603</v>
      </c>
    </row>
    <row spans="1:4" r="57">
      <c s="4" t="s" r="A57">
        <v>604</v>
      </c>
      <c s="5" t="n" r="B57">
        <v>4689</v>
      </c>
      <c s="5" t="n" r="C57">
        <v>4689</v>
      </c>
    </row>
    <row spans="1:4" r="58">
      <c s="4" t="s" r="A58">
        <v>622</v>
      </c>
    </row>
    <row spans="1:4" r="59">
      <c s="3" t="s" r="A59">
        <v>603</v>
      </c>
    </row>
    <row spans="1:4" r="60">
      <c s="4" t="s" r="A60">
        <v>604</v>
      </c>
      <c s="5" t="n" r="B60">
        <v>840657</v>
      </c>
      <c s="5" t="n" r="C60">
        <v>847758</v>
      </c>
    </row>
    <row spans="1:4" r="61">
      <c s="4" t="s" r="A61">
        <v>610</v>
      </c>
      <c s="5" t="n" r="B61">
        <v>1075</v>
      </c>
      <c s="5" t="n" r="C61">
        <v>975</v>
      </c>
    </row>
    <row spans="1:4" r="62">
      <c s="4" t="s" r="A62">
        <v>623</v>
      </c>
    </row>
    <row spans="1:4" r="63">
      <c s="3" t="s" r="A63">
        <v>603</v>
      </c>
    </row>
    <row spans="1:4" r="64">
      <c s="4" t="s" r="A64">
        <v>612</v>
      </c>
      <c s="5" t="n" r="B64">
        <v>115</v>
      </c>
      <c s="5" t="n" r="C64">
        <v>56</v>
      </c>
    </row>
    <row spans="1:4" r="65">
      <c s="4" t="s" r="A65">
        <v>613</v>
      </c>
      <c s="5" t="n" r="B65">
        <v>-115</v>
      </c>
      <c s="5" t="n" r="C65">
        <v>-56</v>
      </c>
    </row>
    <row spans="1:4" r="66">
      <c s="4" t="s" r="A66">
        <v>624</v>
      </c>
    </row>
    <row spans="1:4" r="67">
      <c s="3" t="s" r="A67">
        <v>603</v>
      </c>
    </row>
    <row spans="1:4" r="68">
      <c s="4" t="s" r="A68">
        <v>604</v>
      </c>
      <c s="5" t="n" r="B68">
        <v>580</v>
      </c>
      <c s="5" t="n" r="C68">
        <v>661</v>
      </c>
    </row>
    <row spans="1:4" r="69">
      <c s="4" t="s" r="A69">
        <v>625</v>
      </c>
    </row>
    <row spans="1:4" r="70">
      <c s="3" t="s" r="A70">
        <v>603</v>
      </c>
    </row>
    <row spans="1:4" r="71">
      <c s="4" t="s" r="A71">
        <v>604</v>
      </c>
      <c s="5" t="n" r="B71">
        <v>337444</v>
      </c>
      <c s="5" t="n" r="C71">
        <v>321488</v>
      </c>
    </row>
    <row spans="1:4" r="72">
      <c s="4" t="s" r="A72">
        <v>626</v>
      </c>
    </row>
    <row spans="1:4" r="73">
      <c s="3" t="s" r="A73">
        <v>603</v>
      </c>
    </row>
    <row spans="1:4" r="74">
      <c s="4" t="s" r="A74">
        <v>604</v>
      </c>
      <c s="5" t="n" r="B74">
        <v>235364</v>
      </c>
      <c s="5" t="n" r="C74">
        <v>182172</v>
      </c>
    </row>
    <row spans="1:4" r="75">
      <c s="4" t="s" r="A75">
        <v>627</v>
      </c>
    </row>
    <row spans="1:4" r="76">
      <c s="3" t="s" r="A76">
        <v>603</v>
      </c>
    </row>
    <row spans="1:4" r="77">
      <c s="4" t="s" r="A77">
        <v>604</v>
      </c>
      <c s="5" t="n" r="B77">
        <v>267269</v>
      </c>
      <c s="5" t="n" r="C77">
        <v>343437</v>
      </c>
    </row>
    <row spans="1:4" r="78">
      <c s="4" t="s" r="A78">
        <v>628</v>
      </c>
    </row>
    <row spans="1:4" r="79">
      <c s="3" t="s" r="A79">
        <v>603</v>
      </c>
    </row>
    <row spans="1:4" r="80">
      <c s="4" t="s" r="A80">
        <v>604</v>
      </c>
      <c s="5" t="n" r="B80">
        <v>14390</v>
      </c>
      <c s="5" t="n" r="C80">
        <v>15313</v>
      </c>
    </row>
    <row spans="1:4" r="81">
      <c s="4" t="s" r="A81">
        <v>629</v>
      </c>
    </row>
    <row spans="1:4" r="82">
      <c s="3" t="s" r="A82">
        <v>603</v>
      </c>
    </row>
    <row spans="1:4" r="83">
      <c s="4" t="s" r="A83">
        <v>604</v>
      </c>
      <c s="5" t="n" r="B83">
        <v>11863</v>
      </c>
      <c s="5" t="n" r="C83">
        <v>12810</v>
      </c>
    </row>
    <row spans="1:4" r="84">
      <c s="4" t="s" r="A84">
        <v>630</v>
      </c>
    </row>
    <row spans="1:4" r="85">
      <c s="3" t="s" r="A85">
        <v>603</v>
      </c>
    </row>
    <row spans="1:4" r="86">
      <c s="4" t="s" r="A86">
        <v>604</v>
      </c>
      <c s="7" t="n" r="B86">
        <v>2527</v>
      </c>
      <c s="7" t="n" r="C86">
        <v>25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631</v>
      </c>
      <c s="2" t="s" r="B1">
        <v>75</v>
      </c>
      <c s="2" t="s" r="D1">
        <v>1</v>
      </c>
    </row>
    <row spans="1:5" r="2">
      <c s="2" t="s" r="B2">
        <v>2</v>
      </c>
      <c s="2" t="s" r="C2">
        <v>76</v>
      </c>
      <c s="2" t="s" r="D2">
        <v>2</v>
      </c>
      <c s="2" t="s" r="E2">
        <v>76</v>
      </c>
    </row>
    <row spans="1:5" r="3">
      <c s="4" t="s" r="A3">
        <v>399</v>
      </c>
    </row>
    <row spans="1:5" r="4">
      <c s="3" t="s" r="A4">
        <v>632</v>
      </c>
    </row>
    <row spans="1:5" r="5">
      <c s="4" t="s" r="A5">
        <v>434</v>
      </c>
      <c s="7" t="n" r="B5">
        <v>12371</v>
      </c>
      <c s="7" t="n" r="C5">
        <v>14017</v>
      </c>
      <c s="7" t="n" r="D5">
        <v>12810</v>
      </c>
      <c s="7" t="n" r="E5">
        <v>14420</v>
      </c>
    </row>
    <row spans="1:5" r="6">
      <c s="4" t="s" r="A6">
        <v>633</v>
      </c>
      <c s="5" t="n" r="B6">
        <v>-30</v>
      </c>
      <c s="5" t="n" r="C6">
        <v>9</v>
      </c>
      <c s="5" t="n" r="D6">
        <v>-30</v>
      </c>
      <c s="5" t="n" r="E6">
        <v>23</v>
      </c>
    </row>
    <row spans="1:5" r="7">
      <c s="4" t="s" r="A7">
        <v>634</v>
      </c>
      <c s="5" t="n" r="B7">
        <v>-478</v>
      </c>
      <c s="5" t="n" r="C7">
        <v>-943</v>
      </c>
      <c s="5" t="n" r="D7">
        <v>-917</v>
      </c>
      <c s="5" t="n" r="E7">
        <v>-1360</v>
      </c>
    </row>
    <row spans="1:5" r="8">
      <c s="4" t="s" r="A8">
        <v>438</v>
      </c>
      <c s="5" t="n" r="B8">
        <v>11863</v>
      </c>
      <c s="5" t="n" r="C8">
        <v>13083</v>
      </c>
      <c s="5" t="n" r="D8">
        <v>11863</v>
      </c>
      <c s="5" t="n" r="E8">
        <v>13083</v>
      </c>
    </row>
    <row spans="1:5" r="9">
      <c s="4" t="s" r="A9">
        <v>380</v>
      </c>
    </row>
    <row spans="1:5" r="10">
      <c s="3" t="s" r="A10">
        <v>632</v>
      </c>
    </row>
    <row spans="1:5" r="11">
      <c s="4" t="s" r="A11">
        <v>434</v>
      </c>
      <c s="5" t="n" r="C11">
        <v>250</v>
      </c>
      <c s="5" t="n" r="E11">
        <v>250</v>
      </c>
    </row>
    <row spans="1:5" r="12">
      <c s="4" t="s" r="A12">
        <v>634</v>
      </c>
      <c s="5" t="n" r="C12">
        <v>-250</v>
      </c>
      <c s="5" t="n" r="E12">
        <v>-250</v>
      </c>
    </row>
    <row spans="1:5" r="13">
      <c s="4" t="s" r="A13">
        <v>404</v>
      </c>
    </row>
    <row spans="1:5" r="14">
      <c s="3" t="s" r="A14">
        <v>632</v>
      </c>
    </row>
    <row spans="1:5" r="15">
      <c s="4" t="s" r="A15">
        <v>434</v>
      </c>
      <c s="5" t="n" r="B15">
        <v>2538</v>
      </c>
      <c s="5" t="n" r="C15">
        <v>2518</v>
      </c>
      <c s="5" t="n" r="D15">
        <v>2503</v>
      </c>
      <c s="5" t="n" r="E15">
        <v>2526</v>
      </c>
    </row>
    <row spans="1:5" r="16">
      <c s="4" t="s" r="A16">
        <v>633</v>
      </c>
      <c s="5" t="n" r="B16">
        <v>-11</v>
      </c>
      <c s="5" t="n" r="C16">
        <v>-7</v>
      </c>
      <c s="5" t="n" r="D16">
        <v>24</v>
      </c>
      <c s="5" t="n" r="E16">
        <v>-15</v>
      </c>
    </row>
    <row spans="1:5" r="17">
      <c s="4" t="s" r="A17">
        <v>438</v>
      </c>
      <c s="7" t="n" r="B17">
        <v>2527</v>
      </c>
      <c s="7" t="n" r="C17">
        <v>2511</v>
      </c>
      <c s="7" t="n" r="D17">
        <v>2527</v>
      </c>
      <c s="7" t="n" r="E17">
        <v>25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spans="1:6" r="1">
      <c s="1" t="s" r="A1">
        <v>635</v>
      </c>
      <c s="2" t="s" r="B1">
        <v>75</v>
      </c>
      <c s="2" t="s" r="D1">
        <v>1</v>
      </c>
      <c s="2" t="s" r="F1">
        <v>286</v>
      </c>
    </row>
    <row spans="1:6" r="2">
      <c s="2" t="s" r="B2">
        <v>2</v>
      </c>
      <c s="2" t="s" r="C2">
        <v>76</v>
      </c>
      <c s="2" t="s" r="D2">
        <v>2</v>
      </c>
      <c s="2" t="s" r="E2">
        <v>76</v>
      </c>
      <c s="2" t="s" r="F2">
        <v>25</v>
      </c>
    </row>
    <row spans="1:6" r="3">
      <c s="3" t="s" r="A3">
        <v>636</v>
      </c>
    </row>
    <row spans="1:6" r="4">
      <c s="4" t="s" r="A4">
        <v>451</v>
      </c>
      <c s="7" t="n" r="B4">
        <v>1360</v>
      </c>
      <c s="7" t="n" r="D4">
        <v>1360</v>
      </c>
      <c s="7" t="n" r="F4">
        <v>1290</v>
      </c>
    </row>
    <row spans="1:6" r="5">
      <c s="4" t="s" r="A5">
        <v>637</v>
      </c>
      <c s="5" t="n" r="B5">
        <v>1663</v>
      </c>
      <c s="5" t="n" r="D5">
        <v>1663</v>
      </c>
      <c s="5" t="n" r="F5">
        <v>1854</v>
      </c>
    </row>
    <row spans="1:6" r="6">
      <c s="4" t="s" r="A6">
        <v>638</v>
      </c>
      <c s="5" t="n" r="F6">
        <v>462</v>
      </c>
    </row>
    <row spans="1:6" r="7">
      <c s="4" t="s" r="A7">
        <v>639</v>
      </c>
      <c s="5" t="n" r="B7">
        <v>2805</v>
      </c>
      <c s="5" t="n" r="D7">
        <v>2805</v>
      </c>
      <c s="5" t="n" r="F7">
        <v>2056</v>
      </c>
    </row>
    <row spans="1:6" r="8">
      <c s="4" t="s" r="A8">
        <v>640</v>
      </c>
      <c s="5" t="n" r="B8">
        <v>1445</v>
      </c>
      <c s="5" t="n" r="D8">
        <v>1445</v>
      </c>
      <c s="5" t="n" r="F8">
        <v>766</v>
      </c>
    </row>
    <row spans="1:6" r="9">
      <c s="4" t="s" r="A9">
        <v>641</v>
      </c>
      <c s="5" t="n" r="B9">
        <v>968</v>
      </c>
      <c s="7" t="n" r="C9">
        <v>-122</v>
      </c>
      <c s="5" t="n" r="D9">
        <v>1056</v>
      </c>
      <c s="7" t="n" r="E9">
        <v>-217</v>
      </c>
    </row>
    <row spans="1:6" r="10">
      <c s="4" t="s" r="A10">
        <v>642</v>
      </c>
      <c s="5" t="n" r="B10">
        <v>1913</v>
      </c>
      <c s="5" t="n" r="D10">
        <v>1913</v>
      </c>
      <c s="5" t="n" r="F10">
        <v>2254</v>
      </c>
    </row>
    <row spans="1:6" r="11">
      <c s="4" t="s" r="A11">
        <v>643</v>
      </c>
      <c s="5" t="n" r="D11">
        <v>250</v>
      </c>
      <c s="5" t="n" r="F11">
        <v>400</v>
      </c>
    </row>
    <row spans="1:6" r="12">
      <c s="4" t="s" r="A12">
        <v>644</v>
      </c>
      <c s="5" t="n" r="B12">
        <v>150</v>
      </c>
      <c s="7" t="n" r="C12">
        <v>0</v>
      </c>
      <c s="5" t="n" r="D12">
        <v>150</v>
      </c>
      <c s="7" t="n" r="E12">
        <v>0</v>
      </c>
    </row>
    <row spans="1:6" r="13">
      <c s="3" t="s" r="A13">
        <v>645</v>
      </c>
    </row>
    <row spans="1:6" r="14">
      <c s="4" t="s" r="A14">
        <v>638</v>
      </c>
      <c s="5" t="n" r="F14">
        <v>462</v>
      </c>
    </row>
    <row spans="1:6" r="15">
      <c s="4" t="s" r="A15">
        <v>412</v>
      </c>
    </row>
    <row spans="1:6" r="16">
      <c s="3" t="s" r="A16">
        <v>636</v>
      </c>
    </row>
    <row spans="1:6" r="17">
      <c s="4" t="s" r="A17">
        <v>451</v>
      </c>
      <c s="5" t="n" r="B17">
        <v>475</v>
      </c>
      <c s="5" t="n" r="D17">
        <v>475</v>
      </c>
    </row>
    <row spans="1:6" r="18">
      <c s="4" t="s" r="A18">
        <v>639</v>
      </c>
      <c s="5" t="n" r="B18">
        <v>1287</v>
      </c>
      <c s="5" t="n" r="D18">
        <v>1287</v>
      </c>
    </row>
    <row spans="1:6" r="19">
      <c s="4" t="s" r="A19">
        <v>640</v>
      </c>
      <c s="5" t="n" r="B19">
        <v>812</v>
      </c>
      <c s="5" t="n" r="D19">
        <v>812</v>
      </c>
    </row>
    <row spans="1:6" r="20">
      <c s="4" t="s" r="A20">
        <v>646</v>
      </c>
    </row>
    <row spans="1:6" r="21">
      <c s="3" t="s" r="A21">
        <v>636</v>
      </c>
    </row>
    <row spans="1:6" r="22">
      <c s="4" t="s" r="A22">
        <v>451</v>
      </c>
      <c s="5" t="n" r="F22">
        <v>55</v>
      </c>
    </row>
    <row spans="1:6" r="23">
      <c s="4" t="s" r="A23">
        <v>413</v>
      </c>
    </row>
    <row spans="1:6" r="24">
      <c s="3" t="s" r="A24">
        <v>636</v>
      </c>
    </row>
    <row spans="1:6" r="25">
      <c s="4" t="s" r="A25">
        <v>638</v>
      </c>
      <c s="5" t="n" r="F25">
        <v>21</v>
      </c>
    </row>
    <row spans="1:6" r="26">
      <c s="3" t="s" r="A26">
        <v>645</v>
      </c>
    </row>
    <row spans="1:6" r="27">
      <c s="4" t="s" r="A27">
        <v>638</v>
      </c>
      <c s="5" t="n" r="F27">
        <v>21</v>
      </c>
    </row>
    <row spans="1:6" r="28">
      <c s="4" t="s" r="A28">
        <v>647</v>
      </c>
    </row>
    <row spans="1:6" r="29">
      <c s="3" t="s" r="A29">
        <v>636</v>
      </c>
    </row>
    <row spans="1:6" r="30">
      <c s="4" t="s" r="A30">
        <v>451</v>
      </c>
      <c s="5" t="n" r="B30">
        <v>885</v>
      </c>
      <c s="5" t="n" r="D30">
        <v>885</v>
      </c>
      <c s="5" t="n" r="F30">
        <v>1235</v>
      </c>
    </row>
    <row spans="1:6" r="31">
      <c s="4" t="s" r="A31">
        <v>415</v>
      </c>
    </row>
    <row spans="1:6" r="32">
      <c s="3" t="s" r="A32">
        <v>636</v>
      </c>
    </row>
    <row spans="1:6" r="33">
      <c s="4" t="s" r="A33">
        <v>638</v>
      </c>
      <c s="5" t="n" r="F33">
        <v>150</v>
      </c>
    </row>
    <row spans="1:6" r="34">
      <c s="3" t="s" r="A34">
        <v>645</v>
      </c>
    </row>
    <row spans="1:6" r="35">
      <c s="4" t="s" r="A35">
        <v>638</v>
      </c>
      <c s="5" t="n" r="F35">
        <v>150</v>
      </c>
    </row>
    <row spans="1:6" r="36">
      <c s="4" t="s" r="A36">
        <v>414</v>
      </c>
    </row>
    <row spans="1:6" r="37">
      <c s="3" t="s" r="A37">
        <v>636</v>
      </c>
    </row>
    <row spans="1:6" r="38">
      <c s="4" t="s" r="A38">
        <v>451</v>
      </c>
      <c s="5" t="n" r="B38">
        <v>885</v>
      </c>
      <c s="5" t="n" r="D38">
        <v>885</v>
      </c>
    </row>
    <row spans="1:6" r="39">
      <c s="4" t="s" r="A39">
        <v>638</v>
      </c>
      <c s="5" t="n" r="F39">
        <v>291</v>
      </c>
    </row>
    <row spans="1:6" r="40">
      <c s="4" t="s" r="A40">
        <v>639</v>
      </c>
      <c s="5" t="n" r="B40">
        <v>1518</v>
      </c>
      <c s="5" t="n" r="D40">
        <v>1518</v>
      </c>
    </row>
    <row spans="1:6" r="41">
      <c s="4" t="s" r="A41">
        <v>640</v>
      </c>
      <c s="5" t="n" r="B41">
        <v>633</v>
      </c>
      <c s="5" t="n" r="D41">
        <v>633</v>
      </c>
    </row>
    <row spans="1:6" r="42">
      <c s="3" t="s" r="A42">
        <v>645</v>
      </c>
    </row>
    <row spans="1:6" r="43">
      <c s="4" t="s" r="A43">
        <v>638</v>
      </c>
      <c s="5" t="n" r="F43">
        <v>291</v>
      </c>
    </row>
    <row spans="1:6" r="44">
      <c s="10" t="n" r="A44">
        <v>3</v>
      </c>
    </row>
    <row spans="1:6" r="45">
      <c s="3" t="s" r="A45">
        <v>636</v>
      </c>
    </row>
    <row spans="1:6" r="46">
      <c s="4" t="s" r="A46">
        <v>451</v>
      </c>
      <c s="5" t="n" r="B46">
        <v>1360</v>
      </c>
      <c s="5" t="n" r="D46">
        <v>1360</v>
      </c>
      <c s="5" t="n" r="F46">
        <v>1290</v>
      </c>
    </row>
    <row spans="1:6" r="47">
      <c s="4" t="s" r="A47">
        <v>637</v>
      </c>
      <c s="5" t="n" r="B47">
        <v>1663</v>
      </c>
      <c s="5" t="n" r="D47">
        <v>1663</v>
      </c>
      <c s="5" t="n" r="F47">
        <v>1854</v>
      </c>
    </row>
    <row spans="1:6" r="48">
      <c s="4" t="s" r="A48">
        <v>638</v>
      </c>
      <c s="5" t="n" r="F48">
        <v>462</v>
      </c>
    </row>
    <row spans="1:6" r="49">
      <c s="3" t="s" r="A49">
        <v>645</v>
      </c>
    </row>
    <row spans="1:6" r="50">
      <c s="4" t="s" r="A50">
        <v>638</v>
      </c>
      <c s="5" t="n" r="F50">
        <v>462</v>
      </c>
    </row>
    <row spans="1:6" r="51">
      <c s="4" t="s" r="A51">
        <v>648</v>
      </c>
    </row>
    <row spans="1:6" r="52">
      <c s="3" t="s" r="A52">
        <v>636</v>
      </c>
    </row>
    <row spans="1:6" r="53">
      <c s="4" t="s" r="A53">
        <v>451</v>
      </c>
      <c s="5" t="n" r="B53">
        <v>475</v>
      </c>
      <c s="5" t="n" r="D53">
        <v>475</v>
      </c>
    </row>
    <row spans="1:6" r="54">
      <c s="4" t="s" r="A54">
        <v>649</v>
      </c>
    </row>
    <row spans="1:6" r="55">
      <c s="3" t="s" r="A55">
        <v>636</v>
      </c>
    </row>
    <row spans="1:6" r="56">
      <c s="4" t="s" r="A56">
        <v>451</v>
      </c>
      <c s="5" t="n" r="F56">
        <v>55</v>
      </c>
    </row>
    <row spans="1:6" r="57">
      <c s="4" t="s" r="A57">
        <v>650</v>
      </c>
    </row>
    <row spans="1:6" r="58">
      <c s="3" t="s" r="A58">
        <v>636</v>
      </c>
    </row>
    <row spans="1:6" r="59">
      <c s="4" t="s" r="A59">
        <v>638</v>
      </c>
      <c s="5" t="n" r="F59">
        <v>21</v>
      </c>
    </row>
    <row spans="1:6" r="60">
      <c s="3" t="s" r="A60">
        <v>645</v>
      </c>
    </row>
    <row spans="1:6" r="61">
      <c s="4" t="s" r="A61">
        <v>638</v>
      </c>
      <c s="5" t="n" r="F61">
        <v>21</v>
      </c>
    </row>
    <row spans="1:6" r="62">
      <c s="4" t="s" r="A62">
        <v>651</v>
      </c>
    </row>
    <row spans="1:6" r="63">
      <c s="3" t="s" r="A63">
        <v>636</v>
      </c>
    </row>
    <row spans="1:6" r="64">
      <c s="4" t="s" r="A64">
        <v>451</v>
      </c>
      <c s="7" t="n" r="B64">
        <v>885</v>
      </c>
      <c s="7" t="n" r="D64">
        <v>885</v>
      </c>
      <c s="5" t="n" r="F64">
        <v>1235</v>
      </c>
    </row>
    <row spans="1:6" r="65">
      <c s="4" t="s" r="A65">
        <v>638</v>
      </c>
      <c s="5" t="n" r="F65">
        <v>291</v>
      </c>
    </row>
    <row spans="1:6" r="66">
      <c s="3" t="s" r="A66">
        <v>645</v>
      </c>
    </row>
    <row spans="1:6" r="67">
      <c s="4" t="s" r="A67">
        <v>638</v>
      </c>
      <c s="5" t="n" r="F67">
        <v>291</v>
      </c>
    </row>
    <row spans="1:6" r="68">
      <c s="4" t="s" r="A68">
        <v>652</v>
      </c>
    </row>
    <row spans="1:6" r="69">
      <c s="3" t="s" r="A69">
        <v>636</v>
      </c>
    </row>
    <row spans="1:6" r="70">
      <c s="4" t="s" r="A70">
        <v>638</v>
      </c>
      <c s="5" t="n" r="F70">
        <v>150</v>
      </c>
    </row>
    <row spans="1:6" r="71">
      <c s="3" t="s" r="A71">
        <v>645</v>
      </c>
    </row>
    <row spans="1:6" r="72">
      <c s="4" t="s" r="A72">
        <v>638</v>
      </c>
      <c s="7" t="n" r="F72">
        <v>1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53</v>
      </c>
      <c s="2" t="s" r="B1">
        <v>1</v>
      </c>
      <c s="2" t="s" r="C1">
        <v>286</v>
      </c>
    </row>
    <row spans="1:3" r="2">
      <c s="2" t="s" r="B2">
        <v>2</v>
      </c>
      <c s="2" t="s" r="C2">
        <v>25</v>
      </c>
    </row>
    <row spans="1:3" r="3">
      <c s="4" t="s" r="A3">
        <v>654</v>
      </c>
    </row>
    <row spans="1:3" r="4">
      <c s="3" t="s" r="A4">
        <v>655</v>
      </c>
    </row>
    <row spans="1:3" r="5">
      <c s="4" t="s" r="A5">
        <v>656</v>
      </c>
      <c s="4" t="s" r="B5">
        <v>362</v>
      </c>
    </row>
    <row spans="1:3" r="6">
      <c s="4" t="s" r="A6">
        <v>657</v>
      </c>
    </row>
    <row spans="1:3" r="7">
      <c s="3" t="s" r="A7">
        <v>655</v>
      </c>
    </row>
    <row spans="1:3" r="8">
      <c s="4" t="s" r="A8">
        <v>656</v>
      </c>
      <c s="4" t="s" r="B8">
        <v>355</v>
      </c>
    </row>
    <row spans="1:3" r="9">
      <c s="4" t="s" r="A9">
        <v>658</v>
      </c>
    </row>
    <row spans="1:3" r="10">
      <c s="3" t="s" r="A10">
        <v>655</v>
      </c>
    </row>
    <row spans="1:3" r="11">
      <c s="4" t="s" r="A11">
        <v>656</v>
      </c>
      <c s="4" t="s" r="B11">
        <v>362</v>
      </c>
    </row>
    <row spans="1:3" r="12">
      <c s="4" t="s" r="A12">
        <v>659</v>
      </c>
    </row>
    <row spans="1:3" r="13">
      <c s="3" t="s" r="A13">
        <v>655</v>
      </c>
    </row>
    <row spans="1:3" r="14">
      <c s="4" t="s" r="A14">
        <v>656</v>
      </c>
      <c s="4" t="s" r="B14">
        <v>355</v>
      </c>
    </row>
    <row spans="1:3" r="15">
      <c s="4" t="s" r="A15">
        <v>660</v>
      </c>
    </row>
    <row spans="1:3" r="16">
      <c s="3" t="s" r="A16">
        <v>597</v>
      </c>
    </row>
    <row spans="1:3" r="17">
      <c s="4" t="s" r="A17">
        <v>374</v>
      </c>
      <c s="7" t="n" r="B17">
        <v>1360</v>
      </c>
      <c s="7" t="n" r="C17">
        <v>1290</v>
      </c>
    </row>
    <row spans="1:3" r="18">
      <c s="4" t="s" r="A18">
        <v>661</v>
      </c>
    </row>
    <row spans="1:3" r="19">
      <c s="3" t="s" r="A19">
        <v>597</v>
      </c>
    </row>
    <row spans="1:3" r="20">
      <c s="4" t="s" r="A20">
        <v>374</v>
      </c>
      <c s="7" t="n" r="B20">
        <v>475</v>
      </c>
    </row>
    <row spans="1:3" r="21">
      <c s="4" t="s" r="A21">
        <v>662</v>
      </c>
    </row>
    <row spans="1:3" r="22">
      <c s="3" t="s" r="A22">
        <v>655</v>
      </c>
    </row>
    <row spans="1:3" r="23">
      <c s="4" t="s" r="A23">
        <v>656</v>
      </c>
      <c s="4" t="s" r="B23">
        <v>663</v>
      </c>
    </row>
    <row spans="1:3" r="24">
      <c s="4" t="s" r="A24">
        <v>664</v>
      </c>
    </row>
    <row spans="1:3" r="25">
      <c s="3" t="s" r="A25">
        <v>655</v>
      </c>
    </row>
    <row spans="1:3" r="26">
      <c s="4" t="s" r="A26">
        <v>656</v>
      </c>
      <c s="4" t="s" r="B26">
        <v>337</v>
      </c>
    </row>
    <row spans="1:3" r="27">
      <c s="4" t="s" r="A27">
        <v>665</v>
      </c>
    </row>
    <row spans="1:3" r="28">
      <c s="3" t="s" r="A28">
        <v>655</v>
      </c>
    </row>
    <row spans="1:3" r="29">
      <c s="4" t="s" r="A29">
        <v>656</v>
      </c>
      <c s="4" t="s" r="B29">
        <v>666</v>
      </c>
    </row>
    <row spans="1:3" r="30">
      <c s="4" t="s" r="A30">
        <v>667</v>
      </c>
    </row>
    <row spans="1:3" r="31">
      <c s="3" t="s" r="A31">
        <v>597</v>
      </c>
    </row>
    <row spans="1:3" r="32">
      <c s="4" t="s" r="A32">
        <v>374</v>
      </c>
      <c s="7" t="n" r="C32">
        <v>55</v>
      </c>
    </row>
    <row spans="1:3" r="33">
      <c s="4" t="s" r="A33">
        <v>668</v>
      </c>
    </row>
    <row spans="1:3" r="34">
      <c s="3" t="s" r="A34">
        <v>655</v>
      </c>
    </row>
    <row spans="1:3" r="35">
      <c s="4" t="s" r="A35">
        <v>656</v>
      </c>
      <c s="4" t="s" r="C35">
        <v>669</v>
      </c>
    </row>
    <row spans="1:3" r="36">
      <c s="4" t="s" r="A36">
        <v>670</v>
      </c>
    </row>
    <row spans="1:3" r="37">
      <c s="3" t="s" r="A37">
        <v>655</v>
      </c>
    </row>
    <row spans="1:3" r="38">
      <c s="4" t="s" r="A38">
        <v>656</v>
      </c>
      <c s="4" t="s" r="C38">
        <v>669</v>
      </c>
    </row>
    <row spans="1:3" r="39">
      <c s="4" t="s" r="A39">
        <v>671</v>
      </c>
    </row>
    <row spans="1:3" r="40">
      <c s="3" t="s" r="A40">
        <v>597</v>
      </c>
    </row>
    <row spans="1:3" r="41">
      <c s="4" t="s" r="A41">
        <v>374</v>
      </c>
      <c s="7" t="n" r="B41">
        <v>885</v>
      </c>
      <c s="7" t="n" r="C41">
        <v>1235</v>
      </c>
    </row>
    <row spans="1:3" r="42">
      <c s="4" t="s" r="A42">
        <v>672</v>
      </c>
    </row>
    <row spans="1:3" r="43">
      <c s="3" t="s" r="A43">
        <v>655</v>
      </c>
    </row>
    <row spans="1:3" r="44">
      <c s="4" t="s" r="A44">
        <v>656</v>
      </c>
      <c s="4" t="s" r="B44">
        <v>663</v>
      </c>
      <c s="4" t="s" r="C44">
        <v>673</v>
      </c>
    </row>
    <row spans="1:3" r="45">
      <c s="4" t="s" r="A45">
        <v>674</v>
      </c>
    </row>
    <row spans="1:3" r="46">
      <c s="3" t="s" r="A46">
        <v>655</v>
      </c>
    </row>
    <row spans="1:3" r="47">
      <c s="4" t="s" r="A47">
        <v>656</v>
      </c>
      <c s="4" t="s" r="B47">
        <v>673</v>
      </c>
      <c s="4" t="s" r="C47">
        <v>675</v>
      </c>
    </row>
    <row spans="1:3" r="48">
      <c s="4" t="s" r="A48">
        <v>676</v>
      </c>
    </row>
    <row spans="1:3" r="49">
      <c s="3" t="s" r="A49">
        <v>655</v>
      </c>
    </row>
    <row spans="1:3" r="50">
      <c s="4" t="s" r="A50">
        <v>656</v>
      </c>
      <c s="4" t="s" r="B50">
        <v>677</v>
      </c>
      <c s="4" t="s" r="C50">
        <v>678</v>
      </c>
    </row>
    <row spans="1:3" r="51">
      <c s="4" t="s" r="A51">
        <v>679</v>
      </c>
    </row>
    <row spans="1:3" r="52">
      <c s="3" t="s" r="A52">
        <v>597</v>
      </c>
    </row>
    <row spans="1:3" r="53">
      <c s="4" t="s" r="A53">
        <v>374</v>
      </c>
      <c s="7" t="n" r="C53">
        <v>462</v>
      </c>
    </row>
    <row spans="1:3" r="54">
      <c s="4" t="s" r="A54">
        <v>680</v>
      </c>
    </row>
    <row spans="1:3" r="55">
      <c s="3" t="s" r="A55">
        <v>597</v>
      </c>
    </row>
    <row spans="1:3" r="56">
      <c s="4" t="s" r="A56">
        <v>374</v>
      </c>
      <c s="7" t="n" r="C56">
        <v>21</v>
      </c>
    </row>
    <row spans="1:3" r="57">
      <c s="4" t="s" r="A57">
        <v>681</v>
      </c>
    </row>
    <row spans="1:3" r="58">
      <c s="3" t="s" r="A58">
        <v>655</v>
      </c>
    </row>
    <row spans="1:3" r="59">
      <c s="4" t="s" r="A59">
        <v>656</v>
      </c>
      <c s="4" t="s" r="C59">
        <v>682</v>
      </c>
    </row>
    <row spans="1:3" r="60">
      <c s="4" t="s" r="A60">
        <v>683</v>
      </c>
    </row>
    <row spans="1:3" r="61">
      <c s="3" t="s" r="A61">
        <v>655</v>
      </c>
    </row>
    <row spans="1:3" r="62">
      <c s="4" t="s" r="A62">
        <v>656</v>
      </c>
      <c s="4" t="s" r="C62">
        <v>682</v>
      </c>
    </row>
    <row spans="1:3" r="63">
      <c s="4" t="s" r="A63">
        <v>684</v>
      </c>
    </row>
    <row spans="1:3" r="64">
      <c s="3" t="s" r="A64">
        <v>597</v>
      </c>
    </row>
    <row spans="1:3" r="65">
      <c s="4" t="s" r="A65">
        <v>374</v>
      </c>
      <c s="7" t="n" r="C65">
        <v>441</v>
      </c>
    </row>
    <row spans="1:3" r="66">
      <c s="4" t="s" r="A66">
        <v>685</v>
      </c>
    </row>
    <row spans="1:3" r="67">
      <c s="3" t="s" r="A67">
        <v>655</v>
      </c>
    </row>
    <row spans="1:3" r="68">
      <c s="4" t="s" r="A68">
        <v>656</v>
      </c>
      <c s="4" t="s" r="C68">
        <v>663</v>
      </c>
    </row>
    <row spans="1:3" r="69">
      <c s="4" t="s" r="A69">
        <v>686</v>
      </c>
    </row>
    <row spans="1:3" r="70">
      <c s="3" t="s" r="A70">
        <v>655</v>
      </c>
    </row>
    <row spans="1:3" r="71">
      <c s="4" t="s" r="A71">
        <v>656</v>
      </c>
      <c s="4" t="s" r="C71">
        <v>687</v>
      </c>
    </row>
    <row spans="1:3" r="72">
      <c s="4" t="s" r="A72">
        <v>688</v>
      </c>
    </row>
    <row spans="1:3" r="73">
      <c s="3" t="s" r="A73">
        <v>655</v>
      </c>
    </row>
    <row spans="1:3" r="74">
      <c s="4" t="s" r="A74">
        <v>656</v>
      </c>
      <c s="4" t="s" r="C74">
        <v>689</v>
      </c>
    </row>
    <row spans="1:3" r="75">
      <c s="4" t="s" r="A75">
        <v>690</v>
      </c>
    </row>
    <row spans="1:3" r="76">
      <c s="3" t="s" r="A76">
        <v>597</v>
      </c>
    </row>
    <row spans="1:3" r="77">
      <c s="4" t="s" r="A77">
        <v>374</v>
      </c>
      <c s="7" t="n" r="B77">
        <v>1663</v>
      </c>
      <c s="7" t="n" r="C77">
        <v>1854</v>
      </c>
    </row>
    <row spans="1:3" r="78">
      <c s="4" t="s" r="A78">
        <v>691</v>
      </c>
    </row>
    <row spans="1:3" r="79">
      <c s="3" t="s" r="A79">
        <v>655</v>
      </c>
    </row>
    <row spans="1:3" r="80">
      <c s="4" t="s" r="A80">
        <v>692</v>
      </c>
      <c s="4" t="s" r="B80">
        <v>663</v>
      </c>
      <c s="4" t="s" r="C80">
        <v>6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693</v>
      </c>
      <c s="2" t="s" r="B1">
        <v>2</v>
      </c>
      <c s="2" t="s" r="C1">
        <v>25</v>
      </c>
    </row>
    <row spans="1:3" r="2">
      <c s="3" t="s" r="A2">
        <v>694</v>
      </c>
    </row>
    <row spans="1:3" r="3">
      <c s="4" t="s" r="A3">
        <v>30</v>
      </c>
      <c s="7" t="n" r="B3">
        <v>1670</v>
      </c>
      <c s="7" t="n" r="C3">
        <v>1915</v>
      </c>
    </row>
    <row spans="1:3" r="4">
      <c s="4" t="s" r="A4">
        <v>695</v>
      </c>
      <c s="5" t="n" r="B4">
        <v>11070</v>
      </c>
      <c s="5" t="n" r="C4">
        <v>13854</v>
      </c>
    </row>
    <row spans="1:3" r="5">
      <c s="4" t="s" r="A5">
        <v>696</v>
      </c>
      <c s="5" t="n" r="B5">
        <v>5903</v>
      </c>
      <c s="5" t="n" r="C5">
        <v>5605</v>
      </c>
    </row>
    <row spans="1:3" r="6">
      <c s="10" t="n" r="A6">
        <v>1</v>
      </c>
    </row>
    <row spans="1:3" r="7">
      <c s="3" t="s" r="A7">
        <v>694</v>
      </c>
    </row>
    <row spans="1:3" r="8">
      <c s="4" t="s" r="A8">
        <v>29</v>
      </c>
      <c s="5" t="n" r="B8">
        <v>52484</v>
      </c>
      <c s="5" t="n" r="C8">
        <v>60662</v>
      </c>
    </row>
    <row spans="1:3" r="9">
      <c s="3" t="s" r="A9">
        <v>697</v>
      </c>
    </row>
    <row spans="1:3" r="10">
      <c s="4" t="s" r="A10">
        <v>42</v>
      </c>
      <c s="5" t="n" r="B10">
        <v>-568365</v>
      </c>
      <c s="5" t="n" r="C10">
        <v>-513393</v>
      </c>
    </row>
    <row spans="1:3" r="11">
      <c s="10" t="n" r="A11">
        <v>2</v>
      </c>
    </row>
    <row spans="1:3" r="12">
      <c s="3" t="s" r="A12">
        <v>694</v>
      </c>
    </row>
    <row spans="1:3" r="13">
      <c s="4" t="s" r="A13">
        <v>29</v>
      </c>
      <c s="5" t="n" r="B13">
        <v>59964</v>
      </c>
      <c s="5" t="n" r="C13">
        <v>1823</v>
      </c>
    </row>
    <row spans="1:3" r="14">
      <c s="4" t="s" r="A14">
        <v>30</v>
      </c>
      <c s="5" t="n" r="B14">
        <v>1670</v>
      </c>
      <c s="5" t="n" r="C14">
        <v>1915</v>
      </c>
    </row>
    <row spans="1:3" r="15">
      <c s="4" t="s" r="A15">
        <v>698</v>
      </c>
      <c s="5" t="n" r="B15">
        <v>8132</v>
      </c>
      <c s="5" t="n" r="C15">
        <v>8514</v>
      </c>
    </row>
    <row spans="1:3" r="16">
      <c s="4" t="s" r="A16">
        <v>696</v>
      </c>
      <c s="5" t="n" r="B16">
        <v>4448</v>
      </c>
      <c s="5" t="n" r="C16">
        <v>4459</v>
      </c>
    </row>
    <row spans="1:3" r="17">
      <c s="3" t="s" r="A17">
        <v>697</v>
      </c>
    </row>
    <row spans="1:3" r="18">
      <c s="4" t="s" r="A18">
        <v>42</v>
      </c>
      <c s="5" t="n" r="B18">
        <v>-1966712</v>
      </c>
      <c s="5" t="n" r="C18">
        <v>-1952833</v>
      </c>
    </row>
    <row spans="1:3" r="19">
      <c s="4" t="s" r="A19">
        <v>84</v>
      </c>
      <c s="5" t="n" r="B19">
        <v>-47009</v>
      </c>
      <c s="5" t="n" r="C19">
        <v>-26349</v>
      </c>
    </row>
    <row spans="1:3" r="20">
      <c s="4" t="s" r="A20">
        <v>699</v>
      </c>
      <c s="5" t="n" r="B20">
        <v>-157077</v>
      </c>
      <c s="5" t="n" r="C20">
        <v>-219050</v>
      </c>
    </row>
    <row spans="1:3" r="21">
      <c s="4" t="s" r="A21">
        <v>700</v>
      </c>
      <c s="5" t="n" r="B21">
        <v>-524</v>
      </c>
      <c s="5" t="n" r="C21">
        <v>-599</v>
      </c>
    </row>
    <row spans="1:3" r="22">
      <c s="4" t="s" r="A22">
        <v>48</v>
      </c>
      <c s="5" t="n" r="B22">
        <v>-24212</v>
      </c>
      <c s="5" t="n" r="C22">
        <v>-24212</v>
      </c>
    </row>
    <row spans="1:3" r="23">
      <c s="10" t="n" r="A23">
        <v>3</v>
      </c>
    </row>
    <row spans="1:3" r="24">
      <c s="3" t="s" r="A24">
        <v>694</v>
      </c>
    </row>
    <row spans="1:3" r="25">
      <c s="4" t="s" r="A25">
        <v>698</v>
      </c>
      <c s="5" t="n" r="B25">
        <v>1997869</v>
      </c>
      <c s="5" t="n" r="C25">
        <v>1946843</v>
      </c>
    </row>
    <row spans="1:3" r="26">
      <c s="4" t="s" r="A26">
        <v>696</v>
      </c>
      <c s="5" t="n" r="B26">
        <v>5903</v>
      </c>
      <c s="5" t="n" r="C26">
        <v>5605</v>
      </c>
    </row>
    <row spans="1:3" r="27">
      <c s="4" t="s" r="A27">
        <v>701</v>
      </c>
    </row>
    <row spans="1:3" r="28">
      <c s="3" t="s" r="A28">
        <v>694</v>
      </c>
    </row>
    <row spans="1:3" r="29">
      <c s="4" t="s" r="A29">
        <v>29</v>
      </c>
      <c s="5" t="n" r="B29">
        <v>112448</v>
      </c>
      <c s="5" t="n" r="C29">
        <v>62485</v>
      </c>
    </row>
    <row spans="1:3" r="30">
      <c s="4" t="s" r="A30">
        <v>30</v>
      </c>
      <c s="5" t="n" r="B30">
        <v>1670</v>
      </c>
      <c s="5" t="n" r="C30">
        <v>1915</v>
      </c>
    </row>
    <row spans="1:3" r="31">
      <c s="4" t="s" r="A31">
        <v>698</v>
      </c>
      <c s="5" t="n" r="B31">
        <v>1979146</v>
      </c>
      <c s="5" t="n" r="C31">
        <v>1941507</v>
      </c>
    </row>
    <row spans="1:3" r="32">
      <c s="4" t="s" r="A32">
        <v>695</v>
      </c>
      <c s="5" t="n" r="B32">
        <v>11070</v>
      </c>
      <c s="5" t="n" r="C32">
        <v>13854</v>
      </c>
    </row>
    <row spans="1:3" r="33">
      <c s="4" t="s" r="A33">
        <v>696</v>
      </c>
      <c s="5" t="n" r="B33">
        <v>10351</v>
      </c>
      <c s="5" t="n" r="C33">
        <v>10064</v>
      </c>
    </row>
    <row spans="1:3" r="34">
      <c s="3" t="s" r="A34">
        <v>697</v>
      </c>
    </row>
    <row spans="1:3" r="35">
      <c s="4" t="s" r="A35">
        <v>42</v>
      </c>
      <c s="5" t="n" r="B35">
        <v>-2535067</v>
      </c>
      <c s="5" t="n" r="C35">
        <v>-2468321</v>
      </c>
    </row>
    <row spans="1:3" r="36">
      <c s="4" t="s" r="A36">
        <v>84</v>
      </c>
      <c s="5" t="n" r="B36">
        <v>-47009</v>
      </c>
      <c s="5" t="n" r="C36">
        <v>-26349</v>
      </c>
    </row>
    <row spans="1:3" r="37">
      <c s="4" t="s" r="A37">
        <v>699</v>
      </c>
      <c s="5" t="n" r="B37">
        <v>-154506</v>
      </c>
      <c s="5" t="n" r="C37">
        <v>-214413</v>
      </c>
    </row>
    <row spans="1:3" r="38">
      <c s="4" t="s" r="A38">
        <v>700</v>
      </c>
      <c s="5" t="n" r="B38">
        <v>-524</v>
      </c>
      <c s="5" t="n" r="C38">
        <v>-599</v>
      </c>
    </row>
    <row spans="1:3" r="39">
      <c s="4" t="s" r="A39">
        <v>48</v>
      </c>
      <c s="5" t="n" r="B39">
        <v>-41239</v>
      </c>
      <c s="5" t="n" r="C39">
        <v>-41239</v>
      </c>
    </row>
    <row spans="1:3" r="40">
      <c s="4" t="s" r="A40">
        <v>374</v>
      </c>
    </row>
    <row spans="1:3" r="41">
      <c s="3" t="s" r="A41">
        <v>694</v>
      </c>
    </row>
    <row spans="1:3" r="42">
      <c s="4" t="s" r="A42">
        <v>29</v>
      </c>
      <c s="5" t="n" r="B42">
        <v>112448</v>
      </c>
      <c s="5" t="n" r="C42">
        <v>62485</v>
      </c>
    </row>
    <row spans="1:3" r="43">
      <c s="4" t="s" r="A43">
        <v>30</v>
      </c>
      <c s="5" t="n" r="B43">
        <v>1670</v>
      </c>
      <c s="5" t="n" r="C43">
        <v>1915</v>
      </c>
    </row>
    <row spans="1:3" r="44">
      <c s="4" t="s" r="A44">
        <v>698</v>
      </c>
      <c s="5" t="n" r="B44">
        <v>2006001</v>
      </c>
      <c s="5" t="n" r="C44">
        <v>1955357</v>
      </c>
    </row>
    <row spans="1:3" r="45">
      <c s="4" t="s" r="A45">
        <v>696</v>
      </c>
      <c s="5" t="n" r="B45">
        <v>10351</v>
      </c>
      <c s="5" t="n" r="C45">
        <v>10064</v>
      </c>
    </row>
    <row spans="1:3" r="46">
      <c s="3" t="s" r="A46">
        <v>697</v>
      </c>
    </row>
    <row spans="1:3" r="47">
      <c s="4" t="s" r="A47">
        <v>42</v>
      </c>
      <c s="5" t="n" r="B47">
        <v>-2535077</v>
      </c>
      <c s="5" t="n" r="C47">
        <v>-2466226</v>
      </c>
    </row>
    <row spans="1:3" r="48">
      <c s="4" t="s" r="A48">
        <v>84</v>
      </c>
      <c s="5" t="n" r="B48">
        <v>-47009</v>
      </c>
      <c s="5" t="n" r="C48">
        <v>-26349</v>
      </c>
    </row>
    <row spans="1:3" r="49">
      <c s="4" t="s" r="A49">
        <v>699</v>
      </c>
      <c s="5" t="n" r="B49">
        <v>-157077</v>
      </c>
      <c s="5" t="n" r="C49">
        <v>-219050</v>
      </c>
    </row>
    <row spans="1:3" r="50">
      <c s="4" t="s" r="A50">
        <v>700</v>
      </c>
      <c s="5" t="n" r="B50">
        <v>-524</v>
      </c>
      <c s="5" t="n" r="C50">
        <v>-599</v>
      </c>
    </row>
    <row spans="1:3" r="51">
      <c s="4" t="s" r="A51">
        <v>48</v>
      </c>
      <c s="7" t="n" r="B51">
        <v>-24212</v>
      </c>
      <c s="7" t="n" r="C51">
        <v>-242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s="1" t="s" r="A1">
        <v>702</v>
      </c>
      <c s="2" t="s" r="B1">
        <v>1</v>
      </c>
    </row>
    <row spans="1:5" r="2">
      <c s="2" t="s" r="B2">
        <v>367</v>
      </c>
      <c s="2" t="s" r="C2">
        <v>369</v>
      </c>
      <c s="2" t="s" r="D2">
        <v>368</v>
      </c>
      <c s="2" t="s" r="E2">
        <v>703</v>
      </c>
    </row>
    <row spans="1:5" r="3">
      <c s="3" t="s" r="A3">
        <v>198</v>
      </c>
    </row>
    <row spans="1:5" r="4">
      <c s="4" t="s" r="A4">
        <v>704</v>
      </c>
      <c s="5" t="n" r="B4">
        <v>4</v>
      </c>
    </row>
    <row spans="1:5" r="5">
      <c s="3" t="s" r="A5">
        <v>705</v>
      </c>
    </row>
    <row spans="1:5" r="6">
      <c s="4" t="s" r="A6">
        <v>706</v>
      </c>
      <c s="7" t="n" r="B6">
        <v>341687</v>
      </c>
      <c s="7" t="n" r="C6">
        <v>332726</v>
      </c>
    </row>
    <row spans="1:5" r="7">
      <c s="4" t="s" r="A7">
        <v>707</v>
      </c>
      <c s="7" t="n" r="B7">
        <v>173374</v>
      </c>
      <c s="7" t="n" r="C7">
        <v>165975</v>
      </c>
    </row>
    <row spans="1:5" r="8">
      <c s="4" t="s" r="A8">
        <v>708</v>
      </c>
      <c s="4" t="s" r="B8">
        <v>709</v>
      </c>
      <c s="4" t="s" r="C8">
        <v>710</v>
      </c>
    </row>
    <row spans="1:5" r="9">
      <c s="4" t="s" r="A9">
        <v>711</v>
      </c>
      <c s="4" t="s" r="B9">
        <v>712</v>
      </c>
      <c s="4" t="s" r="C9">
        <v>712</v>
      </c>
    </row>
    <row spans="1:5" r="10">
      <c s="3" t="s" r="A10">
        <v>713</v>
      </c>
    </row>
    <row spans="1:5" r="11">
      <c s="4" t="s" r="A11">
        <v>706</v>
      </c>
      <c s="7" t="n" r="B11">
        <v>319441</v>
      </c>
      <c s="7" t="n" r="C11">
        <v>309476</v>
      </c>
    </row>
    <row spans="1:5" r="12">
      <c s="4" t="s" r="A12">
        <v>707</v>
      </c>
      <c s="7" t="n" r="B12">
        <v>130030</v>
      </c>
      <c s="7" t="n" r="C12">
        <v>82988</v>
      </c>
    </row>
    <row spans="1:5" r="13">
      <c s="4" t="s" r="A13">
        <v>708</v>
      </c>
      <c s="4" t="s" r="B13">
        <v>714</v>
      </c>
      <c s="4" t="s" r="C13">
        <v>715</v>
      </c>
    </row>
    <row spans="1:5" r="14">
      <c s="4" t="s" r="A14">
        <v>711</v>
      </c>
      <c s="4" t="s" r="B14">
        <v>716</v>
      </c>
      <c s="4" t="s" r="C14">
        <v>717</v>
      </c>
    </row>
    <row spans="1:5" r="15">
      <c s="3" t="s" r="A15">
        <v>718</v>
      </c>
    </row>
    <row spans="1:5" r="16">
      <c s="4" t="s" r="A16">
        <v>706</v>
      </c>
      <c s="7" t="n" r="B16">
        <v>278441</v>
      </c>
    </row>
    <row spans="1:5" r="17">
      <c s="4" t="s" r="A17">
        <v>707</v>
      </c>
      <c s="7" t="n" r="B17">
        <v>97523</v>
      </c>
    </row>
    <row spans="1:5" r="18">
      <c s="4" t="s" r="A18">
        <v>708</v>
      </c>
      <c s="4" t="s" r="B18">
        <v>719</v>
      </c>
    </row>
    <row spans="1:5" r="19">
      <c s="4" t="s" r="A19">
        <v>711</v>
      </c>
      <c s="4" t="s" r="B19">
        <v>720</v>
      </c>
    </row>
    <row spans="1:5" r="20">
      <c s="3" t="s" r="A20">
        <v>721</v>
      </c>
    </row>
    <row spans="1:5" r="21">
      <c s="4" t="s" r="A21">
        <v>706</v>
      </c>
      <c s="7" t="n" r="B21">
        <v>319441</v>
      </c>
      <c s="7" t="n" r="C21">
        <v>309476</v>
      </c>
    </row>
    <row spans="1:5" r="22">
      <c s="4" t="s" r="A22">
        <v>707</v>
      </c>
      <c s="7" t="n" r="B22">
        <v>125009</v>
      </c>
      <c s="7" t="n" r="C22">
        <v>121014</v>
      </c>
    </row>
    <row spans="1:5" r="23">
      <c s="4" t="s" r="A23">
        <v>722</v>
      </c>
      <c s="4" t="s" r="B23">
        <v>723</v>
      </c>
      <c s="4" t="s" r="C23">
        <v>723</v>
      </c>
    </row>
    <row spans="1:5" r="24">
      <c s="4" t="s" r="A24">
        <v>711</v>
      </c>
      <c s="4" t="s" r="B24">
        <v>717</v>
      </c>
      <c s="4" t="s" r="C24">
        <v>717</v>
      </c>
    </row>
    <row spans="1:5" r="25">
      <c s="4" t="s" r="A25">
        <v>724</v>
      </c>
      <c s="7" t="n" r="B25">
        <v>112448</v>
      </c>
      <c s="7" t="n" r="C25">
        <v>62485</v>
      </c>
      <c s="7" t="n" r="D25">
        <v>72771</v>
      </c>
      <c s="7" t="n" r="E25">
        <v>61320</v>
      </c>
    </row>
    <row spans="1:5" r="26">
      <c s="4" t="s" r="A26">
        <v>725</v>
      </c>
    </row>
    <row spans="1:5" r="27">
      <c s="3" t="s" r="A27">
        <v>713</v>
      </c>
    </row>
    <row spans="1:5" r="28">
      <c s="4" t="s" r="A28">
        <v>711</v>
      </c>
      <c s="4" t="s" r="B28">
        <v>717</v>
      </c>
    </row>
    <row spans="1:5" r="29">
      <c s="4" t="s" r="A29">
        <v>726</v>
      </c>
    </row>
    <row spans="1:5" r="30">
      <c s="3" t="s" r="A30">
        <v>727</v>
      </c>
    </row>
    <row spans="1:5" r="31">
      <c s="4" t="s" r="A31">
        <v>728</v>
      </c>
      <c s="4" t="s" r="B31">
        <v>729</v>
      </c>
    </row>
    <row spans="1:5" r="32">
      <c s="4" t="s" r="A32">
        <v>730</v>
      </c>
      <c s="4" t="s" r="B32">
        <v>720</v>
      </c>
    </row>
    <row spans="1:5" r="33">
      <c s="3" t="s" r="A33">
        <v>713</v>
      </c>
    </row>
    <row spans="1:5" r="34">
      <c s="4" t="s" r="A34">
        <v>711</v>
      </c>
      <c s="4" t="s" r="B34">
        <v>716</v>
      </c>
    </row>
    <row spans="1:5" r="35">
      <c s="3" t="s" r="A35">
        <v>721</v>
      </c>
    </row>
    <row spans="1:5" r="36">
      <c s="4" t="s" r="A36">
        <v>711</v>
      </c>
      <c s="4" t="s" r="B36">
        <v>717</v>
      </c>
    </row>
    <row spans="1:5" r="37">
      <c s="4" t="s" r="A37">
        <v>731</v>
      </c>
    </row>
    <row spans="1:5" r="38">
      <c s="3" t="s" r="A38">
        <v>721</v>
      </c>
    </row>
    <row spans="1:5" r="39">
      <c s="4" t="s" r="A39">
        <v>724</v>
      </c>
      <c s="7" t="n" r="B39">
        <v>2500</v>
      </c>
    </row>
    <row spans="1:5" r="40">
      <c s="4" t="s" r="A40">
        <v>732</v>
      </c>
    </row>
    <row spans="1:5" r="41">
      <c s="3" t="s" r="A41">
        <v>727</v>
      </c>
    </row>
    <row spans="1:5" r="42">
      <c s="4" t="s" r="A42">
        <v>733</v>
      </c>
      <c s="4" t="s" r="B42">
        <v>348</v>
      </c>
      <c s="4" t="s" r="C42">
        <v>348</v>
      </c>
    </row>
    <row spans="1:5" r="43">
      <c s="3" t="s" r="A43">
        <v>705</v>
      </c>
    </row>
    <row spans="1:5" r="44">
      <c s="4" t="s" r="A44">
        <v>706</v>
      </c>
      <c s="7" t="n" r="B44">
        <v>331826</v>
      </c>
      <c s="7" t="n" r="C44">
        <v>321005</v>
      </c>
    </row>
    <row spans="1:5" r="45">
      <c s="4" t="s" r="A45">
        <v>707</v>
      </c>
      <c s="5" t="n" r="B45">
        <v>173675</v>
      </c>
      <c s="5" t="n" r="C45">
        <v>164648</v>
      </c>
    </row>
    <row spans="1:5" r="46">
      <c s="4" t="s" r="A46">
        <v>734</v>
      </c>
      <c s="7" t="n" r="B46">
        <v>217093</v>
      </c>
      <c s="7" t="n" r="C46">
        <v>205810</v>
      </c>
    </row>
    <row spans="1:5" r="47">
      <c s="4" t="s" r="A47">
        <v>708</v>
      </c>
      <c s="4" t="s" r="B47">
        <v>735</v>
      </c>
      <c s="4" t="s" r="C47">
        <v>736</v>
      </c>
    </row>
    <row spans="1:5" r="48">
      <c s="4" t="s" r="A48">
        <v>711</v>
      </c>
      <c s="4" t="s" r="B48">
        <v>712</v>
      </c>
      <c s="4" t="s" r="C48">
        <v>712</v>
      </c>
    </row>
    <row spans="1:5" r="49">
      <c s="4" t="s" r="A49">
        <v>737</v>
      </c>
      <c s="4" t="s" r="B49">
        <v>663</v>
      </c>
      <c s="4" t="s" r="C49">
        <v>663</v>
      </c>
    </row>
    <row spans="1:5" r="50">
      <c s="3" t="s" r="A50">
        <v>713</v>
      </c>
    </row>
    <row spans="1:5" r="51">
      <c s="4" t="s" r="A51">
        <v>706</v>
      </c>
      <c s="7" t="n" r="B51">
        <v>309353</v>
      </c>
      <c s="7" t="n" r="C51">
        <v>297755</v>
      </c>
    </row>
    <row spans="1:5" r="52">
      <c s="4" t="s" r="A52">
        <v>707</v>
      </c>
      <c s="5" t="n" r="B52">
        <v>130256</v>
      </c>
      <c s="5" t="n" r="C52">
        <v>82324</v>
      </c>
    </row>
    <row spans="1:5" r="53">
      <c s="4" t="s" r="A53">
        <v>734</v>
      </c>
      <c s="7" t="n" r="B53">
        <v>173675</v>
      </c>
      <c s="7" t="n" r="C53">
        <v>123486</v>
      </c>
    </row>
    <row spans="1:5" r="54">
      <c s="4" t="s" r="A54">
        <v>708</v>
      </c>
      <c s="4" t="s" r="B54">
        <v>738</v>
      </c>
      <c s="4" t="s" r="C54">
        <v>739</v>
      </c>
    </row>
    <row spans="1:5" r="55">
      <c s="4" t="s" r="A55">
        <v>711</v>
      </c>
      <c s="4" t="s" r="B55">
        <v>716</v>
      </c>
      <c s="4" t="s" r="C55">
        <v>717</v>
      </c>
    </row>
    <row spans="1:5" r="56">
      <c s="4" t="s" r="A56">
        <v>737</v>
      </c>
      <c s="4" t="s" r="B56">
        <v>712</v>
      </c>
      <c s="4" t="s" r="C56">
        <v>716</v>
      </c>
    </row>
    <row spans="1:5" r="57">
      <c s="3" t="s" r="A57">
        <v>718</v>
      </c>
    </row>
    <row spans="1:5" r="58">
      <c s="4" t="s" r="A58">
        <v>706</v>
      </c>
      <c s="7" t="n" r="B58">
        <v>309353</v>
      </c>
    </row>
    <row spans="1:5" r="59">
      <c s="4" t="s" r="A59">
        <v>707</v>
      </c>
      <c s="5" t="n" r="B59">
        <v>97692</v>
      </c>
    </row>
    <row spans="1:5" r="60">
      <c s="4" t="s" r="A60">
        <v>734</v>
      </c>
      <c s="7" t="n" r="B60">
        <v>141111</v>
      </c>
    </row>
    <row spans="1:5" r="61">
      <c s="4" t="s" r="A61">
        <v>708</v>
      </c>
      <c s="4" t="s" r="B61">
        <v>738</v>
      </c>
    </row>
    <row spans="1:5" r="62">
      <c s="4" t="s" r="A62">
        <v>711</v>
      </c>
      <c s="4" t="s" r="B62">
        <v>720</v>
      </c>
    </row>
    <row spans="1:5" r="63">
      <c s="4" t="s" r="A63">
        <v>737</v>
      </c>
      <c s="4" t="s" r="B63">
        <v>740</v>
      </c>
    </row>
    <row spans="1:5" r="64">
      <c s="3" t="s" r="A64">
        <v>721</v>
      </c>
    </row>
    <row spans="1:5" r="65">
      <c s="4" t="s" r="A65">
        <v>706</v>
      </c>
      <c s="7" t="n" r="B65">
        <v>309353</v>
      </c>
      <c s="7" t="n" r="C65">
        <v>297755</v>
      </c>
    </row>
    <row spans="1:5" r="66">
      <c s="4" t="s" r="A66">
        <v>707</v>
      </c>
      <c s="5" t="n" r="B66">
        <v>123860</v>
      </c>
      <c s="5" t="n" r="C66">
        <v>119880</v>
      </c>
    </row>
    <row spans="1:5" r="67">
      <c s="4" t="s" r="A67">
        <v>734</v>
      </c>
      <c s="7" t="n" r="B67">
        <v>154825</v>
      </c>
      <c s="7" t="n" r="C67">
        <v>149850</v>
      </c>
    </row>
    <row spans="1:5" r="68">
      <c s="4" t="s" r="A68">
        <v>722</v>
      </c>
      <c s="4" t="s" r="B68">
        <v>663</v>
      </c>
      <c s="4" t="s" r="C68">
        <v>741</v>
      </c>
    </row>
    <row spans="1:5" r="69">
      <c s="4" t="s" r="A69">
        <v>711</v>
      </c>
      <c s="4" t="s" r="B69">
        <v>717</v>
      </c>
      <c s="4" t="s" r="C69">
        <v>717</v>
      </c>
    </row>
    <row spans="1:5" r="70">
      <c s="4" t="s" r="A70">
        <v>737</v>
      </c>
      <c s="4" t="s" r="B70">
        <v>348</v>
      </c>
      <c s="4" t="s" r="C70">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2</v>
      </c>
      <c s="2" t="s" r="B1">
        <v>75</v>
      </c>
      <c s="2" t="s" r="D1">
        <v>1</v>
      </c>
    </row>
    <row spans="1:5" r="2">
      <c s="2" t="s" r="B2">
        <v>2</v>
      </c>
      <c s="2" t="s" r="C2">
        <v>76</v>
      </c>
      <c s="2" t="s" r="D2">
        <v>2</v>
      </c>
      <c s="2" t="s" r="E2">
        <v>76</v>
      </c>
    </row>
    <row spans="1:5" r="3">
      <c s="3" t="s" r="A3">
        <v>743</v>
      </c>
    </row>
    <row spans="1:5" r="4">
      <c s="4" t="s" r="A4">
        <v>744</v>
      </c>
      <c s="4" t="s" r="B4">
        <v>745</v>
      </c>
      <c s="4" t="s" r="C4">
        <v>746</v>
      </c>
      <c s="4" t="s" r="D4">
        <v>746</v>
      </c>
      <c s="4" t="s" r="E4">
        <v>7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spans="1:4" r="1">
      <c s="1" t="s" r="A1">
        <v>748</v>
      </c>
      <c s="2" t="s" r="B1">
        <v>75</v>
      </c>
      <c s="2" t="s" r="C1">
        <v>1</v>
      </c>
    </row>
    <row spans="1:4" r="2">
      <c s="2" t="s" r="B2">
        <v>2</v>
      </c>
      <c s="2" t="s" r="C2">
        <v>2</v>
      </c>
      <c s="2" t="s" r="D2">
        <v>25</v>
      </c>
    </row>
    <row spans="1:4" r="3">
      <c s="4" t="s" r="A3">
        <v>749</v>
      </c>
    </row>
    <row spans="1:4" r="4">
      <c s="3" t="s" r="A4">
        <v>750</v>
      </c>
    </row>
    <row spans="1:4" r="5">
      <c s="4" t="s" r="A5">
        <v>751</v>
      </c>
      <c s="7" t="n" r="B5">
        <v>74</v>
      </c>
      <c s="7" t="n" r="C5">
        <v>149</v>
      </c>
    </row>
    <row spans="1:4" r="6">
      <c s="4" t="s" r="A6">
        <v>752</v>
      </c>
    </row>
    <row spans="1:4" r="7">
      <c s="3" t="s" r="A7">
        <v>750</v>
      </c>
    </row>
    <row spans="1:4" r="8">
      <c s="4" t="s" r="A8">
        <v>753</v>
      </c>
      <c s="5" t="n" r="B8">
        <v>16117</v>
      </c>
      <c s="5" t="n" r="C8">
        <v>16117</v>
      </c>
      <c s="7" t="n" r="D8">
        <v>1991</v>
      </c>
    </row>
    <row spans="1:4" r="9">
      <c s="4" t="s" r="A9">
        <v>612</v>
      </c>
      <c s="5" t="n" r="B9">
        <v>115</v>
      </c>
      <c s="5" t="n" r="C9">
        <v>115</v>
      </c>
      <c s="5" t="n" r="D9">
        <v>56</v>
      </c>
    </row>
    <row spans="1:4" r="10">
      <c s="4" t="s" r="A10">
        <v>754</v>
      </c>
    </row>
    <row spans="1:4" r="11">
      <c s="3" t="s" r="A11">
        <v>750</v>
      </c>
    </row>
    <row spans="1:4" r="12">
      <c s="4" t="s" r="A12">
        <v>755</v>
      </c>
      <c s="5" t="n" r="B12">
        <v>16117</v>
      </c>
      <c s="5" t="n" r="C12">
        <v>16117</v>
      </c>
      <c s="5" t="n" r="D12">
        <v>1991</v>
      </c>
    </row>
    <row spans="1:4" r="13">
      <c s="4" t="s" r="A13">
        <v>756</v>
      </c>
      <c s="7" t="n" r="B13">
        <v>115</v>
      </c>
      <c s="7" t="n" r="C13">
        <v>115</v>
      </c>
      <c s="7" t="n" r="D13">
        <v>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0</v>
      </c>
      <c s="2" t="s" r="B1">
        <v>75</v>
      </c>
      <c s="2" t="s" r="D1">
        <v>1</v>
      </c>
    </row>
    <row spans="1:5" r="2">
      <c s="2" t="s" r="B2">
        <v>2</v>
      </c>
      <c s="2" t="s" r="C2">
        <v>76</v>
      </c>
      <c s="2" t="s" r="D2">
        <v>2</v>
      </c>
      <c s="2" t="s" r="E2">
        <v>76</v>
      </c>
    </row>
    <row spans="1:5" r="3">
      <c s="3" t="s" r="A3">
        <v>121</v>
      </c>
    </row>
    <row spans="1:5" r="4">
      <c s="4" t="s" r="A4">
        <v>122</v>
      </c>
      <c s="7" t="n" r="B4">
        <v>63</v>
      </c>
      <c s="7" t="n" r="C4">
        <v>-4</v>
      </c>
      <c s="7" t="n" r="D4">
        <v>315</v>
      </c>
      <c s="7" t="n" r="E4">
        <v>-4</v>
      </c>
    </row>
    <row spans="1:5" r="5">
      <c s="4" t="s" r="A5">
        <v>123</v>
      </c>
      <c s="7" t="n" r="B5">
        <v>21</v>
      </c>
      <c s="7" t="n" r="C5">
        <v>-1</v>
      </c>
      <c s="7" t="n" r="D5">
        <v>107</v>
      </c>
      <c s="7" t="n" r="E5">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124</v>
      </c>
      <c s="2" t="s" r="B1">
        <v>75</v>
      </c>
      <c s="2" t="s" r="D1">
        <v>1</v>
      </c>
    </row>
    <row spans="1:5" r="2">
      <c s="2" t="s" r="B2">
        <v>2</v>
      </c>
      <c s="2" t="s" r="C2">
        <v>76</v>
      </c>
      <c s="2" t="s" r="D2">
        <v>2</v>
      </c>
      <c s="2" t="s" r="E2">
        <v>76</v>
      </c>
    </row>
    <row spans="1:5" r="3">
      <c s="3" t="s" r="A3">
        <v>125</v>
      </c>
    </row>
    <row spans="1:5" r="4">
      <c s="4" t="s" r="A4">
        <v>116</v>
      </c>
      <c s="7" t="n" r="B4">
        <v>9660</v>
      </c>
      <c s="7" t="n" r="C4">
        <v>7754</v>
      </c>
      <c s="7" t="n" r="D4">
        <v>17323</v>
      </c>
      <c s="7" t="n" r="E4">
        <v>13979</v>
      </c>
    </row>
    <row spans="1:5" r="5">
      <c s="3" t="s" r="A5">
        <v>126</v>
      </c>
    </row>
    <row spans="1:5" r="6">
      <c s="4" t="s" r="A6">
        <v>127</v>
      </c>
      <c s="5" t="n" r="B6">
        <v>-9291</v>
      </c>
      <c s="5" t="n" r="C6">
        <v>9289</v>
      </c>
      <c s="5" t="n" r="D6">
        <v>-3679</v>
      </c>
      <c s="5" t="n" r="E6">
        <v>17636</v>
      </c>
    </row>
    <row spans="1:5" r="7">
      <c s="4" t="s" r="A7">
        <v>128</v>
      </c>
      <c s="5" t="n" r="B7">
        <v>-63</v>
      </c>
      <c s="5" t="n" r="C7">
        <v>4</v>
      </c>
      <c s="5" t="n" r="D7">
        <v>-315</v>
      </c>
      <c s="5" t="n" r="E7">
        <v>4</v>
      </c>
    </row>
    <row spans="1:5" r="8">
      <c s="4" t="s" r="A8">
        <v>129</v>
      </c>
      <c s="5" t="n" r="B8">
        <v>3181</v>
      </c>
      <c s="5" t="n" r="C8">
        <v>-3058</v>
      </c>
      <c s="5" t="n" r="D8">
        <v>1359</v>
      </c>
      <c s="5" t="n" r="E8">
        <v>-5979</v>
      </c>
    </row>
    <row spans="1:5" r="9">
      <c s="4" t="s" r="A9">
        <v>130</v>
      </c>
      <c s="5" t="n" r="B9">
        <v>-6173</v>
      </c>
      <c s="5" t="n" r="C9">
        <v>6235</v>
      </c>
      <c s="5" t="n" r="D9">
        <v>-2635</v>
      </c>
      <c s="5" t="n" r="E9">
        <v>11661</v>
      </c>
    </row>
    <row spans="1:5" r="10">
      <c s="4" t="s" r="A10">
        <v>131</v>
      </c>
      <c s="7" t="n" r="B10">
        <v>3487</v>
      </c>
      <c s="7" t="n" r="C10">
        <v>13989</v>
      </c>
      <c s="7" t="n" r="D10">
        <v>14688</v>
      </c>
      <c s="7" t="n" r="E10">
        <v>256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2</v>
      </c>
      <c s="2" t="s" r="B1">
        <v>1</v>
      </c>
    </row>
    <row spans="1:3" r="2">
      <c s="2" t="s" r="B2">
        <v>2</v>
      </c>
      <c s="2" t="s" r="C2">
        <v>76</v>
      </c>
    </row>
    <row spans="1:3" r="3">
      <c s="3" t="s" r="A3">
        <v>133</v>
      </c>
    </row>
    <row spans="1:3" r="4">
      <c s="4" t="s" r="A4">
        <v>116</v>
      </c>
      <c s="7" t="n" r="B4">
        <v>17323</v>
      </c>
      <c s="7" t="n" r="C4">
        <v>13979</v>
      </c>
    </row>
    <row spans="1:3" r="5">
      <c s="3" t="s" r="A5">
        <v>134</v>
      </c>
    </row>
    <row spans="1:3" r="6">
      <c s="4" t="s" r="A6">
        <v>87</v>
      </c>
      <c s="5" t="n" r="C6">
        <v>1500</v>
      </c>
    </row>
    <row spans="1:3" r="7">
      <c s="4" t="s" r="A7">
        <v>135</v>
      </c>
      <c s="5" t="n" r="B7">
        <v>3124</v>
      </c>
      <c s="5" t="n" r="C7">
        <v>2891</v>
      </c>
    </row>
    <row spans="1:3" r="8">
      <c s="4" t="s" r="A8">
        <v>136</v>
      </c>
      <c s="5" t="n" r="B8">
        <v>1432</v>
      </c>
      <c s="5" t="n" r="C8">
        <v>967</v>
      </c>
    </row>
    <row spans="1:3" r="9">
      <c s="4" t="s" r="A9">
        <v>137</v>
      </c>
      <c s="5" t="n" r="B9">
        <v>415</v>
      </c>
      <c s="5" t="n" r="C9">
        <v>384</v>
      </c>
    </row>
    <row spans="1:3" r="10">
      <c s="4" t="s" r="A10">
        <v>138</v>
      </c>
      <c s="5" t="n" r="B10">
        <v>160</v>
      </c>
      <c s="5" t="n" r="C10">
        <v>180</v>
      </c>
    </row>
    <row spans="1:3" r="11">
      <c s="4" t="s" r="A11">
        <v>139</v>
      </c>
      <c s="5" t="n" r="B11">
        <v>839</v>
      </c>
      <c s="5" t="n" r="C11">
        <v>864</v>
      </c>
    </row>
    <row spans="1:3" r="12">
      <c s="4" t="s" r="A12">
        <v>140</v>
      </c>
      <c s="5" t="n" r="B12">
        <v>735</v>
      </c>
      <c s="5" t="n" r="C12">
        <v>491</v>
      </c>
    </row>
    <row spans="1:3" r="13">
      <c s="4" t="s" r="A13">
        <v>141</v>
      </c>
      <c s="5" t="n" r="B13">
        <v>-150</v>
      </c>
    </row>
    <row spans="1:3" r="14">
      <c s="4" t="s" r="A14">
        <v>142</v>
      </c>
      <c s="5" t="n" r="B14">
        <v>-621</v>
      </c>
      <c s="5" t="n" r="C14">
        <v>-650</v>
      </c>
    </row>
    <row spans="1:3" r="15">
      <c s="4" t="s" r="A15">
        <v>143</v>
      </c>
      <c s="5" t="n" r="B15">
        <v>-307</v>
      </c>
    </row>
    <row spans="1:3" r="16">
      <c s="4" t="s" r="A16">
        <v>144</v>
      </c>
      <c s="5" t="n" r="B16">
        <v>-315</v>
      </c>
      <c s="5" t="n" r="C16">
        <v>4</v>
      </c>
    </row>
    <row spans="1:3" r="17">
      <c s="4" t="s" r="A17">
        <v>145</v>
      </c>
      <c s="5" t="n" r="B17">
        <v>44</v>
      </c>
      <c s="5" t="n" r="C17">
        <v>38</v>
      </c>
    </row>
    <row spans="1:3" r="18">
      <c s="4" t="s" r="A18">
        <v>146</v>
      </c>
      <c s="5" t="n" r="B18">
        <v>-2786</v>
      </c>
      <c s="5" t="n" r="C18">
        <v>-1729</v>
      </c>
    </row>
    <row spans="1:3" r="19">
      <c s="4" t="s" r="A19">
        <v>147</v>
      </c>
      <c s="5" t="n" r="B19">
        <v>-123492</v>
      </c>
      <c s="5" t="n" r="C19">
        <v>-68871</v>
      </c>
    </row>
    <row spans="1:3" r="20">
      <c s="4" t="s" r="A20">
        <v>148</v>
      </c>
      <c s="5" t="n" r="B20">
        <v>137984</v>
      </c>
      <c s="5" t="n" r="C20">
        <v>71253</v>
      </c>
    </row>
    <row spans="1:3" r="21">
      <c s="4" t="s" r="A21">
        <v>109</v>
      </c>
      <c s="5" t="n" r="B21">
        <v>2364</v>
      </c>
    </row>
    <row spans="1:3" r="22">
      <c s="4" t="s" r="A22">
        <v>149</v>
      </c>
      <c s="5" t="n" r="B22">
        <v>-840</v>
      </c>
      <c s="5" t="n" r="C22">
        <v>-214</v>
      </c>
    </row>
    <row spans="1:3" r="23">
      <c s="4" t="s" r="A23">
        <v>150</v>
      </c>
      <c s="5" t="n" r="B23">
        <v>35909</v>
      </c>
      <c s="5" t="n" r="C23">
        <v>21087</v>
      </c>
    </row>
    <row spans="1:3" r="24">
      <c s="3" t="s" r="A24">
        <v>151</v>
      </c>
    </row>
    <row spans="1:3" r="25">
      <c s="4" t="s" r="A25">
        <v>152</v>
      </c>
      <c s="5" t="n" r="B25">
        <v>245</v>
      </c>
      <c s="5" t="n" r="C25">
        <v>-980</v>
      </c>
    </row>
    <row spans="1:3" r="26">
      <c s="4" t="s" r="A26">
        <v>153</v>
      </c>
      <c s="5" t="n" r="B26">
        <v>-107171</v>
      </c>
      <c s="5" t="n" r="C26">
        <v>-19473</v>
      </c>
    </row>
    <row spans="1:3" r="27">
      <c s="4" t="s" r="A27">
        <v>154</v>
      </c>
      <c s="5" t="n" r="B27">
        <v>69938</v>
      </c>
      <c s="5" t="n" r="C27">
        <v>52902</v>
      </c>
    </row>
    <row spans="1:3" r="28">
      <c s="4" t="s" r="A28">
        <v>155</v>
      </c>
      <c s="5" t="n" r="B28">
        <v>82339</v>
      </c>
      <c s="5" t="n" r="C28">
        <v>21972</v>
      </c>
    </row>
    <row spans="1:3" r="29">
      <c s="4" t="s" r="A29">
        <v>156</v>
      </c>
      <c s="5" t="n" r="B29">
        <v>942</v>
      </c>
      <c s="5" t="n" r="C29">
        <v>2258</v>
      </c>
    </row>
    <row spans="1:3" r="30">
      <c s="4" t="s" r="A30">
        <v>157</v>
      </c>
      <c s="5" t="n" r="B30">
        <v>1094</v>
      </c>
      <c s="5" t="n" r="C30">
        <v>588</v>
      </c>
    </row>
    <row spans="1:3" r="31">
      <c s="4" t="s" r="A31">
        <v>158</v>
      </c>
      <c s="5" t="n" r="B31">
        <v>-49778</v>
      </c>
      <c s="5" t="n" r="C31">
        <v>-36013</v>
      </c>
    </row>
    <row spans="1:3" r="32">
      <c s="4" t="s" r="A32">
        <v>159</v>
      </c>
      <c s="5" t="n" r="B32">
        <v>-3540</v>
      </c>
      <c s="5" t="n" r="C32">
        <v>-969</v>
      </c>
    </row>
    <row spans="1:3" r="33">
      <c s="4" t="s" r="A33">
        <v>160</v>
      </c>
      <c s="5" t="n" r="B33">
        <v>2784</v>
      </c>
      <c s="5" t="n" r="C33">
        <v>4</v>
      </c>
    </row>
    <row spans="1:3" r="34">
      <c s="4" t="s" r="A34">
        <v>161</v>
      </c>
      <c s="5" t="n" r="B34">
        <v>-3147</v>
      </c>
      <c s="5" t="n" r="C34">
        <v>20289</v>
      </c>
    </row>
    <row spans="1:3" r="35">
      <c s="3" t="s" r="A35">
        <v>162</v>
      </c>
    </row>
    <row spans="1:3" r="36">
      <c s="4" t="s" r="A36">
        <v>163</v>
      </c>
      <c s="5" t="n" r="B36">
        <v>66746</v>
      </c>
      <c s="5" t="n" r="C36">
        <v>55717</v>
      </c>
    </row>
    <row spans="1:3" r="37">
      <c s="4" t="s" r="A37">
        <v>164</v>
      </c>
      <c s="5" t="n" r="B37">
        <v>20660</v>
      </c>
      <c s="5" t="n" r="C37">
        <v>-7859</v>
      </c>
    </row>
    <row spans="1:3" r="38">
      <c s="4" t="s" r="A38">
        <v>165</v>
      </c>
      <c s="5" t="n" r="B38">
        <v>-417271</v>
      </c>
      <c s="5" t="n" r="C38">
        <v>-588434</v>
      </c>
    </row>
    <row spans="1:3" r="39">
      <c s="4" t="s" r="A39">
        <v>166</v>
      </c>
      <c s="5" t="n" r="B39">
        <v>355000</v>
      </c>
      <c s="5" t="n" r="C39">
        <v>520000</v>
      </c>
    </row>
    <row spans="1:3" r="40">
      <c s="4" t="s" r="A40">
        <v>167</v>
      </c>
      <c s="5" t="n" r="B40">
        <v>252</v>
      </c>
      <c s="5" t="n" r="C40">
        <v>60</v>
      </c>
    </row>
    <row spans="1:3" r="41">
      <c s="4" t="s" r="A41">
        <v>168</v>
      </c>
      <c s="5" t="n" r="B41">
        <v>-2548</v>
      </c>
      <c s="5" t="n" r="C41">
        <v>-319</v>
      </c>
    </row>
    <row spans="1:3" r="42">
      <c s="4" t="s" r="A42">
        <v>169</v>
      </c>
      <c s="5" t="n" r="C42">
        <v>-5000</v>
      </c>
    </row>
    <row spans="1:3" r="43">
      <c s="4" t="s" r="A43">
        <v>170</v>
      </c>
      <c s="5" t="n" r="B43">
        <v>-5638</v>
      </c>
      <c s="5" t="n" r="C43">
        <v>-4090</v>
      </c>
    </row>
    <row spans="1:3" r="44">
      <c s="4" t="s" r="A44">
        <v>171</v>
      </c>
      <c s="5" t="n" r="B44">
        <v>17201</v>
      </c>
      <c s="5" t="n" r="C44">
        <v>-29925</v>
      </c>
    </row>
    <row spans="1:3" r="45">
      <c s="4" t="s" r="A45">
        <v>172</v>
      </c>
      <c s="5" t="n" r="B45">
        <v>49963</v>
      </c>
      <c s="5" t="n" r="C45">
        <v>11451</v>
      </c>
    </row>
    <row spans="1:3" r="46">
      <c s="4" t="s" r="A46">
        <v>173</v>
      </c>
      <c s="5" t="n" r="B46">
        <v>62485</v>
      </c>
      <c s="5" t="n" r="C46">
        <v>61320</v>
      </c>
    </row>
    <row spans="1:3" r="47">
      <c s="4" t="s" r="A47">
        <v>174</v>
      </c>
      <c s="5" t="n" r="B47">
        <v>112448</v>
      </c>
      <c s="5" t="n" r="C47">
        <v>72771</v>
      </c>
    </row>
    <row spans="1:3" r="48">
      <c s="3" t="s" r="A48">
        <v>175</v>
      </c>
    </row>
    <row spans="1:3" r="49">
      <c s="4" t="s" r="A49">
        <v>176</v>
      </c>
      <c s="5" t="n" r="B49">
        <v>4237</v>
      </c>
      <c s="5" t="n" r="C49">
        <v>4547</v>
      </c>
    </row>
    <row spans="1:3" r="50">
      <c s="4" t="s" r="A50">
        <v>177</v>
      </c>
      <c s="5" t="n" r="B50">
        <v>2265</v>
      </c>
      <c s="5" t="n" r="C50">
        <v>2250</v>
      </c>
    </row>
    <row spans="1:3" r="51">
      <c s="3" t="s" r="A51">
        <v>178</v>
      </c>
    </row>
    <row spans="1:3" r="52">
      <c s="4" t="s" r="A52">
        <v>179</v>
      </c>
      <c s="5" t="n" r="B52">
        <v>11356</v>
      </c>
    </row>
    <row spans="1:3" r="53">
      <c s="4" t="s" r="A53">
        <v>180</v>
      </c>
      <c s="5" t="n" r="B53">
        <v>363</v>
      </c>
      <c s="7" t="n" r="C53">
        <v>1899</v>
      </c>
    </row>
    <row spans="1:3" r="54">
      <c s="4" t="s" r="A54">
        <v>49</v>
      </c>
      <c s="5" t="n" r="B54">
        <v>86395</v>
      </c>
    </row>
    <row spans="1:3" r="55">
      <c s="4" t="s" r="A55">
        <v>39</v>
      </c>
      <c s="7" t="n" r="B55">
        <v>442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81</v>
      </c>
      <c s="2" t="s" r="B1">
        <v>1</v>
      </c>
    </row>
    <row spans="1:2" r="2">
      <c s="2" t="s" r="B2">
        <v>2</v>
      </c>
    </row>
    <row spans="1:2" r="3">
      <c s="3" t="s" r="A3">
        <v>181</v>
      </c>
    </row>
    <row spans="1:2" r="4">
      <c s="4" t="s" r="A4">
        <v>181</v>
      </c>
      <c s="4" t="s"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3</v>
      </c>
      <c s="2" t="s" r="B1">
        <v>1</v>
      </c>
    </row>
    <row spans="1:2" r="2">
      <c s="2" t="s" r="B2">
        <v>2</v>
      </c>
    </row>
    <row spans="1:2" r="3">
      <c s="3" t="s" r="A3">
        <v>183</v>
      </c>
    </row>
    <row spans="1:2" r="4">
      <c s="4" t="s" r="A4">
        <v>183</v>
      </c>
      <c s="4" t="s"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ASH</vt:lpstr>
      <vt:lpstr>BASIS OF PRESENTATION</vt:lpstr>
      <vt:lpstr>STOCK PLANS AND STOCK BASED COM</vt:lpstr>
      <vt:lpstr>SECURITIES</vt:lpstr>
      <vt:lpstr>LOANS AND ALLOWANCE</vt:lpstr>
      <vt:lpstr>OTHER REAL ESTATE OWNED</vt:lpstr>
      <vt:lpstr>DEPOSITS &amp; REPURCHASE AGREEMENT</vt:lpstr>
      <vt:lpstr>EARNINGS PER SHARE</vt:lpstr>
      <vt:lpstr>FAIR VALUE</vt:lpstr>
      <vt:lpstr>REGULATORY CAPITAL</vt:lpstr>
      <vt:lpstr>INCOME TAXES</vt:lpstr>
      <vt:lpstr>DERIVATIVES</vt:lpstr>
      <vt:lpstr>STOCK PLANS AND STOCK BASED C19</vt:lpstr>
      <vt:lpstr>SECURITIES (Tables)</vt:lpstr>
      <vt:lpstr>LOANS AND ALLOWANCE (Tables)</vt:lpstr>
      <vt:lpstr>OTHER REAL ESTATE OWNED (Tables</vt:lpstr>
      <vt:lpstr>DEPOSITS &amp; REPURCHASE AGREEME23</vt:lpstr>
      <vt:lpstr>EARNINGS PER SHARE (Tables)</vt:lpstr>
      <vt:lpstr>FAIR VALUE (Tables)</vt:lpstr>
      <vt:lpstr>REGULATORY CAPITAL (Tables)</vt:lpstr>
      <vt:lpstr>DERIVATIVES (Tables)</vt:lpstr>
      <vt:lpstr>STOCK PLANS AND STOCK BASED C28</vt:lpstr>
      <vt:lpstr>STOCK PLANS AND STOCK BASED C29</vt:lpstr>
      <vt:lpstr>STOCK PLANS AND STOCK BASED C30</vt:lpstr>
      <vt:lpstr>SECURITIES (Details)</vt:lpstr>
      <vt:lpstr>LOANS AND ALLOWANCE (Details)</vt:lpstr>
      <vt:lpstr>LOANS AND ALLOWANCE (Details 2)</vt:lpstr>
      <vt:lpstr>LOANS AND ALLOWANCE (Details 3)</vt:lpstr>
      <vt:lpstr>LOANS AND ALLOWANCE (Details 4)</vt:lpstr>
      <vt:lpstr>LOANS AND ALLOWANCE (Details 5)</vt:lpstr>
      <vt:lpstr>LOANS AND ALLOWANCE (Details 6)</vt:lpstr>
      <vt:lpstr>OTHER REAL ESTATE OWNED (Detail</vt:lpstr>
      <vt:lpstr>DEPOSITS &amp; REPURCHASE AGREEME39</vt:lpstr>
      <vt:lpstr>EARNINGS PER SHARE (Details)</vt:lpstr>
      <vt:lpstr>FAIR VALUE (Details)</vt:lpstr>
      <vt:lpstr>FAIR VALUE (Details 2)</vt:lpstr>
      <vt:lpstr>FAIR VALUE (Details 3)</vt:lpstr>
      <vt:lpstr>FAIR VALUE (Details 4)</vt:lpstr>
      <vt:lpstr>FAIR VALUE (Details 5)</vt:lpstr>
      <vt:lpstr>FAIR VALUE (Details 6)</vt:lpstr>
      <vt:lpstr>REGULATORY CAPITAL (Details)</vt:lpstr>
      <vt:lpstr>INCOME TAXES (Details)</vt:lpstr>
      <vt:lpstr>DERIVATIV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8:51:01Z</dcterms:created>
  <dcterms:modified xmlns:dcterms="http://purl.org/dc/terms/" xmlns:xsi="http://www.w3.org/2001/XMLSchema-instance" xsi:type="dcterms:W3CDTF">2015-08-06T08:51:01Z</dcterms:modified>
  <dc:title xmlns:dc="http://purl.org/dc/elements/1.1/">Untitled</dc:title>
  <dc:description xmlns:dc="http://purl.org/dc/elements/1.1/"/>
  <dc:subject xmlns:dc="http://purl.org/dc/elements/1.1/"/>
  <cp:keywords/>
  <cp:category/>
</cp:coreProperties>
</file>